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Disclosures" sheetId="10" state="visible" r:id="rId10"/>
    <sheet xmlns:r="http://schemas.openxmlformats.org/officeDocument/2006/relationships" name="Policy Acquisition Costs" sheetId="11" state="visible" r:id="rId11"/>
    <sheet xmlns:r="http://schemas.openxmlformats.org/officeDocument/2006/relationships" name="Debt" sheetId="12" state="visible" r:id="rId12"/>
    <sheet xmlns:r="http://schemas.openxmlformats.org/officeDocument/2006/relationships" name="Reinsurance" sheetId="13" state="visible" r:id="rId13"/>
    <sheet xmlns:r="http://schemas.openxmlformats.org/officeDocument/2006/relationships" name="Unpaid Losses and Settlement Ex" sheetId="14" state="visible" r:id="rId14"/>
    <sheet xmlns:r="http://schemas.openxmlformats.org/officeDocument/2006/relationships" name="Income Taxes" sheetId="15" state="visible" r:id="rId15"/>
    <sheet xmlns:r="http://schemas.openxmlformats.org/officeDocument/2006/relationships" name="Employee Benefits" sheetId="16" state="visible" r:id="rId16"/>
    <sheet xmlns:r="http://schemas.openxmlformats.org/officeDocument/2006/relationships" name="Statutory Information and Divid" sheetId="17" state="visible" r:id="rId17"/>
    <sheet xmlns:r="http://schemas.openxmlformats.org/officeDocument/2006/relationships" name="Related Party" sheetId="18" state="visible" r:id="rId18"/>
    <sheet xmlns:r="http://schemas.openxmlformats.org/officeDocument/2006/relationships" name="Commitments and Contingent Liab" sheetId="19" state="visible" r:id="rId19"/>
    <sheet xmlns:r="http://schemas.openxmlformats.org/officeDocument/2006/relationships" name="Subsequent Events" sheetId="20" state="visible" r:id="rId20"/>
    <sheet xmlns:r="http://schemas.openxmlformats.org/officeDocument/2006/relationships" name="Schedule II - Condensed Financi" sheetId="21" state="visible" r:id="rId21"/>
    <sheet xmlns:r="http://schemas.openxmlformats.org/officeDocument/2006/relationships" name="Schedule III - Supplemental Ins" sheetId="22" state="visible" r:id="rId22"/>
    <sheet xmlns:r="http://schemas.openxmlformats.org/officeDocument/2006/relationships" name="Schedule IV - Reinsurance" sheetId="23" state="visible" r:id="rId23"/>
    <sheet xmlns:r="http://schemas.openxmlformats.org/officeDocument/2006/relationships" name="Schedule V - Allowance for Unco" sheetId="24" state="visible" r:id="rId24"/>
    <sheet xmlns:r="http://schemas.openxmlformats.org/officeDocument/2006/relationships" name="Schedule VI - Supplemental Info"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s (Tables)" sheetId="28" state="visible" r:id="rId28"/>
    <sheet xmlns:r="http://schemas.openxmlformats.org/officeDocument/2006/relationships" name="Fair Value Disclosures (Tables)" sheetId="29" state="visible" r:id="rId29"/>
    <sheet xmlns:r="http://schemas.openxmlformats.org/officeDocument/2006/relationships" name="Policy Acquisition Costs (Table" sheetId="30" state="visible" r:id="rId30"/>
    <sheet xmlns:r="http://schemas.openxmlformats.org/officeDocument/2006/relationships" name="Debt (Tables)" sheetId="31" state="visible" r:id="rId31"/>
    <sheet xmlns:r="http://schemas.openxmlformats.org/officeDocument/2006/relationships" name="Reinsurance (Tables)" sheetId="32" state="visible" r:id="rId32"/>
    <sheet xmlns:r="http://schemas.openxmlformats.org/officeDocument/2006/relationships" name="Unpaid Losses and Settlement _2" sheetId="33" state="visible" r:id="rId33"/>
    <sheet xmlns:r="http://schemas.openxmlformats.org/officeDocument/2006/relationships" name="Income Taxes (Tables)" sheetId="34" state="visible" r:id="rId34"/>
    <sheet xmlns:r="http://schemas.openxmlformats.org/officeDocument/2006/relationships" name="Statutory Information and Div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Investments (Narrative) (Detail" sheetId="39" state="visible" r:id="rId39"/>
    <sheet xmlns:r="http://schemas.openxmlformats.org/officeDocument/2006/relationships" name="Investments (Summary of Net Inv" sheetId="40" state="visible" r:id="rId40"/>
    <sheet xmlns:r="http://schemas.openxmlformats.org/officeDocument/2006/relationships" name="Investments (Summary of Recogni" sheetId="41" state="visible" r:id="rId41"/>
    <sheet xmlns:r="http://schemas.openxmlformats.org/officeDocument/2006/relationships" name="Investments (Summary of Amortiz" sheetId="42" state="visible" r:id="rId42"/>
    <sheet xmlns:r="http://schemas.openxmlformats.org/officeDocument/2006/relationships" name="Investments (Schedule of Cost o" sheetId="43" state="visible" r:id="rId43"/>
    <sheet xmlns:r="http://schemas.openxmlformats.org/officeDocument/2006/relationships" name="Investments (Summary of Impairm" sheetId="44" state="visible" r:id="rId44"/>
    <sheet xmlns:r="http://schemas.openxmlformats.org/officeDocument/2006/relationships" name="Fair Value Disclosures (Narrati" sheetId="45" state="visible" r:id="rId45"/>
    <sheet xmlns:r="http://schemas.openxmlformats.org/officeDocument/2006/relationships" name="Fair Value Disclosures (Summary" sheetId="46" state="visible" r:id="rId46"/>
    <sheet xmlns:r="http://schemas.openxmlformats.org/officeDocument/2006/relationships" name="Policy Acquisition Costs (Detai" sheetId="47" state="visible" r:id="rId47"/>
    <sheet xmlns:r="http://schemas.openxmlformats.org/officeDocument/2006/relationships" name="Debt (Narrative) (Details)" sheetId="48" state="visible" r:id="rId48"/>
    <sheet xmlns:r="http://schemas.openxmlformats.org/officeDocument/2006/relationships" name="Debt (Schedule of Long-Term Deb" sheetId="49" state="visible" r:id="rId49"/>
    <sheet xmlns:r="http://schemas.openxmlformats.org/officeDocument/2006/relationships" name="Reinsurance (Narrative) (Detail" sheetId="50" state="visible" r:id="rId50"/>
    <sheet xmlns:r="http://schemas.openxmlformats.org/officeDocument/2006/relationships" name="Reinsurance (Summary of the Eff" sheetId="51" state="visible" r:id="rId51"/>
    <sheet xmlns:r="http://schemas.openxmlformats.org/officeDocument/2006/relationships" name="Reinsurance (Summary of Net Rei" sheetId="52" state="visible" r:id="rId52"/>
    <sheet xmlns:r="http://schemas.openxmlformats.org/officeDocument/2006/relationships" name="Unpaid Losses and Settlement _3" sheetId="53" state="visible" r:id="rId53"/>
    <sheet xmlns:r="http://schemas.openxmlformats.org/officeDocument/2006/relationships" name="Unpaid Losses and Settlement _4" sheetId="54" state="visible" r:id="rId54"/>
    <sheet xmlns:r="http://schemas.openxmlformats.org/officeDocument/2006/relationships" name="Unpaid Losses and Settlement _5" sheetId="55" state="visible" r:id="rId55"/>
    <sheet xmlns:r="http://schemas.openxmlformats.org/officeDocument/2006/relationships" name="Income Taxes (Narrative) (Detai" sheetId="56" state="visible" r:id="rId56"/>
    <sheet xmlns:r="http://schemas.openxmlformats.org/officeDocument/2006/relationships" name="Income Taxes (Schedule of Defer" sheetId="57" state="visible" r:id="rId57"/>
    <sheet xmlns:r="http://schemas.openxmlformats.org/officeDocument/2006/relationships" name="Income Taxes (Schedule of Effec" sheetId="58" state="visible" r:id="rId58"/>
    <sheet xmlns:r="http://schemas.openxmlformats.org/officeDocument/2006/relationships" name="Employee Benefits (Details)" sheetId="59" state="visible" r:id="rId59"/>
    <sheet xmlns:r="http://schemas.openxmlformats.org/officeDocument/2006/relationships" name="Statutory Information and Div_3" sheetId="60" state="visible" r:id="rId60"/>
    <sheet xmlns:r="http://schemas.openxmlformats.org/officeDocument/2006/relationships" name="Statutory Information and Div_4" sheetId="61" state="visible" r:id="rId61"/>
    <sheet xmlns:r="http://schemas.openxmlformats.org/officeDocument/2006/relationships" name="Related Party (Details)" sheetId="62" state="visible" r:id="rId62"/>
    <sheet xmlns:r="http://schemas.openxmlformats.org/officeDocument/2006/relationships" name="Commitments and Contingent Li_2" sheetId="63" state="visible" r:id="rId63"/>
    <sheet xmlns:r="http://schemas.openxmlformats.org/officeDocument/2006/relationships" name="Schedule II - Condensed Finan_2" sheetId="64" state="visible" r:id="rId64"/>
    <sheet xmlns:r="http://schemas.openxmlformats.org/officeDocument/2006/relationships" name="Schedule II - Condensed Finan_3" sheetId="65" state="visible" r:id="rId65"/>
    <sheet xmlns:r="http://schemas.openxmlformats.org/officeDocument/2006/relationships" name="Schedule II - Condensed Finan_4" sheetId="66" state="visible" r:id="rId66"/>
    <sheet xmlns:r="http://schemas.openxmlformats.org/officeDocument/2006/relationships" name="Schedule II - Condensed Finan_5" sheetId="67" state="visible" r:id="rId67"/>
    <sheet xmlns:r="http://schemas.openxmlformats.org/officeDocument/2006/relationships" name="Schedule III - Supplemental I_2" sheetId="68" state="visible" r:id="rId68"/>
    <sheet xmlns:r="http://schemas.openxmlformats.org/officeDocument/2006/relationships" name="Schedule IV - Reinsurance (Deta" sheetId="69" state="visible" r:id="rId69"/>
    <sheet xmlns:r="http://schemas.openxmlformats.org/officeDocument/2006/relationships" name="Schedule V - Allowance for Un_2" sheetId="70" state="visible" r:id="rId70"/>
    <sheet xmlns:r="http://schemas.openxmlformats.org/officeDocument/2006/relationships" name="Schedule VI - Supplemental In_2" sheetId="71" state="visible" r:id="rId71"/>
  </sheets>
  <definedNames/>
  <calcPr calcId="124519" fullCalcOnLoad="1"/>
</workbook>
</file>

<file path=xl/sharedStrings.xml><?xml version="1.0" encoding="utf-8"?>
<sst xmlns="http://schemas.openxmlformats.org/spreadsheetml/2006/main" uniqueCount="845">
  <si>
    <t>Document and Entity Information - USD ($)</t>
  </si>
  <si>
    <t>12 Months Ended</t>
  </si>
  <si>
    <t>Dec. 31, 2018</t>
  </si>
  <si>
    <t>Mar. 06, 2019</t>
  </si>
  <si>
    <t>Jun. 30, 2018</t>
  </si>
  <si>
    <t>Document And Entity Information</t>
  </si>
  <si>
    <t>Entity Registrant Name</t>
  </si>
  <si>
    <t>ICC Holdings, Inc.</t>
  </si>
  <si>
    <t>Entity Central Index Key</t>
  </si>
  <si>
    <t>0001681903</t>
  </si>
  <si>
    <t>Trading Symbol</t>
  </si>
  <si>
    <t>ICCH</t>
  </si>
  <si>
    <t>Current Fiscal Year End Date</t>
  </si>
  <si>
    <t>--12-31</t>
  </si>
  <si>
    <t>Entity Filer Category</t>
  </si>
  <si>
    <t>Non-accelerated Filer</t>
  </si>
  <si>
    <t>Entity Current Reporting Status</t>
  </si>
  <si>
    <t>Yes</t>
  </si>
  <si>
    <t>Entity Well-known Seasoned Issuer</t>
  </si>
  <si>
    <t>No</t>
  </si>
  <si>
    <t>Entity Voluntary Filers</t>
  </si>
  <si>
    <t>Document Type</t>
  </si>
  <si>
    <t>10-K</t>
  </si>
  <si>
    <t>Document Period End Date</t>
  </si>
  <si>
    <t>Dec. 31,
		2018</t>
  </si>
  <si>
    <t>Document Fiscal Year Focus</t>
  </si>
  <si>
    <t>2018</t>
  </si>
  <si>
    <t>Document Fiscal Period Focus</t>
  </si>
  <si>
    <t>FY</t>
  </si>
  <si>
    <t>Amendment Flag</t>
  </si>
  <si>
    <t>false</t>
  </si>
  <si>
    <t>Entity Small Business</t>
  </si>
  <si>
    <t>true</t>
  </si>
  <si>
    <t>Entity Emerging Growth Company</t>
  </si>
  <si>
    <t>Entity Ex Transition Period</t>
  </si>
  <si>
    <t>Entity Shell Company</t>
  </si>
  <si>
    <t>Entity Common Stock, Shares Outstanding</t>
  </si>
  <si>
    <t>Entity Public Float</t>
  </si>
  <si>
    <t>Consolidated Balance Sheets - USD ($)</t>
  </si>
  <si>
    <t>Dec. 31, 2017</t>
  </si>
  <si>
    <t>Available for sale securities, at fair value</t>
  </si>
  <si>
    <t>Fixed maturity securities (amortized cost - $89,252,906 at 12/31/2018 and $87,773,047 at 12/31/2017)</t>
  </si>
  <si>
    <t>Available-for-sale</t>
  </si>
  <si>
    <t>Other invested assets</t>
  </si>
  <si>
    <t>Property held for investment, at cost, net of accumulated depreciation of $222,825 at 12/31/2018 and $127,161 at 12/31/2017</t>
  </si>
  <si>
    <t>Cash and cash equivalents</t>
  </si>
  <si>
    <t>Total investments and cash</t>
  </si>
  <si>
    <t>Accrued investment income</t>
  </si>
  <si>
    <t>Premiums and reinsurance balances receivable, net of allowances for uncollectible amounts of $50,000 at 12/31/2018 and 12/31/2017</t>
  </si>
  <si>
    <t>Ceded unearned premiums</t>
  </si>
  <si>
    <t>Reinsurance balances recoverable on unpaid losses and settlement expenses, net of allowances for uncollectible amounts of $0 at 12/31/2018 and 12/31/2017</t>
  </si>
  <si>
    <t>Current federal income taxes</t>
  </si>
  <si>
    <t>Net deferred federal income taxes</t>
  </si>
  <si>
    <t>Federal income taxes</t>
  </si>
  <si>
    <t>Deferred policy acquisition costs, net</t>
  </si>
  <si>
    <t>Property and equipment, at cost, net of accumulated depreciation of $5,099,090 at 12/31/2018 and $4,896,041 at 12/31/2017</t>
  </si>
  <si>
    <t>Other assets</t>
  </si>
  <si>
    <t>Total assets</t>
  </si>
  <si>
    <t>Liabilities:</t>
  </si>
  <si>
    <t>Unpaid losses and settlement expenses</t>
  </si>
  <si>
    <t>Unearned premiums</t>
  </si>
  <si>
    <t>Reinsurance balances payable</t>
  </si>
  <si>
    <t>Corporate debt</t>
  </si>
  <si>
    <t>Accrued expenses</t>
  </si>
  <si>
    <t>Other liabilities</t>
  </si>
  <si>
    <t>Total liabilities</t>
  </si>
  <si>
    <t>Equity:</t>
  </si>
  <si>
    <t>Common stock</t>
  </si>
  <si>
    <t>[1]</t>
  </si>
  <si>
    <t>Treasury stock, at cost</t>
  </si>
  <si>
    <t>[2]</t>
  </si>
  <si>
    <t>Additional paid-in capital</t>
  </si>
  <si>
    <t>Accumulated other comprehensive (loss) earnings, net of tax</t>
  </si>
  <si>
    <t>Retained earnings</t>
  </si>
  <si>
    <t>Less: Unearned Employee Stock Ownership Plan shares at cost</t>
  </si>
  <si>
    <t>[3]</t>
  </si>
  <si>
    <t>Total equity</t>
  </si>
  <si>
    <t>Total liabilities and equity</t>
  </si>
  <si>
    <t>Common Stocks [Member]</t>
  </si>
  <si>
    <t>[4]</t>
  </si>
  <si>
    <t>Preferred Stocks [Member]</t>
  </si>
  <si>
    <t>Par value $0.01; authorized: 2018 - 10,000,000 shares and 2017 - 10,000,000 shares; issued: 2018 - 3,500,000 and 2017 - 3,500,000 shares; outstanding: 2018 - 2,992,734 and 2017 - 3,171,878 shares.</t>
  </si>
  <si>
    <t>2018 - 196,721 shares and 2017 - 0 shares</t>
  </si>
  <si>
    <t>2018 -304,685 shares and 2017 - 328,122 shares</t>
  </si>
  <si>
    <t>At December 31, 2018, common stock securities consist primarily of individual common stocks. At December 31, 2017, common stock consisted of exchange trade funds (ETF) made up primarily of Dividends Select and the S&amp;amp;P 500</t>
  </si>
  <si>
    <t>Consolidated Balance Sheets (Parentheticals) - USD ($)</t>
  </si>
  <si>
    <t>Fixed maturity securities, amortized cost</t>
  </si>
  <si>
    <t>Equity securities, amortized cost</t>
  </si>
  <si>
    <t>Property held for investment, accumulated depreciation</t>
  </si>
  <si>
    <t>Premiums and reinsurance balances receivable, allowances for uncollectible amounts</t>
  </si>
  <si>
    <t>Reinsurance balances recoverable on unpaid losses and settlement expenses, allowances for uncollectible amounts</t>
  </si>
  <si>
    <t>Property and equipment, at cost, accumulated depreciation</t>
  </si>
  <si>
    <t>Common stock, par value</t>
  </si>
  <si>
    <t>Common stock, shares authorized (in shares)</t>
  </si>
  <si>
    <t>Common stock, shares issued (in shares)</t>
  </si>
  <si>
    <t>Common stock, shares outstanding (in shares)</t>
  </si>
  <si>
    <t>Treasury stock (in shares)</t>
  </si>
  <si>
    <t>Unearned Employee Stock Ownership Plan</t>
  </si>
  <si>
    <t>Consolidated Statements of Earnings and Comprehensive Earnings (Loss) - USD ($)</t>
  </si>
  <si>
    <t>Consolidated Statements of Earnings and Comprehensive Earnings (Loss) [Abstract]</t>
  </si>
  <si>
    <t>Net premiums earned</t>
  </si>
  <si>
    <t>Net investment income</t>
  </si>
  <si>
    <t>Net realized investment gains</t>
  </si>
  <si>
    <t>Other-than-temporary impairment losses</t>
  </si>
  <si>
    <t>Other income</t>
  </si>
  <si>
    <t>Consolidated revenues</t>
  </si>
  <si>
    <t>Losses and settlement expenses</t>
  </si>
  <si>
    <t>Policy acquisition costs and other operating expenses</t>
  </si>
  <si>
    <t>Interest expense on debt</t>
  </si>
  <si>
    <t>General corporate expenses</t>
  </si>
  <si>
    <t>Total expenses</t>
  </si>
  <si>
    <t>Earnings before income taxes</t>
  </si>
  <si>
    <t>Income tax (benefit) expense:</t>
  </si>
  <si>
    <t>Current</t>
  </si>
  <si>
    <t>Deferred</t>
  </si>
  <si>
    <t>Total income tax expense</t>
  </si>
  <si>
    <t>Net earnings</t>
  </si>
  <si>
    <t>Basic:</t>
  </si>
  <si>
    <t>Basic net earnings per share</t>
  </si>
  <si>
    <t>Diluted:</t>
  </si>
  <si>
    <t>Diluted net earnings per share</t>
  </si>
  <si>
    <t>Weighted average number of common shares outstanding:</t>
  </si>
  <si>
    <t>Basic</t>
  </si>
  <si>
    <t>Diluted</t>
  </si>
  <si>
    <t>Unrealized gains and losses on investments:</t>
  </si>
  <si>
    <t>Unrealized holding (losses) gains arising during the period, net of income tax (benefit) of $(810,701) in 2018 and income tax expense of $706,378 in 2017</t>
  </si>
  <si>
    <t>Reclassification adjustment for (gains) included in net income, net of income tax expense of $201,561 in 2018 and expense of $342,469 in 2017</t>
  </si>
  <si>
    <t>Total other comprehensive (loss) earnings</t>
  </si>
  <si>
    <t>Comprehensive (loss) earnings</t>
  </si>
  <si>
    <t>Consolidated Statements of Earnings and Comprehensive Earnings (Loss) (Parentheticals) - USD ($)</t>
  </si>
  <si>
    <t>Unrealized holding gains (losses) arising during the period, tax</t>
  </si>
  <si>
    <t>Reclassification adjustment for (gains) included in net income, tax</t>
  </si>
  <si>
    <t>Consolidated Statements of Stockholders’ Equity - USD ($)</t>
  </si>
  <si>
    <t>Common Stock [Member]</t>
  </si>
  <si>
    <t>Treasury Stock [Member]</t>
  </si>
  <si>
    <t>Unearned ESOP [Member]</t>
  </si>
  <si>
    <t>Additional Paid-in Capital [Member]</t>
  </si>
  <si>
    <t>Retained Earnings [Member]</t>
  </si>
  <si>
    <t>Accumulated Other Comprehensive Earnings (Loss) [Member]</t>
  </si>
  <si>
    <t>Total</t>
  </si>
  <si>
    <t>Balance at Dec. 31, 2016</t>
  </si>
  <si>
    <t>Retained earnings adjustment - change in tax rate</t>
  </si>
  <si>
    <t>Other comprehensive loss, net of tax</t>
  </si>
  <si>
    <t>Issuance of shares, net of expenses</t>
  </si>
  <si>
    <t>ESOP shares released</t>
  </si>
  <si>
    <t>Balance at Dec. 31, 2017</t>
  </si>
  <si>
    <t>Purchase of common stock</t>
  </si>
  <si>
    <t>Restricted stock unit expense</t>
  </si>
  <si>
    <t>Balance at Dec. 31, 2018</t>
  </si>
  <si>
    <t>Consolidated Statements of Cash Flows - USD ($)</t>
  </si>
  <si>
    <t>Cash flows from operating activities:</t>
  </si>
  <si>
    <t>Adjustments to reconcile net earnings to net cash provided by operating activities</t>
  </si>
  <si>
    <t>Depreciation</t>
  </si>
  <si>
    <t>Deferred income tax</t>
  </si>
  <si>
    <t>Amortization of bond premium and discount</t>
  </si>
  <si>
    <t>Stock-based compensation expense</t>
  </si>
  <si>
    <t>Change in:</t>
  </si>
  <si>
    <t>Premiums and reinsurance balances receivable, (net)</t>
  </si>
  <si>
    <t>Reinsurance balances recoverable</t>
  </si>
  <si>
    <t>Deferred policy acquisition costs</t>
  </si>
  <si>
    <t>Current federal income tax</t>
  </si>
  <si>
    <t>Other</t>
  </si>
  <si>
    <t>Net cash provided by operating activities</t>
  </si>
  <si>
    <t>Purchases of:</t>
  </si>
  <si>
    <t>Fixed maturity securities, available-for-sale</t>
  </si>
  <si>
    <t>Property held for investment</t>
  </si>
  <si>
    <t>Property and equipment</t>
  </si>
  <si>
    <t>Proceeds from sales, maturities and calls of:</t>
  </si>
  <si>
    <t>Net cash used in investing activities</t>
  </si>
  <si>
    <t>Cash flows from financing activities:</t>
  </si>
  <si>
    <t>Net proceeds received from issuance of shares of common stock</t>
  </si>
  <si>
    <t>Proceeds from loans</t>
  </si>
  <si>
    <t>Repayments of borrowed funds</t>
  </si>
  <si>
    <t>Net cash (used in) provided by financing activities</t>
  </si>
  <si>
    <t>Net (decrease) increase in cash and cash equivalents</t>
  </si>
  <si>
    <t>Cash and cash equivalents at beginning of year</t>
  </si>
  <si>
    <t>Cash and cash equivalents at end of period</t>
  </si>
  <si>
    <t>Supplemental information:</t>
  </si>
  <si>
    <t>Federal income tax paid</t>
  </si>
  <si>
    <t>Interest paid</t>
  </si>
  <si>
    <t>Equity securities, available-for-sale</t>
  </si>
  <si>
    <t>Summary of Significant Accounting Policies</t>
  </si>
  <si>
    <t>Summary of Significant Accounting Policies [Abstract]</t>
  </si>
  <si>
    <t>Note s to Consolidated Financial Statements
﻿
1. SUMMARY OF SIGNIFICANT ACCOUNTING POLICIES
﻿
A. DESCRIPTION OF BUSINESS
﻿
ICC Holdings, Inc. is a Pennsylvania corporation that was organized in 2016. As used in this Form 10-K, references to “the Company,” “we,” “us,” and “our” refer to the consolidated group. On a stand-alone basis ICC Holdings, Inc. is referred to as the “Parent Company.” The consolidated group consists of the holding company, ICC Holdings, Inc.; ICC Realty, LLC, a real estate services and holding company; Beverage Insurance Agency, Inc., an inactive insurance agency; Estrella Innovative Solutions, Inc., an outsourcing company; and ICC, an operating insurance company. ICC is an Illinois domiciled company.
﻿
ICC Holdings, Inc. was formed so that it could acquire all of the capital stock of ICC in a mutual-to-stock conversion. The plan of conversion was approved by ICC policyholders at a special meeting on March 17, 2017. Simultaneously, surplus notes totaling $1.65 million were converted into 165,000 shares of the Company’s common stock. The Company’s offering closed on March 24, 2017, and our Employee Stock Ownership Plan (ESOP) purchased 350,000 of the shares in the offering. On March 28, 2017, the Company’s stock began trading on the NASDAQ Capital Market under the “ICCH” ticker. The Company paid $1.0 million of underwriting fees to Griffin Financial Group, LLC. Proceeds received from the offering, net of offering costs and underwriting fees, was $28.7 million.
﻿
Prior to the conversion on March 24, 2017, the Parent Company did not engage in any operations. Since the conversion, the Parent Company’s primary assets are the outstanding equity of ICC, ICC Realty, LLC, Estrella Innovative Solutions, Inc., Beverage Insurance Agency, Inc., and a portion of the net proceeds from the stock offering completed in connection with the mutual-to-stock conversion. On the effective date of the conversion, ICC became a wholly owned subsidiary of ICC Holdings, Inc. The mutual-to-stock conversion was accounted for as a change in corporate form with the historic basis of ICC’s assets, liabilities, and equity unchanged as a result.
﻿
We are a specialty insurance carrier primarily underwriting commercial multi-peril, liquor liability, workers’ compensation, and umbrella liability coverages for the food and beverage industry through our subsidiary insurance company, ICC. ICC writes business in Colorado, Illinois, Indiana, Iowa, Kansas, Michigan, Minnesota, Missouri, Ohio, Pennsylvania, and Wisconsin and markets through independent agents. Approximately 29.7% and 33.7% of the premium was written in Illinois for the years ended December 31, 2018 and December 31, 2017 , respectively. ICC sold its two wholly-owned subsidiaries, Beverage Insurance Agency, Inc. and Estrella Innovative Solutions, Inc. to ICC Holdings during the second quarter of 2018. ICC sold ICC Realty, LLC to its parent, ICC Holdings, Inc. during the fourth quarter of 2017. The Company operates as a single segment.
﻿
B. PRINCIPLES OF CONSOLIDATION AND BASIS OF PRESENTATION
﻿
The accompanying consolidated financial statements were prepared in conformity with U.S. generally accepted accounting principles (GAAP), which differ in some respects from those followed in reports to insurance regulatory authorities. The consolidated financial statements include the accounts of our subsidiaries. All significant intercompany balances and transactions have been eliminated.
﻿
In preparing the consolidated financial statements, management is required to make estimates and assumptions that affect the reported amounts of assets and liabilities as of the date of the balance sheet, revenues and expenses for the periods then ended, and the accompanying notes to the financial statements. Such estimates and assumptions could change in the future as more information becomes known which could impact the amounts reported and disclose herein. The most significant of these amounts is the liability for unpaid losses and settlement expenses. Other estimates include investment valuation and other than temporary impairments (OTTIs), the collectability of reinsurance balances, recoverability of deferred tax assets, and deferred policy acquisition cos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lthough recorded estimates are supported by actuarial computations and other supportive data, the estimates are ultimately based on expectations of future events. As future events and their effects cannot be determined with precision, actual results could differ significantly from these estimates. Changes in those estimates resulting from continuing changes in the economic environment will be reflected in the consolidated financial statements in future periods.
﻿
C. INVESTMENTS:
﻿
The Company classifies its investments in all debt and equity securities as available-for-sale.
﻿
AVAILABLE-FOR-SALE SECURITIES
﻿
Debt and equity securities are classified as available-for-sale (AFS) and reported at fair value. Unrealized gains and losses on these securities are excluded from net earnings but are recorded as a separate component of comprehensive earnings and shareholders’ equity, net of deferred income taxes.
﻿
OTHER THAN TEMPORARY IMPAIRMENT
﻿
Under current accounting standards, an OTTI write-down of debt securities, where fair value is below amortized cost, is triggered by circumstances where (1) an entity has the intent to sell a security, (2) it is more likely than not that the entity will be required to sell the security before recovery of its amortized cost basis or (3) the entity does not expect to recover the entire amortized cost basis of the security. If an entity intends to sell a security in a loss position or if it is more likely than not the entity will be required to sell the security before recovery, an OTTI write-down is recognized in earnings equal to the difference between the security’s amortized cost and its fair value. If an entity does not intend to sell the security or it is not more likely than not that it will be required to sell the security before recovery, the OTTI write-down is separated into an amount representing the credit loss, which is recognized in earnings, and the amount related to all other factors, which is recognized in other comprehensive income. Impairment losses result in a reduction of the underlying investment’s cost basis.
﻿
The Company regularly evaluates its fixed income and equity securities using both quantitative and qualitative criteria to determine impairment losses for other-than-temporary declines in the fair value of the investments. The following are the key factors for determining if a security is other-than-temporarily impaired as follows:
·
The extent to which the fair value is less than cost,
·
The assessment of significant adverse changes to the cash flows on a fixed income investment,
·
The occurrence of a discrete credit event resulting in the issuer defaulting on a material obligation, the issuer seeking protection from creditors under the bankruptcy laws, the issuer proposing a voluntary reorganization under which creditors are asked to exchange their claims for cash or securities having a fair value substantially lower than par value,
·
The probability that the Company will recover the entire amortized cost basis of the fixed income securities prior to maturity,
·
The ability and intent to hold fixed income securities until maturity or
·
For equity securities , the expectation of recovery to cost within a reasonable period of time.
﻿
Quantitative and qualitative criteria are considered during this process to varying degrees depending on the sector the analysis is being performed as follows:
﻿
Corporates
﻿
The Company performs a qualitative evaluation of holdings that fall below the price threshold. The analysis begins with an opinion of industry and competitive position. This includes an assessment of factors that enable the profit structure of the business (e.g., reserve profile for exploration and production companies), competitive advantage (e.g., distribution system), management strategy, and an analysis of trends in return on invested capital. Analysts may also review other factors to determine whether an impairment exists including liquidity, asset value cash flow generation, and industry multiples.
﻿
Municipals
﻿
The Company analyzes the screened impairment candidates on a quantitative and qualitative basis. This includes an assessment of the factors that may be contributing to the unrealized loss and whether the recovery value is greater or less than current market value.
﻿
Structured Securities
﻿
The “stated assumptions” analytic approach relies on actual 6-month average collateral performance measures (voluntary prepayment rate, gross default rate, and loss severity) sourced through third party data providers or remittance reports. The analysis applies the stated assumptions throughout the remaining term of the transaction using forecasted cashflows, which are then applied through the transaction structure (reflecting the priority of payments and performance triggers) to determine whether there is a loss to the security (“Loss to Tranche”). For securities or sectors for which no actual loss or minimal loss has been observed (certain Prime Residential Mortgage Backed Securities (RMBS) and Commercial Mortgage Backed Securities (CMBS), for example), sector-based assumptions are applied or an alternative quantitative or qualitative analysis is performed.
﻿
Investment Income
﻿
Interest on fixed maturities and short-term investments is credited to earnings on an accrual basis. Premiums and discounts are amortized or accreted over the lives of the related fixed maturities. Dividends on equity securities are credited to earnings on the ex-dividend date. Realized gains and losses on disposition of investments are based on specific identification of the investments sold on the settlement date, which does not differ significantly from trade date accounting.
﻿
D. PROPERTY HELD FOR INVESTMENT
﻿
Property held for investment purposes is initially recorded at the purchase price, which is generally fair value, and is subsequently reported at cost less accumulated depreciation. Buildings are depreciated on a straight-line bases over the estimated useful lives of the building, which we estimate to be 39 years. Income from property held for investment is reported as net investment income.
﻿
E. CASH AND CASH EQUIVALENTS
﻿
Cash consists of uninvested balances in bank accounts. Cash equivalents consist of investments with original maturities of 90 days or less, primarily AAA-rated prime and government money market funds. Cash equivalents are carried at cost, which approximates fair value. The Company has not experienced losses on these instruments. We maintain cash balances primarily at one bank, which are insured by the Federal Deposit Insurance Corporation (“FDIC”) up to $250,000. During the normal course of business, balances are maintained above the FDIC insurance limit.
﻿
F. REINSURANCE
﻿
Ceded unearned premiums and reinsurance balances recoverable on paid and unpaid losses and settlement expenses are reported separately as assets instead of being netted with the related liabilities, since reinsurance does not relieve us of our legal liability to our policyholders.
﻿
Quarterly, the Company monitors the financial condition of its reinsurers. The Company’s monitoring efforts include, but are not limited to, the review of annual summarized financial data and analysis of the credit risk associated with reinsurance balances recoverable by monitoring the A.M. Best and Standard &amp; Poor’s (S&amp;P) ratings. In addition, the Company subjects its reinsurance recoverables to detailed recoverable tests, including an analysis based on average default by A.M. Best rating. Based upon the review and testing, the Company’s policy is to charge to earnings, in the form of an allowance, an estimate of unrecoverable amounts from reinsurers. This allowance is reviewed on an ongoing basis to ensure that the amount makes a reasonable provision for reinsurance balances that the Company may be unable to recover.
﻿
G. POLICY ACQUISITION COSTS
﻿
The Company defers commissions, premium taxes, and certain other costs that are incrementally or directly related to the successful acquisition of new or renewal insurance contracts. Acquisition-related costs may be deemed ineligible for deferral when they are based on contingent or performance criteria beyond the basic acquisition of the insurance contract or when efforts to obtain or renew the insurance contract are unsuccessful. All eligible costs are capitalized and charged to expense in proportion to premium revenue recognized. The method followed in computing deferred policy acquisition costs limits the amount of such deferred costs to their estimated realizable value. This deferral methodology applies to both gross and ceded premiums and acquisition costs.
﻿
H. PROPERTY AND EQUIPMENT
﻿
Property and equipment are presented at cost, less accumulated depreciation, and are depreciated using accelerated methods for financial statement purposes for a period based on their economic life. Computer equipment is depreciated over 3 years and equipment over a range of 5 to 7 years. Buildings are depreciated over 39 years and related improvements over 15 years. Annually, the Company reviews the major asset classes held for impairment. For the years ended December 31, 2018 and 2017 , the Company recognized no impairments. Property and equipment are summarized as follows:
﻿
﻿
﻿
﻿
﻿
As of
﻿
December 31,
December 31,
﻿
2018
2017
﻿ Automobiles
$ 603,046
$ 794,959
﻿ Furniture and fixtures
436,568
425,825
﻿ Computer equipment and software
3,542,339
3,404,975
﻿ Home office
3,849,947
3,774,187
﻿ Total cost
8,431,900
8,399,946
﻿ Accumulated depreciation
(5,099,090)
(4,896,041)
﻿ Net property and equipment
$ 3,332,810
$ 3,503,904
﻿
I. UNPAID LOSSES AND SETTLEMENT EXPENSES
﻿
The liability for unpaid losses and settlement expenses represents estimates of amounts needed to pay reported and unreported claims and related expenses. The estimates are based on certain actuarial and other assumptions related to the ultimate cost to settle such claims. Such assumptions are subject to occasional changes due to evolving economic, social, and political conditions. All estimates are periodically reviewed and, as experience develops and new information becomes known, the reserves are adjusted as necessary. Such adjustments are reflected in the results of operations in the period in which they are determined. Due to the inherent uncertainty in estimating reserves for losses and settlement expenses, there can be no assurance that the ultimate liability will not exceed recorded amounts. If actual liabilities do exceed recorded amounts, there will be an adverse effect. Based on the current assumptions used in estimating reserves, we believe that our overall reserve levels at December 31, 2018 , make a reasonable provision to meet our future obligations. See Note 7 – Unpaid Losses and Settlement Expenses for further discussion.
﻿
J. PREMIUMS
﻿
Premiums are recognized ratably over the term of the contracts, net of ceded reinsurance. Unearned premiums represent the portion of premiums written relative to the unexpired terms of coverage. Unearned premiums are calculated on a daily pro rata basis.
﻿
K. GENERAL CORPORATE EXPENSE
﻿
General corporate expenses consist primarily of real estate and occupancy costs, such as utilities and maintenance. These costs do not vary significantly with premium volume but rather with square footage of real estate owned.
﻿
L. INCOME TAXES
﻿
The Company files a consolidated federal income tax return. Federal income taxes are accounted for using the asset and liability method under which deferred income taxes are recognized for the tax consequences of “temporary differences” by applying enacted statutory tax rates applicable to future years to differences between the financial statement carrying amounts and the tax bases of existing assets and liabilities, operating losses and tax credit carry forwards. The effect on deferred taxes for a change in tax rates is recognized in income in the period that includes the enactment date. Deferred tax assets are reduced by a valuation allowance if it is more likely than not all or some of the deferred tax assets will not be realized.
﻿
The Company considers uncertainties in income taxes and recognizes those in its financial statements as required. As it relates to uncertainties in income taxes, unrecognized tax benefits, including interest and penalty accruals, are not considered material to the consolidated financial statements. Also, no tax uncertainties are expected to result in significant increases or decreases to unrecognized tax benefits within the next 12-month period. Penalties and interest related to income tax uncertainties, should they occur, would be included in income tax expense in the period in which they are incurred.
﻿
ICC is subject to minimal state income tax liabilities. On a state basis, since the majority of income is from insurance operations, the Company pays premium taxes in lieu of state income tax. Premium taxes are a component of policy acquisition costs and calculated as a percentage of gross premiums written.
﻿
M. EMPLOYEE STOCK OWNERSHIP PLAN
﻿
The Company recognizes compensation expense related to its employee stock ownership plan (ESOP) ratably during each year for the shares committed to be allocated to participants that year, determined with reference to the fair market value of our stock at the time the commitment to allocate the shares is accrued and recognized. For purposes of balance sheet disclosures of shares outstanding, the Company includes only the number of ESOP shares that have been committed to be released for the period. For purposes of calculating earnings per share, the Company includes the weighted average ESOP shares committed to be released for the period. The ESOP covers all employees who have worked a minimum of 1,000 hours in the plan year.
﻿
N. EARNINGS PER SHARE
﻿
Basic and diluted earnings per share (EPS) are calculated by dividing earnings available to common shareholders by the weighted average number of common shares outstanding during the period. The denominator for basic and diluted EPS includes ESOP shares committed to be released. Dilutive earnings per share includes the effect of all potentially dilutive instruments, such as restricted stock units (RSUs), outstanding during the period.
﻿
O. COMPREHENSIVE EARNINGS
﻿
Comprehensive earnings include net earnings plus unrealized gains/losses on available-for-sale investment securities, net of tax. In reporting the components of comprehensive earnings on a net basis in the statement of earnings, the Company used a 21% tax rate for the years ended December 31, 2018 , and 2017 . Other comprehensive earnings, as shown in the consolidated statements of earnings and comprehensive earnings, is net of tax (benefit) expense of $(609,140) and $1,048,847 for 2018 and 2017 , respectively.
﻿
The following table provides the reclassifications out of accumulated other comprehensive income for the periods presented:
﻿
﻿
﻿
﻿
﻿ Amounts Reclassified from
﻿ Accumulated Other Comprehensive Earnings
﻿ Details about Accumulated Other
Twelve-Month Periods Ended December 31,
Affected Line Item in the Statement
﻿ Comprehensive Earnings Component
2018
2017
where Net Earnings is Presented
﻿ Unrealized (gains) losses on AFS investments:
﻿
$ (975,993)
$ (1,064,577)
Net realized invesment (gains) losses
﻿
16,178
57,316
Other-than-temporary impairment losses
﻿
201,561
342,469
Income tax (benefit) expense
﻿ Total reclassification adjustment, net of tax
$ (758,254)
$ (664,792)
﻿
P. PROSPECTIVE ACCOUNTING STANDARDS
﻿
The dates presented below, represent the implementation dates for the Company. The Company’s status as an Emerging Growth Company could delay the required adoption of each of these standards.
﻿
Statement of Cash Flows – Classification of Certain Cash Receipts and Cash Payments (ASU 2016-15) – This guidance addresses eight specific cash flow issues with the objective of reducing existing diversity in practice. The new guidance is effective beginning January 1, 2019, and it is not expected to have a material impact on the Company’s cash flows.
Financial Instruments Credit Losses (ASU 2018-19 and ASU 2016-13) – This update is designed to reduce complexity by limiting the number of credit impairment models used for different assets. The model will result in accelerated credit loss recognition on assets held at amortized cost, which includes our commercial and residential mortgage investments. The identification of credit-deteriorated securities will include all assets that have experienced a more-than-insignificant deterioration in credit since origination. Additionally, any changes in the expected cash flows of credit-deteriorated securities will be recognized immediately in the income statement. AFS fixed maturity securities are not in scope of the new credit loss model, but will undergo targeted improvements to the current reporting model including the establishment of a valuation allowance for credit losses versus the current direct write down approach. We will be required to adopt this update effective January 1, 2020. We are currently evaluating the impact of this guidance on our consolidated financial statements.
﻿
Leases (ASU 2018-20, ASU 2018-11, ASU 2018-10, ASU 2018-01, ASU 2017-13 and ASU 2016-02) – These updates are intended to increase transparency and comparability for lease transactions. ASU 2016-02 requires a lessee to recognize a right-of-use asset and lease liability on the balance sheet for all leases with an original term longer than twelve months and disclose key information about leasing arrangements. Lessor accounting is largely unchanged.
﻿
The updates are effective for the Company January 1, 2020. ASU 2016-02 required the adoption on a modified retrospective basis. However, with the issuance of ASU 2018-11, we have the option to recognize the cumulative effect as an adjustment to the opening balance of retained earnings in the year of adoption, while continuing to present all prior periods under the previous lease guidance. These updates provide optional practical expedients in transition. The effect of applying the new lease guidance on the consolidated financial statements is expected to be minimal due to current and future lease obligations being immaterial.
﻿
Financial Instruments – Recognition and Measurement (ASU 2016-01) – This guidance affects the accounting for equity investments, financial liabilities under the fair value option, and the presentation and disclosure requirements of financial instruments. The amendments will be applied to fiscal years beginning January 1, 2019. Early adoption is permitted for the accounting guidance on financial liabilities under the fair value option. The Company will make a cumulative-effect adjustment to the balance sheet as of the beginning of the fiscal year of adoption. The primary impact this guidance will have on our financial statements relates to recognizing changes in the fair value of equity securities through the statement of earnings. The impact to our statement of earnings will vary depending upon the level of volatility in the performance of the securities held in our equity portfolio and the overall market.
﻿
Revenue Recognition (ASU 2017-13, ASU 2016-20, ASU 2016-12, ASU 2016-11, ASU 2016-10, ASU 2016-08, ASU 2015-14 and ASU 2014-09) – This will supersede the current revenue recognition requirements in Topic 605, Revenue Recognition. The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guidance will be effective for the Company’s year ending December 31, 2019. The effect of applying this on the consolidated financial statements is not expected to have a material impact as the Company’s primary revenue is derived from insurance contracts which are excluded from the scope of ASU 2014-09.
﻿
Fair Value Measurement – Disclosure Requirements (ASU 2018-13 ) – The amendments in this update modify the disclosure requirements for fair value measurements by removing, modifying or adding certain disclosures. We will be required to adopt this update on January 1, 2020, and depending on the specific amendment will be required to adopt prospectively or retrospectively. We early adopted the removal and modification of certain disclosures as permitted. We are currently evaluating the impact of the remaining guidance on our consolidated financial statements.
﻿
Q. RISKS AND UNCERTAINTIES:
﻿
Certain risks and uncertainties are inherent to day-to-day operations and to the process of preparing the Company’s consolidated financial statements. The more significant risks and uncertainties, as well as the Company’s attempt to mitigate, quantify, and minimize such risks, are presented below and throughout the notes to the consolidated financial statements.
﻿
Catastrophe Exposures
﻿
The Company’s insurance coverages include exposure to catastrophic events. All catastrophe exposures are monitored by quantifying exposed policy limits in each region and by using computer-assisted modeling techniques. Additionally, the Company limits its risk to such catastrophes through restraining the total policy limits written in each region and by purchasing reinsurance. The Company’s major catastrophe exposure is to losses caused by tornado/hail and freeze to commercial properties throughout the Midwest.
﻿
The catastrophe reinsurance treaty renewed on January 1, 2019, and the Company had protection of $9.5 million in excess of $500,000 first-dollar retention for both of the years ended December 31, 2018 and 2017 . The catastrophe program is actively managed to keep net retention in line with risk tolerances and to optimize the risk/return trade off.
﻿
Reinsurance
﻿
Reinsurance does not discharge the Company from its primary liability to policyholders, and to the extent that a reinsurer is unable to meet its obligations, the Company would be liable. On a quarterly basis, the financial condition of prospective and existing reinsurers is monitored. As a result, the Company purchases reinsurance from a number of financially strong reinsurers. Accordingly, no allowance for reinsurance balances deemed uncollectible has been made. See Note 6 –Reinsurance for further discussion.
﻿
Investment Risk
﻿
The investment portfolio is subject to market, credit, and interest rate risks. The equity portfolio will fluctuate with movements in the overall stock market. While the equity portfolio has been constructed to have lower downside risk than the market, the portfolio is sensitive to movements in the market. The bond portfolio is affected by interest rate changes and movement in credit spreads. The Company attempts to mitigate its interest rate and credit risks by constructing a well-diversified portfolio with high-quality securities with varied maturities. Downturns in the financial markets could have a negative effect on the portfolio. However, the Company attempts to manage this risk through asset allocation, duration, and security selection.
﻿
Liquidity Risk
﻿
Liquidity is essential to the Company’s business and a key component of the concept of asset-liability matching. The Company’s liquidity may be impaired by an inability to collect premium receivable or reinsurance recoverable balances in a timely manner, an inability to sell assets or redeem investments, unforeseen outflows of cash or large claim payments, or an inability to access debt. Liquidity risk may arise due to circumstances that the Company may be unable to control, such as a general market disruption, an operational problem that affects third parties or the Company, or even by the perception among market participants that the Company, or other market participants, are experiencing greater liquidity risk.
﻿
The Company’s A.M. Best rating is important to its liquidity. A reduction in credit ratings could adversely affect the Company’s liquidity and competitive position, by increasing borrowing costs or limiting access to the capital markets.
﻿
External Factors
﻿
The Company is highly regulated by the state of Illinois and by the states in which it underwrites business. Such regulations, among other things, limit the amount of dividends, impose restrictions on the amount and types of investments, and regulates rates insurers may charge for various coverages. The Company is also subject to insolvency and guarantee fund assessments for various programs designed to ensure policyholder indemnification. Assessments are generally accrued during the period in which it becomes probable that a liability has been incurred from an insolvency and the amount of the related assessment can be reasonably estimated.
﻿
The National Association of Insurance Commissioners (NAIC) has developed Property/Casualty Risk-Based Capital (RBC) standards that relate an insurer’s reported statutory surplus to the risks inherent in its overall operations. The RBC formula uses the statutory annual statement to calculate the minimum indicated capital level to support asset (investment and credit) risk and underwriting (loss reserves, premiums written and unearned premium) risk. The NAIC model law calls for various levels of regulatory action based on the magnitude of an indicated RBC capital deficiency, if any. As of December 31, 2018 , the Company determined that its capital levels are well in excess of the minimum capital requirements for all RBC action levels and that its capital levels are sufficient to support the level of risk inherent in its operations. See Note 10 – Statutory Information and Dividend Restrictions for further discussion of statutory information and related insurance regulatory restrictions.
﻿
In addition, ratings are a critical factor in establishing the competitive position of insurance companies. The Company is rated by A.M. Best. This rating reflects their opinion of the insurance company’s financial strength, operating performance, strategic position, and ability to meet its obligations to policyholders.</t>
  </si>
  <si>
    <t>Investments</t>
  </si>
  <si>
    <t>Investments [Abstract]</t>
  </si>
  <si>
    <t>2. INVESTMENTS
﻿
NET INVESTMENT INCOME
﻿
A summary of net investment income for the years ended December 31, 2018 and 2017 is as follows:
﻿
﻿
﻿
﻿
﻿
2018
2017
﻿ AFS, fixed maturity securities
$ 2,943,083
$ 2,500,136
﻿ Investment property
555,350
449,990
﻿ AFS, equity securities
266,531
434,950
﻿ Cash and short-term investments
25,303
42,426
﻿ Investment revenue
3,790,266
3,427,502
﻿ Less investment expenses
(900,000)
(795,004)
﻿ Net investment income
$ 2,890,266
$ 2,632,498
﻿
INVESTMENT RELATED GAINS (LOSSES)
﻿
The following is a summary of the proceeds from sales, maturities, and calls of AFS securities and the related gross realized gains and losses, excluding OTTI, for the years ended December 31, 2018 and 2017 .
﻿
﻿
﻿
﻿
﻿
Net realized
﻿
Proceeds
Gains
Losses
gain
﻿ 2018
﻿ Fixed maturity securities
$ 16,966,599
$ 122,900
$ (78,194)
$ 44,706
﻿ Common stocks
11,843,798
1,290,148
(363,094)
927,054
﻿ Preferred stocks
3,927,722
86,862
(82,629)
4,233
﻿ 2017
﻿ Fixed maturity securities
$ 7,431,133
$ 29,436
$ (21)
$ 29,415
﻿ Common stocks
5,481,197
1,025,909
(2,753)
1,023,156
﻿ Preferred stocks
260,119
12,006
—
12,006
﻿
The amortized cost and estimated fair value of fixed income AFS securities at December 31, 2018 , are shown by contractual maturity below.
﻿
﻿
﻿
﻿
﻿
Amortized Cost
Fair Value
﻿ Due in one year or less
$ 2,242,382
$ 2,234,271
﻿ Due after one year through five years
23,154,845
23,169,046
﻿ Due after five years through 10 years
13,837,642
13,902,040
﻿ Due after 10 years
15,645,904
15,876,778
﻿ Asset and mortgage backed securities without a specific due date
34,372,133
33,799,024
﻿ Total fixed maturity securities
$ 89,252,906
$ 88,981,159
﻿
In addition, the following table is a schedule of amortized costs and estimated fair values of investments in fixed maturity and equity securities as of December 31, 2018 and 2017
﻿
﻿
﻿
﻿
﻿
Cost or
Gross Unrealized
﻿
Amortized Cost
Fair Value
Gains
Losses
﻿ 2018
﻿ Fixed maturity securities:
﻿ U.S. Treasury
$ 1,348,575
$ 1,328,925
$
—
$ (19,650)
﻿ MBS/ABS/CMBS
34,372,133
33,799,024
33,955
(607,064)
﻿ Corporate
37,383,903
37,366,690
376,029
(393,242)
﻿ Municipal
16,148,295
16,486,520
398,569
(60,344)
﻿ Total fixed maturity securities
89,252,906
88,981,159
808,553
(1,080,300)
﻿ Equity securities:
﻿ Common stocks
13,572,713
11,843,223
406,812
(2,136,302)
﻿ Total equity securities
13,572,713
11,843,223
406,812
(2,136,302)
﻿ Total AFS securities
$ 102,825,619
$ 100,824,382
$ 1,215,365
$ (3,216,602)
﻿
﻿
﻿
﻿
﻿
Cost or
Gross Unrealized
﻿
Amortized Cost
Fair Value
Gains
Losses
﻿ 2017
﻿ Fixed maturity securities:
﻿ U.S. Treasury
$ 1,346,712
$ 1,333,725
$
—
$ (12,987)
﻿ MBS/ABS/CMBS
31,584,141
31,518,662
158,944
(224,423)
﻿ Corporate
31,038,526
31,989,174
1,001,906
(51,258)
﻿ Municipal
23,803,668
24,763,512
976,872
(17,028)
﻿ Total fixed maturity securities
87,773,047
89,605,073
2,137,722
(305,696)
﻿ Equity securities:
﻿ Common stocks
7,631,180
8,534,109
920,629
(17,700)
﻿ Preferred stocks
3,783,311
3,867,429
132,054
(47,936)
﻿ Total equity securities
11,414,491
12,401,538
1,052,683
(65,636)
﻿ Total AFS securities
$ 99,187,538
$ 102,006,611
$ 3,190,405
$ (371,332)
﻿
MORTGAGE-BACKED, COMMERCIAL MORTGAGE-BACKED AND ASSET-BACKED SECURITIES
﻿
All of the Company’s collateralized securities carry an average credit rating of AA+ by one or more major rating agency and continue to pay according to contractual terms. Included within MBS/ABS/CMBS are residential mortgage backed securities with fair values of $13,696,585 and $13,517,725 and commercial mortgage backed securities of $10,126,352 and $8,469,852 at December 31, 2018 and 2017 , respectively.
﻿
﻿
UNREALIZED LOSSES ON AFS SECURITIES
﻿
The following table is also used as part of the impairment analysis and displays the total value of securities that were in an unrealized loss position as of December 31, 2018 and 2017 . The table segregates the securities based on type, noting the fair value, cost (or amortized cost), and unrealized loss on each category of investment as well as in total. The table further classifies the securities based on the length of time they have been in an unrealized loss position.
﻿
﻿
﻿
﻿
﻿
December 31, 2018
December 31, 2017
﻿
12 Months
12 Months
﻿
&lt; 12 Months
&amp; Greater
Total
&lt; 12 Months
&amp; Greater
Total
﻿ U.S. Treasury
﻿ Fair value
$
—
$ 1,328,925
$ 1,328,925
$ 1,038,297
$ 295,428
$ 1,333,725
﻿ Cost or amortized cost
—
1,348,575
1,348,575
1,046,508
300,204
1,346,712
﻿ Unrealized loss
—
(19,650)
(19,650)
(8,211)
(4,776)
(12,987)
﻿
﻿ MBS/ABS/CMBS
﻿ Fair value
16,890,857
11,956,493
28,847,350
9,754,119
7,445,071
17,199,190
﻿ Cost or amortized cost
17,039,357
12,415,057
29,454,414
9,778,528
7,645,085
17,423,613
﻿ Unrealized loss
(148,500)
(458,564)
(607,064)
(24,409)
(200,014)
(224,423)
﻿
﻿ Corporate
﻿ Fair value
14,304,322
5,745,289
20,049,611
5,583,942
2,023,856
7,607,798
﻿ Cost or amortized cost
14,550,153
5,892,700
20,442,853
5,610,093
2,048,963
7,659,056
﻿ Unrealized loss
(245,831)
(147,411)
(393,242)
(26,151)
(25,107)
(51,258)
﻿
﻿ Municipal
﻿ Fair value
3,069,720
838,980
3,908,700
478,019
1,171,520
1,649,539
﻿ Cost or amortized cost
3,100,036
869,008
3,969,044
479,904
1,186,663
1,666,567
﻿ Unrealized loss
(30,316)
(30,028)
(60,344)
(1,885)
(15,143)
(17,028)
﻿
﻿ Subtotal, fixed income
﻿ Fair value
34,264,899
19,869,687
54,134,586
16,854,377
10,935,875
27,790,252
﻿ Cost or amortized cost
34,689,546
20,525,340
55,214,886
16,915,033
11,180,915
28,095,948
﻿ Unrealized loss
(424,647)
(655,653)
(1,080,300)
(60,656)
(245,040)
(305,696)
﻿
﻿ Common stock
﻿ Fair value
8,187,764
8,187,764
637,100
—
637,100
﻿ Cost or amortized cost
10,324,066
—
10,324,066
654,800
—
654,800
﻿ Unrealized loss
(2,136,302)
—
(2,136,302)
(17,700)
—
(17,700)
﻿
﻿ Preferred stock
﻿ Fair value
—
—
—
842,530
520,710
1,363,240
﻿ Cost or amortized cost
—
—
—
870,755
540,421
1,411,176
﻿ Unrealized loss
—
—
—
(28,225)
(19,711)
(47,936)
﻿
﻿ Total
﻿ Fair value
42,452,663
19,869,687
62,322,350
18,334,007
11,456,585
29,790,592
﻿ Cost or amortized cost
45,013,612
20,525,340
65,538,952
18,440,588
11,721,336
30,161,924
﻿ Unrealized loss
$ (2,560,949)
$ (655,653)
$ (3,216,602)
$ (106,581)
$ (264,751)
$ (371,332)
﻿
As of December 31, 2018 , the Company held 200 equity securities that were in unrealized loss positions. Of the 200 securities, none have been in an unrealized loss position for 12 consecutive months or longer. As of December 31, 2017 , the Company held 13 equity securities that were in unrealized loss positions. Of these 13 securities, five were in an unrealized loss position for 12 consecutive months or longer and represented $19,711 in unrealized losses.
The fixed income portfolio contained 131 securities in an unrealized loss position as of December 31, 2018 . Of these 131 securities, 51 have been in an unrealized loss position for 12 consecutive months or longer and represent $655,653 in unrealized losses. All fixed income securities in the investment portfolio continue to pay the expected coupon payments under the contractual terms of the securities. Credit-related impairments on fixed income securities that we do not plan to sell, and for which we are not more likely than not to be required to sell, are recognized in net earnings. Any non-credit related impairment is recognized in comprehensive earnings. Based on management’s analysis, the fixed income portfolio is of a high credit quality and it is believed it will recover the amortized cost basis of the fixed income securities. Management monitors the credit quality of the fixed income investments to assess if it is probable that the Company will receive its contractual or estimated cash flows in the form of principal and interest.
﻿
For the year ended December 31, 2018 , the Company recognized in net earnings $16,178 of OTTI losses on three common stock securities that were impaired during the fourth quarter of 2018. During 2017 , the Company recognized $57,316 of OTTI on an ETF included in common stock that was impaired during the second quarter of 2017 and subsequently sold during the third quarter of 2017. For all fixed income securities at a loss at December 31, 2018, management believes it is probable that the Company will receive all contractual payments in the form of principal and interest. In addition, the Company is not required to, nor does it intend to sell these investments prior to recovering the entire amortized cost basis of each security, which may be maturity. Management does not consider these investments to be other-than-temporarily impaired at December 31, 2018. Based on management’s analysis, it was concluded that the fixed income securities in an unrealized loss position were not other-than-temporarily impaired at December 31, 2018, and 2017.
﻿
As required by law, certain fixed maturity investments amounting to $3,742,450 and $3,962,291 at December 31, 2018 and 2017, respectively, were on deposit with either regulatory authorities or banks. In addition, $0 and $923,766 was pledged as of December 31, 2018 and 2017, respectively, as part of a capital lease arrangement.
﻿
OTHER INVESTED ASSETS
﻿
Other invested assets include privately held investments, including membership in the Federal Home Loan Bank of Chicago (FHLBC), which occurred in February 2018. Our investment in FHLBC stock is carried at cost. Due to the nature of our membership in the FHLBC, its carrying amount approximates fair value. As of December 31, 2018, there were no investments pledged as collateral with the FHLBC. There may be investments pledged as collateral with the FHLBC to ensure timely access to the secured lending facility that ownership of FHLBC stock provides. As of and during the twelve month period ending December 31, 2018, there were no outstanding borrowings with the FHLBC.
﻿
PROPERTY HELD FOR INVESTMENT
﻿
In 2018 , investment property comprised of 57 apartment rental units located in Rock Island, Moline, Illinois, Silvis, Illinois and Le Claire, Iowa. Property held for investment is net of accumulated depreciation of $222,825 and $127,161 as of December 31, 2018 , and 2017 , respectively. Related depreciation expense was $95,664 and $76,213 for the years ended December 31, 2018 , and 2017 , respectively.</t>
  </si>
  <si>
    <t>Fair Value Disclosures</t>
  </si>
  <si>
    <t>Fair Value Disclosures [Abstract]</t>
  </si>
  <si>
    <t>3. FAIR VALUE DISCLOSURES
﻿
Fair value is defined as the price in the principal market that would be received for an asset to facilitate an orderly transaction between market participants on the measurement date. We determined the fair value of certain financial instruments based on their underlying characteristics and relevant transactions in the marketplace. GAAP guidance requires an entity to maximize the use of observable inputs and minimize the use of unobservable inputs when measuring fair value. The guidance also describes three levels of inputs that may be used to measure fair value.
﻿
The following are the levels of the fair value hierarchy and a brief description of the type of valuation inputs that are used to establish each level:
﻿
· Level 1 is applied to valuations based on readily available, unadjusted quoted prices in active markets for identical assets.
﻿
· Level 2 is applied to valuations based upon quoted prices for similar assets in active markets, quoted prices for identical or similar assets in inactive markets; or valuations based on models where the significant inputs are observable (e.g. interest rates, yield curves, prepayment speeds, default rates, loss severities) or can be corroborated by observable market data.
﻿
· Level 3 is applied to valuations that are derived from techniques in which one or more of the significant inputs are unobservable. Financial assets are classified based upon the lowest level of significant input that is used to determine fair value.
﻿
As a part of the process to determine fair value, management utilizes widely recognized, third-party pricing sources to determine fair values. Management has obtained an understanding of the third-party pricing sources’ valuation methodologies and inputs. The following is a description of the valuation techniques used for financial assets that are measured at fair value, including the general classification of such assets pursuant to the fair value hierarchy.
﻿
Corporate, Agencies, and Municipal Bonds— The pricing vendor employs a multi-dimensional model which uses standard inputs including (listed in order of priority for use) benchmark yields, reported trades, broker/dealer quotes, issuer spreads, two-sided markets, benchmark securities, market bids/offers and other reference data. The pricing vendor also monitors market indicators, as well as industry and economic events. All bonds valued using these techniques are classified as Level 2. All Corporate, Agencies, and Municipal securities are deemed Level 2.
﻿
Mortgage-backed Securities (MBS)/Collateralized Mortgage Obligations (CMO) and Asset-backed Securities (ABS)— The pricing vendor evaluation methodology includes principally interest rate movements and new issue data. Evaluation of the tranches (non-volatile, volatile, or credit sensitivity) is based on the pricing vendors’ interpretation of accepted modeling and pricing conventions. This information is then used to determine the cash flows for each tranche, benchmark yields, pre-payment assumptions and to incorporate collateral performance. To evaluate CMO volatility, an option adjusted spread model is used in combination with models that simulate interest rate paths to determine market price information. This process allows the pricing vendor to obtain evaluations of a broad universe of securities in a way that reflects changes in yield curve, index rates, implied volatility, mortgage rates, and recent trade activity. MBS/CMO and ABS with corroborated and observable inputs are classified as Level 2. All MBS/CMO and ABS holdings are deemed Level 2.
﻿
U.S. Treasury Bonds and Common Equity/ETF Securities — U.S. treasury bonds, common stock and exchange traded equities have readily observable price levels and are classified as Level 1 (fair value based on quoted market prices). All common stock holdings are deemed Level 1.
﻿
Preferred Stock — Preferred stocks do not have readily observable prices, but do have quoted prices for similar assets or liabilities in active markets; quoted prices for identical or similar assets in markets that are not active; and inputs other than quoted prices are classificed as Level 2. All preferred stock holdings are deemed Level 2.
﻿
Due to the relatively short-term nature of cash, cash equivalents, and the mortgage on the home office, their carrying amounts are reasonable estimates of fair value. The surplus notes, leasehold obligations, and debt obligations reported under Note 5–Debt, are carried at face value and given that there is no readily available market for these to trade in, management believes that face value accurately reflects fair value. Cash and cash equivalents are classified as Level 1 of the hierarchy. The mortgage on the home office and the surplus notes are carried at Level 2 of the hierarchy.
﻿
Assets measured at fair value on a recurring basis as of December 31, 2018 , are as summarized below:
﻿
﻿
﻿
﻿
﻿
Significant
﻿
Quoted in Active
Other
Significant
﻿
Markets for
Observable
Unobservable
﻿
Identical Assets
Inputs
Inputs
﻿
(Level 1)
(Level 2)
(Level 3)
Total
﻿ AFS securities
﻿ Fixed maturity securities
﻿ U.S. treasury
$ 1,328,925
$
—
$
—
$ 1,328,925
﻿ MBS/ABS/CMBS
—
33,799,024
—
33,799,024
﻿ Corporate
—
37,366,690
—
37,366,690
﻿ Municipal
—
16,486,520
—
16,486,520
﻿ Total fixed maturity securities
1,328,925
87,652,234
—
88,981,159
﻿ Equity securities
﻿ Common stocks
11,843,223
—
—
11,843,223
﻿ Total equity securities
11,843,223
—
—
11,843,223
﻿ Total AFS securities
$ 13,172,148
$ 87,652,234
$
—
$ 100,824,382
﻿
Assets measured at fair value on a recurring basis as of December 31, 2017 , are as summarized below:
﻿
﻿
﻿
﻿
Significant
﻿
Quoted in Active
Other
Significant
﻿
Markets for
Observable
Unobservable
﻿
Identical Assets
Inputs
Inputs
﻿
(Level 1)
(Level 2)
(Level 3)
Total
﻿ AFS securities
﻿ Fixed maturity securities
﻿ U.S. treasury
$ 1,333,725
$
—
$
—
$ 1,333,725
﻿ MBS/ABS/CMBS
—
31,518,662
—
31,518,662
﻿ Corporate
—
31,989,174
—
31,989,174
﻿ Municipal
—
24,763,512
—
24,763,512
﻿ Total fixed maturity securities
1,333,725
88,271,348
—
89,605,073
﻿ Equity securities
﻿ Common stocks
8,534,109
—
—
8,534,109
﻿ Preferred stocks
—
3,867,429
—
3,867,429
﻿ Total equity securities
8,534,109
3,867,429
—
12,401,538
﻿ Total AFS securities
$ 9,867,834
$ 92,138,777
$
—
$ 102,006,611
﻿
As noted in the previous tables, the Company did not have any assets measured at fair value on a recurring basis using significant unobservable inputs (Level 3) as of December 31, 2018 and 2017 . Additionally, there were no securities transferred in or out of levels 1 or 2 during the years ended December 31, 2018 and 2017 .</t>
  </si>
  <si>
    <t>Policy Acquisition Costs</t>
  </si>
  <si>
    <t>Policy Acquisition Costs [Abstract]</t>
  </si>
  <si>
    <t>4. POLICY ACQUISITION COSTS
﻿
Policy acquisition costs deferred and amortized to income for the years ended December 31 are summarized as follows:
﻿
﻿
﻿
﻿
﻿
﻿
2018
2017
﻿ Deferred policy acquisition costs (DAC), beginning of year
$ 4,592,415
$ 4,162,927
﻿ Deferred:
﻿ Direct commission
8,938,953
7,635,524
﻿ Premium taxes
1,184,884
902,438
﻿ Ceding commissions
(1,986,128)
(983,634)
﻿ Underwriting
912,589
435,916
﻿ Net deferred
9,050,298
7,990,245
﻿ Amortized
8,395,525
7,560,757
﻿ DAC, end of year
$ 5,247,188
$ 4,592,415
﻿
﻿ Policy acquisition costs:
﻿ Amortized to expense
$ 8,395,525
$ 7,560,757
﻿ Period costs:
﻿ Contingent commission
1,859,311
1,795,359
﻿ Other underwriting expenses
7,960,147
7,951,584
﻿ Total policy acquisition costs
$ 18,214,983
$ 17,307,700</t>
  </si>
  <si>
    <t>Debt</t>
  </si>
  <si>
    <t>Debt [Abstract]</t>
  </si>
  <si>
    <t>5. DEBT
﻿
As of December 31, 2018 and 2017 , outstanding debt balances totaled $3,484,606 and $4,339,208 , respectively. The average rate on debt was 3.7% in 2018 compared to 3.9% in 2017 .
﻿
Long-term debt consists of the following as of the periods referenced below:
﻿
﻿
﻿
﻿
December 31,
December 31,
﻿
2018
2017
﻿ Capital lease obligation
$
—
$ 805,013
﻿ Debt obligation
3,484,606
3,534,195
﻿ Total
$ 3,484,606
$ 4,339,208
﻿
Leasehold Obligations
﻿
The Company entered into a sale leaseback arrangement in 2016 that was accounted for as a capital lease. Under the agreement, Bofi Federal Bank purchased electronic data processing software, vehicles, and other assets which are leased to the Company. These assets remained on the Company’s books due to provisions within the agreement that trigger capital lease accounting. To secure the lowest rate possible of 4.7% , the Company pledged bonds totaling $923,563 and $923,766 as of March 31, 2018 and December 31, 2017. There was no gain or loss recognized as part of this transaction. On March 2, 2018 and March 7, 2018, the Company paid $404,928 and $346,000 , respectively to Bofi. These disbursements were made to pay off the balances of the sale leaseback arrangements. As a result of paying off the leasehold obligations during the first quarter of 2018, the bonds pledged as collateral related to this debt were released in April 2018. For the twelve months ended December 31, 2018 and 2017, lease payments totaled $70,051 and $501,976 , respectively. The outstanding lease obligation was $0 and $805,013 at December 31, 2018 and December 31, 2017, respectively.
﻿
Debt Obligation
﻿
ICC Holdings, Inc. secured a loan with American Bank &amp; Trust in March 2017 in the amount of $3,500,000 and used the proceeds to repay ICC for the money borrowed by the ESOP. The term of the loan is five years bearing interest at 3.65% and the Company pledged stock and $1.5 million of trust assets as collateral for the loan. Additionally, the Company entered into two debt agreements in 2016 with BofI Federal Bank; one agreement for $500,000 and another debt agreement for $75,000 . The terms of the loans were 36 months, but the Company had the option to prepay the $500,000 loan after 12 months. The Company paid off the remaining balance of the $500,000 loan in September 2017. The $75,000 loan was paid off in March 2018. The total balance of debt agreements at year end 2018 and 2017 was $3,484,606 and $3,534,195 , respectively.
﻿
﻿
Revolving Line of Credit
﻿
We maintain a revolving line of credit with American Bank &amp; Trust, which permits borrowing up to an aggregate principal amount of $1.75 million. This facility was entered into during 2013 and is renewed annually with a current expiration of August 5, 2019 . The line of credit is priced at 30 day LIBOR plus 2% with a floor of 3.5% . In order to secure the lowest rate possible, the Company pledged marketable securities not to exceed $5.0 million in the event the Company drawls down on the line of credit. There was no interest paid on the line of credit during the year ended December 31, 2018 and no interest paid on the line of credit during the year ended December 31, 2017. The balance of the revolving line of credit was $0 and $0 as of December 31, 2018 and 2017, respectively. There are no financial covenants governing this agreement.</t>
  </si>
  <si>
    <t>Reinsurance</t>
  </si>
  <si>
    <t>Reinsurance [Abstract]</t>
  </si>
  <si>
    <t>6. REINSURANCE
﻿
In the ordinary course of business, the Company assumes and cedes premiums and selected insured risks with other insurance companies, known as reinsurance. A large portion of the reinsurance is put into effect under contracts known as treaties and, in some instances, by negotiation on each individual risk (known as facultative reinsurance). In addition, there are several types of treaties including quota share, excess of loss and catastrophe reinsurance contracts that protect against losses over stipulated amounts arising from any one occurrence or event. The arrangements allow the Company to pursue greater diversification of business and serve to limit the maximum net loss to a single event, such as a catastrophe. Through the quantification of exposed policy limits in each region and the extensive use of computer-assisted modeling techniques, management monitors the concentration of risks exposed to catastrophic events.
﻿
Through the purchase of reinsurance, the Company also generally limits its net loss on any individual risk to a maximum of $1,000,000 for casualty business, $500,000 for property, and $500,000 for workers compensation, although certain treaties contain an annual aggregate deductible before reinsurance applies.
﻿
Premiums, written and earned, along with losses and settlement expenses incurred for the years ended December 31 are summarized as follows:
﻿
﻿
﻿
﻿
2018
2017
﻿ WRITTEN
﻿ Direct
$ 61,125,339
$ 53,670,397
﻿ Reinsurance assumed
168,096
269,184
﻿ Reinsurance ceded
(11,280,526)
(7,952,661)
﻿ Net
$ 50,012,909
$ 45,986,920
﻿ EARNED
﻿ Direct
$ 57,702,159
$ 51,862,625
﻿ Reinsurance assumed
174,235
299,086
﻿ Reinsurance ceded
(10,759,433)
(7,948,440)
﻿ Net
$ 47,116,961
$ 44,213,271
﻿ LOSSES AND SETTLEMENT EXPENSES INCURRED
﻿ Direct
$ 35,263,637
$ 37,543,652
﻿ Reinsurance assumed
77,909
150,051
﻿ Reinsurance ceded
(4,079,084)
(8,683,870)
﻿ Net
$ 31,262,462
$ 29,009,833
﻿
The reinsurance assumed business consists of assigned risk pools, which require the Company to participate in certain workers’ compensation and other liability pools, as a result of their licensure and premium writings in the various states in which it does business.
﻿
At December 31, 2018 and 2017, the Company had reinsurance recoverable on unpaid losses and settlement expenses totaling $6,735,964 and $10,029,834 , respectively. All of the Company’s reinsurance recoverables are due from companies with financial strength ratings of “A” or better by A.M. Best.
﻿
The following table displays net reinsurance balances recoverable, after consideration of collateral, on paid losses and settlement expenses, known case and IBNR loss and settlement expense reserves, unearned premiums, and contingent commissions from the Company’s top 10 reinsurers as of December 31, 2018. These reinsurers all have financial strength ratings of “A” or better by A.M. Best. Also shown are the amounts of written premium ceded to these reinsurers during the calendar year 2018.
﻿
﻿
﻿
﻿
﻿
Net Reinsurer
Ceded
﻿
A.M. Best
S &amp; P
Exposure as of
Percent of
Premiums
Percent of
﻿ (In thousands)
Rating
Rating
December 31, 2018
Total
Written
Total
﻿ Everest Reinsurance Company
A+
A+
2,457
29.1%
958
8.5%
﻿ Hannover Ruckversicherungs
A+
AA-
1,883
22.3%
1,395
12.4%
﻿ Aspen Insurance UK Ltd
A
A
1,655
19.6%
1,764
15.6%
﻿ Platinum Underwriters
A
A-
948
11.2%
1,372
12.2%
﻿ Toa Reinsurance Company
A
A+
848
10.0%
—
0.0%
﻿ Allied World Reinsurance
A
A
801
9.5%
967
8.6%
﻿ Swiss Reinsurance
A+
AA-
794
9.4%
450
4.0%
﻿ Partner Reinsurance Company
A
A+
767
9.1%
491
4.4%
﻿ General Reinsurance Corporation
A++
AA+
665
7.9%
1,202
10.7%
﻿ Endurance Reinsurance
A
A
328
3.9%
895
7.9%
﻿ All other reinsurers including anticipated subrogation
(2,692)
-31.8%
1,786
15.8%
﻿
8,454
100.0%
11,280
100.0%
﻿
Ceded unearned premiums and reinsurance balances recoverable on paid losses and settlement expenses are reported separately as an asset, rather than being netted with the related liability, since reinsurance does not relieve the Company of its liability to policyholders. Such balances are subject to the credit risk associated with the individual reinsurer. On a quarterly basis, the financial condition of the Company’s reinsurers is monitored. As part of the monitoring efforts, management reviews annual summarized financial data and publically available information. The credit risk associated with the reinsurance balances recoverable is analyzed by monitoring the A.M. Best and S&amp;P ratings of the reinsurers. In addition, the Company subjects its reinsurance recoverables to detailed recoverability tests, including one based on average default by A.M. Best rating.
﻿
Once regulatory action (such as receivership, finding of insolvency, order of conservation or order of liquidation) is taken against a reinsurer, the paid and unpaid recoverable for the reinsurer are specifically identified and written off through the use of the allowance for estimated unrecoverable amounts from reinsurers. When such a balance is written off, it is done in full. The Company then re-evaluates the remaining allowance and determines whether the balance is sufficient as detailed above, and if needed, an additional allowance is recognized and income charged. The Company had no allowance recorded related to uncollectible amounts on paid and unpaid recoverables at December 31, 2018 and 2017. The Company has no receivables with a due date that extends beyond 90 days from the date of billing that are not included in the allowance for uncollectible amounts.</t>
  </si>
  <si>
    <t>Unpaid Losses and Settlement Expenses</t>
  </si>
  <si>
    <t>Unpaid Losses and Settlement Expenses [Abstract]</t>
  </si>
  <si>
    <t>﻿
7. UNPAID LOSSES AND SETTLEMENT EXPENSES
﻿
Loss Development Tables
﻿
The following tables represent cumulative incurred losses and settlement expenses, net of reinsurance, by accident year and cumulative paid loss and settlement expenses, net of reinsurance, by accident year, for the years ended December 31, 2009 to 2018, as well as total IBNR and the cumulative number of reported claims for the year ended December 31, 201 8 . The information about incurred and paid claims development for the years ended December 31, 2009 to 201 7 , as well as total IBNR and the cumulative number of reported claims for the year ended December 31, 2018, is presented as unaudited required supplementary information. The property line of business has been disaggregated based on the shorter payout period in comparison to the workers compensation and liability lines of business.
﻿
﻿
﻿
﻿ PROPERTY LINES
﻿ Incurred loss and settlement expenses, net of reinsurance (in thousands)
As of December 31, 2018
﻿
Year Ended December 31,
﻿ Accident Year
2009
2010
2011
2012
2013
2014
2015
2016
2017
2018
Total IBNR plus expected development on reported claims
Cumulative number of reported claims
﻿ 2009
$ 4,560
$ 4,099
$ 3,889
$ 4,406
$ 4,562
$ 4,409
$ 4,352
$ 4,370
$ 4,339
$ 4,339
$ 1
479
﻿ 2010
5,644
5,105
4,831
4,992
5,118
5,006
4,891
4,899
4,862
(12)
485
﻿ 2011
7,427
6,708
6,621
6,752
6,733
6,645
6,631
6,632
8
655
﻿ 2012
6,143
6,374
6,406
6,546
6,482
6,411
6,455
1
507
﻿ 2013
9,266
8,302
8,290
8,415
8,471
8,282
(5)
482
﻿ 2014
8,865
7,586
7,798
7,883
7,817
33
561
﻿ 2015
7,693
7,494
7,717
7,634
(17)
427
﻿ 2016
8,941
7,981
8,372
14
447
﻿ 2017
13,993
13,568
(250)
554
﻿ 2018
11,454
323
567
﻿ Total
79,415
﻿
﻿
﻿
﻿ Cumulative paid loss and settlement expenses, net of reinsurance (in thousands)
﻿
Year Ended December 31,
﻿ Accident Year
2009
2010
2011
2012
2013
2014
2015
2016
2017
2018
﻿ 2009
$ 2,991
3,930
4,082
4,137
4,280
4,349
4,338
4,338
4,339
$ 4,339
﻿ 2010
3,166
4,584
4,719
4,740
4,791
4,818
4,873
4,874
4,874
﻿ 2011
5,327
6,351
6,459
6,520
6,556
6,589
6,623
6,623
﻿ 2012
4,949
6,401
6,369
6,362
6,326
6,472
6,469
﻿ 2013
6,856
8,079
8,200
8,238
8,265
8,272
﻿ 2014
6,243
7,631
7,746
7,796
7,795
﻿ 2015
5,057
7,040
7,474
7,645
﻿ 2016
6,157
7,624
8,236
﻿ 2017
10,055
13,482
﻿ 2018
8,487
﻿ Total
76,222
﻿ Unpaid losses and settlement expense - years 2009 through 2018
3,193
﻿ Unpaid losses and settlement expense - prior to 2009
(3)
﻿ Unpaid loss and settlement expense, net of reinsurance
$ 3,190
﻿
﻿
﻿
﻿
﻿ WORKERS COMPENSATION AND LIABILITY LINES
﻿ Incurred loss and settlement expenses, net of reinsurance (in thousands)
As of December 31, 2018
﻿
Year Ended December 31,
﻿ Accident Year
2009
2010
2011
2012
2013
2014
2015
2016
2017
2018
Total IBNR plus expected development on reported claims
Cumulative number of reported claims
﻿ 2009
$ 11,945
$ 10,845
$ 11,549
$ 11,807
$ 12,119
$ 12,098
$ 11,824
$ 11,895
$ 11,951
$ 11,957
$ 15
1,259
﻿ 2010
10,475
11,039
10,683
11,371
11,701
11,474
11,422
11,431
11,469
45
1,093
﻿ 2011
12,375
12,126
11,894
12,039
12,098
12,027
11,819
11,723
8
1,356
﻿ 2012
13,122
11,338
11,407
11,638
12,692
12,845
12,632
75
1,325
﻿ 2013
12,584
13,559
13,169
12,960
13,696
13,858
262
1,314
﻿ 2014
13,385
14,744
15,341
16,718
16,881
591
1,415
﻿ 2015
16,596
13,876
13,440
13,862
1,109
1,245
﻿ 2016
16,677
14,843
16,240
3,260
1,176
﻿ 2017
15,808
15,803
5,587
1,184
﻿ 2018
18,308
10,153
1,065
﻿ Total
142,733
﻿
﻿
﻿
﻿
﻿
﻿ Cumulative paid loss and settlement expenses, net of reinsurance (in thousands)
﻿
Year Ended December 31,
﻿ Accident Year
2009
2010
2011
2012
2013
2014
2015
2016
2017
2018
﻿ 2009
$ 1,202
$ 3,014
$ 6,175
$ 8,289
$ 10,281
$ 11,080
$ 11,432
$ 11,639
$ 11,862
$ 11,920
﻿ 2010
1,248
3,395
5,865
8,462
10,022
10,733
11,067
11,194
11,345
﻿ 2011
1,669
3,761
5,841
8,072
10,122
10,971
11,484
11,627
﻿ 2012
1,180
3,021
5,589
8,327
10,913
11,753
12,156
﻿ 2013
1,579
4,156
7,634
10,423
12,181
12,978
﻿ 2014
1,539
4,087
9,515
13,602
15,232
﻿ 2015
1,405
4,319
7,400
10,527
﻿ 2016
1,490
5,485
8,190
﻿ 2017
1,523
5,419
﻿ 2018
1,963
﻿ Total
101,357
﻿ Unpaid losses and settlement expense - years 2009 through 2018
41,376
﻿ Unpaid losses and settlement expense - prior to 2009
145
﻿ Unpaid loss and settlement expense, net of reinsurance
$ 41,521
﻿
﻿
﻿
﻿
﻿
﻿ TOTAL LINES
﻿ Incurred loss and settlement expenses, net of reinsurance (in thousands)
As of December 31, 2018
﻿
Year Ended December 31,
﻿ Accident Year
2009
2010
2011
2012
2013
2014
2015
2016
2017
2018
Total IBNR plus expected development on reported claims
Cumulative number of reported claims
﻿ 2009
$ 16,505
$ 14,944
$ 15,438
$ 16,213
$ 16,681
$ 16,507
$ 16,176
$ 16,265
$ 16,290
$ 16,296
$ 16
1,738
﻿ 2010
16,119
16,144
15,514
16,363
16,819
16,480
16,313
16,330
16,331
33
1,578
﻿ 2011
19,802
18,834
18,515
18,791
18,831
18,672
18,450
18,355
16
2,011
﻿ 2012
19,265
17,712
17,813
18,184
19,174
19,256
19,087
76
1,832
﻿ 2013
21,850
21,861
21,459
21,375
22,167
22,140
257
1,796
﻿ 2014
22,250
22,330
23,139
24,601
24,698
624
1,976
﻿ 2015
24,289
21,370
21,157
21,496
1,092
1,672
﻿ 2016
25,618
22,824
24,612
3,274
1,623
﻿ 2017
29,801
29,371
5,337
1,738
﻿ 2018
29,762
10,476
1,632
﻿ Total
222,148
﻿
﻿
﻿
﻿
﻿ Cumulative paid loss and settlement expenses, net of reinsurance (in thousands)
﻿
Year Ended December 31,
﻿ Accident Year
2009
2010
2011
2012
2013
2014
2015
2016
2017
2018
﻿ 2009
$ 4,193
6,944
10,257
12,426
14,561
15,429
15,770
15,977
16,201
$ 16,259
﻿ 2010
4,414
7,979
10,584
13,202
14,813
15,551
15,940
16,068
16,219
﻿ 2011
6,996
10,112
12,300
14,592
16,678
17,560
18,107
18,250
﻿ 2012
6,129
9,422
11,958
14,689
17,239
18,225
18,625
﻿ 2013
8,435
12,235
15,834
18,661
20,446
21,250
﻿ 2014
7,782
11,718
17,261
21,398
23,027
﻿ 2015
6,462
11,359
14,874
18,172
﻿ 2016
7,647
13,109
16,426
﻿ 2017
11,578
18,901
﻿ 2018
10,450
﻿ Total
177,579
﻿ Unpaid losses and settlement expense - years 2009 through 2018
44,569
﻿ Unpaid losses and settlement expense - prior to 2009
142
﻿ Unpaid loss and settlement expense, net of reinsurance
$ 44,711
﻿
Loss Duration Disclosure
﻿
The following table represents the average annual percentage payout of incurred losses by age, net of reinsurance.
﻿
﻿
﻿
﻿
Average annual percentage payout of incurred losses by age, net of reinsurance
﻿
Year 1
Year 2
Year 3
Year 4
Year 5
Year 6
Year 7
Year 8
Year 9+
﻿ Property Lines
69.9%
26.5%
2.7%
-2.1%
-0.5%
2.4%
0.9%
-0.3%
0.5%
﻿ Liability Lines
10.1%
20.6%
23.2%
20.4%
12.1%
5.8%
4.4%
1.6%
1.7%
﻿ Total Lines
32.1%
21.9%
15.2%
12.9%
7.8%
4.6%
3.2%
1.0%
1.3%
The following table is a reconciliation of the Company’s unpaid losses and settlement expenses for the years 2018 and 2017.
﻿
﻿
﻿
﻿ (In thousands)
2018
2017
﻿ Unpaid losses and settlement expense - beginning of the period:
﻿ Gross
$ 51,074
$ 52,817
﻿ Less: Ceded
10,030
12,115
﻿ Net
41,044
40,702
﻿ Increase (decrease) in incurred losses and settlement expense:
﻿ Current year
29,762
29,801
﻿ Prior years
1,500
(791)
﻿ Total incurred
31,262
29,010
﻿ Deduct: Loss and settlement expense payments for claims incurred:
﻿ Current year
10,450
11,577
﻿ Prior years
17,145
17,091
﻿ Total paid
27,595
28,668
﻿ Net unpaid losses and settlement expense - end of the period
44,711
41,044
﻿ Plus: Reinsurance recoverable on unpaid losses
6,736
10,030
﻿ Gross unpaid losses and settlement expense - end of the period
$ 51,447
$ 51,074
﻿
﻿
﻿
﻿
﻿ (In thousands)
2018
2017
﻿ Supplemental ceded unpaid losses and settlement expense at end of year disclosure:
﻿ Reinsurance balances recoverable on unpaid losses and settlement expenses,
﻿ net of allowances for uncollectible amounts of $0 in 2018 and $0 in 2017
$ 6,736
$ 10,030
﻿ Less : Reinsurance balances payable
—
—
﻿ Reinsurance recoverable on unpaid losses
$ 6,736
$ 10,030
﻿
Differences from the initial reserve estimates emerged as changes in the ultimate loss estimates as those estimates were updated through the reserve analysis process. The recognition of the changes in initial reserve estimates occurred over time as claims were reported, initial case reserves were established, initial reserves were reviewed in light of additional information and ultimate payments were made on the collective set of claims incurred as of that evaluation date. The new information on the ultimate settlement value of claims is updated until all claims in a defined set are settled. As a small specialty insurer with a niche product portfolio, the Company’s experience will ordinarily exhibit fluctuations from period to period. While management attempts to identify and react to systematic changes in the loss environment, they must also consider the volume of experience directly available to the Company and interpret any particular period’s indications with a realistic technical understanding of the reliability of those observations.
﻿
A discussion of significant components of reserve development for the two most recent calendar years follows:
﻿
2018
﻿
For calendar year 2018, the Company experienced adverse development relative to prior years’ reserve estimates in its casualty line of business primarily from the 2016 accident year. Adverse development in Business Liability was partially offset by favorable development in Liquor Liability and Workers’ Compensation.
﻿
2017
﻿
For calendar year 2017, the Company experienced favorable development relative to prior years’ reserve estimates in both its property and casualty lines of business primarily from the 2016 accident year. Workers’ Compensation and Business Property were the largest contributors to the favorable development, partially offset by adverse development in Business Liability.</t>
  </si>
  <si>
    <t>Income Taxes</t>
  </si>
  <si>
    <t>Income Taxes [Abstract]</t>
  </si>
  <si>
    <t>8. INCOME TAXES
﻿
The tax effects of temporary differences that give rise to significant portions of the deferred tax assets and deferred tax liabilities are summarized as follows:
﻿
﻿
﻿
﻿
﻿
December 31,
﻿
2018
2017
﻿ Deferred tax assets:
﻿ Tax discounting of claim reserves
$ 814,193
$ 454,772
﻿ Unearned premium reserve
1,255,183
1,139,002
﻿ AMT credit carryforward
—
103,439
﻿ Deferred compensation
103,178
131,175
﻿ Provision for uncollectible accounts
10,500
10,500
﻿ Net unrealized depreciation of securities
420,259
—
﻿ Other
53,193
71,688
﻿ Deferred tax assets before allowance
2,656,506
1,910,576
﻿ Less valuation allowance
—
—
﻿ Total deferred tax assets
$ 2,656,506
$ 1,910,576
﻿ Deferred tax liabilities:
﻿ Transition a djustment for l oss r eserve d iscounting
$
292,176
$
—
﻿ Net unrealized appreciation of securities
—
592,005
﻿ Deferred policy acquisition costs
1,101,910
964,407
﻿ Property and equipment
237,581
1,267
﻿ Other
3,441
3,639
﻿ Total deferred tax liabilities
1,635,108
1,561,318
﻿ Net deferred tax asset
$ 1,021,398
$ 349,258
﻿
The Tax Cuts and Jobs Act of 2017 (the Tax Act) was enacted on December 22, 2017 and lowered the federal corporate tax rate to 21% effective January 1, 2018. As a result, the Company revalued its deferred tax items as of December 31, 2017 to reflect the 21% rate as provided for in the Tax Act. The Tax Act required a change in the methodology employed to calculate reserves for tax purposes. Beginning in 2018, a higher interest rate assumption and longer payout patterns will be used to discount loss reserves. In addition, companies will no longer be able to elect to use their own experience to discount reserves, but will instead be required to use the industry-based tables published by the Internal Revenue Service (IRS) annually.
﻿
In December 2018, the Treasury issued Rev Proc 2019-06, which included revised loss reserve discounting factors and transitional guidance necessary to complete the accounting for the impacts of the Tax Act. The transitional adjustment for loss reserve discounting was calculated as of January 1, 2018 and the resulting adjustment will be recognized in taxable income evenly over an eight year period beginning in 2018.
﻿
Management believes it is more likely than not that all deferred tax assets will be recovered as the result of future operations, which will generate sufficient taxable income to realize the deferred tax asset.
Income tax expense for the years ended December 31, 2018 and 2017, differed from the amounts computed by applying the U.S. federal tax rate of 21% and 34% , respectively, to pretax income from continuing operations as presented in the following table:
﻿
﻿
﻿
﻿
﻿
Years ended December 31,
﻿
2018
2017
﻿ Provision for income taxes at the statutory federal tax rates
$ 209,870
$ 367,246
﻿ Increase (reduction) in taxes resulting from:
﻿ Dividends received deduction
(35,802)
(48,020)
﻿ Tax-exempt interest income
(128,292)
(219,550)
﻿ 15% proration of tax exempt interest and dividends received deduction
40,522
38,203
﻿ Officer life insurance, net
4,429
(546)
﻿ Nondeductible expenses
44,505
70,329
﻿ Effect of change in tax rate
—
152,173
﻿ Prior year true-ups and other
(29,145)
12,450
﻿ Total
$ 106,087
$ 372,285
﻿
The Company’s effective tax rate was 10.6% and 34.5% for 2018 and 2017, respectively. Effective rates are dependent upon components of pretax earnings and the related tax effects.
﻿
As of December 31, 2018, the Company does not have any capital or operating loss carryforwards. Periods still subject to Internal Revenue Service (IRS) audit include 2015 through current year. There are currently no open tax exams.</t>
  </si>
  <si>
    <t>Employee Benefits</t>
  </si>
  <si>
    <t>Employee Benefits [Abstract]</t>
  </si>
  <si>
    <t>9. EMPLOYEE BENEFITS
﻿
401(K) AND BONUS AND INCENTIVE PLANS
﻿
The Company maintains a 401(k) and bonus and incentive plans covering executives, managers, and associates. Excluding the 401(k), at the CEO’s discretion, funding of these plans is primarily dependent upon reaching predetermined levels of combined ratio, growth in statutory surplus, growth in direct written premium, and overall renewal retention ratios. Bonuses are earned as the Company generates earnings in excess of this required return. While some management incentive plans may be affected somewhat by other performance factors, the larger influence of corporate performance ensures that the interests of the executives, managers, and associates corresponds with those of the stakeholders.
﻿
The 401(k) plan offers a matching percentage up to 4% of eligible compensation, as well as a profit sharing percentage of each employee’s compensation. Participants are 100% vested in the matching percentage and vest at a rate of 25% per year for the profit sharing distribution. The total contribution to the 401(k) profit sharing plan was $239,813 and $311,507 for 2018 and 2017, respectively. Additionally, bonuses may be awarded to executives, managers, and associates through company incentive plans, provided certain financial or operational goals are met.
﻿
DEFERRED COMPENSATION
﻿
In November 2012, the Company entered into a deferred compensation agreement with an executive of the Company. The agreement requires the Company to make payments to the executive beginning at retirement (age 62). In the event of separation of service without cause prior to age 62, benefits under this agreement vest 25% in November 2017, 50% in November 2022, 75% in November 2027, and 100% on January 1, 2032. In the event of death prior to retirement, benefits become fully vested and are payable to the executive’s beneficiaries. Using a discount rate of 4.22% , the fully vested obligation under the agreement would total approximately $1,643,716 on January 1, 2032. As of December 31, 2018 and 2017, the accrued liability related to this agreement totaled $235,932 and $248,481 , respectively. The Company’s recognized $12,549 of benefit and $95,072 of expense in 2018 and 2017, respectively.
﻿
ESOP
﻿
In connection with our conversion and public offering, we established an ESOP. The ESOP borrowed from the Company to purchase 350,000 shares in the offering. The issuance of the shares to the ESOP resulted in a contra account established in the shareholder’s equity section of the balance sheet for the unallocated shares at an amount equal to their $10.00 per share purchase price.
﻿
The Company may make discretionary contributions to the ESOP and pay dividends on unallocated shares to the ESOP . T he ESOP uses funds it receives to repay the loan. When loan payments are made, ESOP shares are allocated to participants based on relative compensation and expense is recorded. The Company contributed $288,538 to the ESOP during the fourth quarter of 2018. The Company contributed $269,344 to the ESOP during the fourth quarter of 2017.
﻿
A compensation expense charge is booked monthly during each year for the shares committed to be allocated to partic i pants that year, determined with reference to the fair market value of our stock at the time the commitment to allocate the shares is accrued and recognized. For the year ended December 31, 2018, we recognized compensation expense of $355,836 related to 23,437 shares of our common stock that were committed to be released to parti ci pants’ accounts for the year ended December 31, 2018. Of the 23,437 shares committed to be released, 1,867 shares were commited on December 31, 2018 and had no impact on the weighted average common shares outstanding for the year ended December 31, 2018. For the year ended December 31, 2017, we recognized compensation expense of $367,730 related to 21,878 shares of our common stock that were committed to be released to parti ci pants’ accounts for the year ended December 31, 2017. Of the 21,878 shares committed to be released, 2,320 shares were committed on December 31, 2017 and had no impact on the weighted average common shares outstanding for the year ended December 31, 2017. The fair value of the unearned ESOP shares as of December 31, 2018 and December 31, 2017 was $4,158,955 and $5,338,545 , respectively.
﻿
RESTRICTED STOCK UNITS
﻿
RSUs were granted for the first time in February 2018. RSUs have a grant date value equal to the closing price of the Company’s stock on the dates the shares are granted. The RSUs vest 1/3 over three years from the date of grant.
﻿
As of December 31, 2018, 11,700 RSUs have been granted at a fair market value of $15.10 per share. We recognized $50,662 of expense on these units in the twelve months ended December 31, 2018, respectively. Total unrecognized compensation expense relating to outstanding and unvested RSUs was $126,008 as of December 31, 2018, which will be recognized over the remainder of the three -year vesting period.
﻿</t>
  </si>
  <si>
    <t>Statutory Information and Dividend Restrictions</t>
  </si>
  <si>
    <t>Statutory Information and Dividend Restrictions [Abstract]</t>
  </si>
  <si>
    <t>10. STATUTORY INFORMATION AND DIVIDEND RESTRICTIONS
﻿
The statutory financial statements of ICC are presented on the basis of accounting practices prescribed or permitted by the Illinois Department of Insurance, which has adopted the National Association of Insurance Commissioners (NAIC) statutory accounting practices as the basis of its statutory accounting practices. ICC did not use any permitted statutory accounting practices that differ from NAIC prescribed statutory accounting practices. In converting from statutory to GAAP, typical adjustments include deferral of policy acquisition costs, the inclusion of statutory non-admitted assets and the inclusion of net unrealized holding gains or losses in equity relating to AFS investment securities, and the reclassification of surplus notes from equity to debt.
﻿
The NAIC has Risk-based capital (RBC) requirements that require insurance companies to calculate and report information under a risk-based formula, which measures statutory capital and surplus needs based upon a regulatory definition of risk relative to the company’s balance sheet and mix of products. As of December 31, 2018 and 2017, ICC had RBC amounts in excess of the authorized control level RBC, as defined by the NAIC. ICC had an authorized control level RBC of $6,751,399 and $6,275,664 as of December 31, 2018 and 2017, respectively, compared to actual statutory capital and surplus of $50,552,167 and $50,772,460 , respectively, for these same periods.
﻿
﻿
The following table includes selected information for our insurance subsidiary:
﻿
﻿
﻿
﻿
﻿
As of and periods ended December 31,
﻿
2018
2017
﻿ Net income, statutory basis
$ 1,206,160
$ 1,316,086
﻿ Consolidated surplus, statutory basis
$ 50,552,167
$ 50,772,460
﻿
No Illinois domiciled company may pay any extraordinary dividend or make any other extraordinary distribution to its security holders until: (a) 30 days after the Director has received notice of the declaration thereof and has not within such period disapproved the payment, or (b) the Director approves such payment within the 30-day period. For purposes of this subsection, an extraordinary dividend or distribution is any dividend or distribution of cash or other property whose fair market value, together with that of other dividends or distributions, made within the period of 12 consecutive months ending on the date on which the proposed dividend is scheduled for payment or distribution exceeds the greater of: (a) 10% of the company’s surplus as regards policyholders as of the 31st day of December next preceding, or (b) the net income of the company for the 12-month period ending the 31st day of December next preceding, but does not include pro rata distributions of any class of the company’s own securities.
﻿
The Company did not pay any dividends to security holders in 2018 or 2017. It did however, make cash dividend payments in the amount of $6,836 and $2,646 in 2018 and 2017, respectively, to Wisconsin policyholders in accordance with policy contractual obligations.</t>
  </si>
  <si>
    <t>Related Party</t>
  </si>
  <si>
    <t>Related Party [Abstract]</t>
  </si>
  <si>
    <t>11. RELATED PARTY
﻿
Mr. John R. Klockau, a director of the Company, held two surplus notes from the Company totaling $1,150,000 which were converted into 115,000 shares of the Company’s common stock on March 17, 2017. John R. Klockau received a payment for interest on the surplus notes of $12,975 during the three months ended March 31, 2017. Additionally, Mr. Klockau is a claims consultant and was paid $15,680 and $16,230 in 2018 and 2017, respectively, related to his services to the Company.
﻿
Mr. Kevin Clinton is a director of the Company and owns more than 10% of the Company’s outstanding shares of common stock. On September 7, 2018, the Company repurchased from the Clinton-Flood Purchasers, as previously defined in our final prospectus filed with the SEC on February 13, 2017, which includes Mr. Kevin Clinton, 196,721 shares of the Company’s common stock at a price of $15.25 per share. The Clinton-Flood Purchasers received an aggregate payment of $2,999,995 during the year ended December 31, 2018 related to the share repurchase. Mr. Clinton was paid $2,071 and $1,330 in 2018 and 2017, respectively for travel reimbursement costs.
﻿
Mr. Scott T. Burgess is a director of the Company and a Senior Managing Director of Griffin Financial Group. Mr. Burgess was paid $3,812 and $2,690 in 2018 and 2017, respectively. Griffin Financial Group was paid $0 and $893,240 in 2018 and 2017, respectively. Griffin and Stevens &amp; Lee are affiliated. Stevens &amp; Lee is a full-service law firm that was paid $99,591 and $46,286 as of December 31, 2018 and 2017, respectively.</t>
  </si>
  <si>
    <t>Commitments and Contingent Liabilities</t>
  </si>
  <si>
    <t>Commitments and Contingent Liabilities [Abstract]</t>
  </si>
  <si>
    <t xml:space="preserve">12. COMMITMENTS AND CONTINGENT LIABILITIES
﻿
The Company is party to numerous claims, losses, and litigation matters that arise in the normal course of business. Many of such claims, losses, or litigation matters involve claims under policies that the Company underwrites as an insurer. Management believes that the resolution of these claims and losses will not have a material adverse effect on the Company’s financial condition, results of operations, or cash flows.
﻿
The Company has operating lease obligations related to managing the business. Minimum future rental payments under non-cancellable agreements total $111,490 in 2019.
﻿ </t>
  </si>
  <si>
    <t>Subsequent Events</t>
  </si>
  <si>
    <t>Subsequent Events [Abstract]</t>
  </si>
  <si>
    <t xml:space="preserve">13. SUBSEQUENT EVENTS
﻿
Subsequent events have been evaluated through the date the financial statements were issued. </t>
  </si>
  <si>
    <t>Schedule II - Condensed Financial Information of Registrant</t>
  </si>
  <si>
    <t>Condensed Financial Information of Registrant [Abstract]</t>
  </si>
  <si>
    <t>ICC HOLDINGS, INC.
Schedule II — Condensed Financial Information of Registrant
Balance Sheet – Parent Company Only
﻿
﻿
﻿
﻿
As of
As of
﻿
December 31, 2018
December 31, 2017
﻿ Assets
﻿ Investment in subsidiaries
$ 60,766,224
$ 61,945,522
﻿ Available for sale securities, at fair value
﻿ Fixed maturity securities
2,048,604
2,604,331
﻿ Common Stocks
812,938
1,031,038
﻿ Other invested assets
115,000
-
﻿ Cash and cash equivalents
861,739
1,591,979
﻿ Due from subsidiaries
9,292
483,380
﻿ Accrued investment income
9,403
6,640
﻿ Current federal income taxes
438,347
-
﻿ Net deferred federal income taxes
34,860
85,676
﻿ Other assets
679,116
93,111
﻿ Total assets
$ 65,775,524
$ 67,841,677
﻿
﻿ Liabilities and Shareholders' Equity
﻿ Liabilities:
﻿ Debt
$ 6,459,293
$ 3,496,108
﻿ Accrued expenses
145,085
79,261
﻿ Other liabilities
577,848
164,762
﻿ Total liabilities
7,182,225
3,740,131
﻿ Equity:
﻿ Common stock 1
35,000
35,000
﻿ Treasury stock, at cost
(2,999,995)
-
﻿ Additional paid-in capital
32,505,423
32,333,290
﻿ Accumulated other comprehensive earnings, net of tax
(1,580,976)
2,227,069
﻿ Retained earnings
33,680,702
32,787,406
﻿ Less: Unearned Employee Stock Ownership Plan shares at cost 2
(3,046,855)
(3,281,220)
﻿ Total equity
58,593,299
64,101,545
﻿ Total liabilities and equity
$ 65,775,524
$ 67,841,677
﻿
1 Par value $0.01 ; authorized: 201 8 - 10,000,000 shares and 201 7 - 10,000,000 sh ares; issued: 201 8 - 3,500,000 and 201 7 – 3,500,000 shares; outstanding: 201 8 - 2,992,734 and 201 7 - 3,171,878 shares.
2 201 8 - 304,685 shares and 201 7 - 328,122 shares
ICC HOLDINGS, INC.
Schedule II — Condensed Financial Information of Registrant
Statement of Earnings and Comprehensive Earnings – Parent Company Only
﻿
﻿
﻿
﻿
Year Ended
Year Ended
﻿
December 31, 2018
December 31, 2017
﻿ Net investment income
$ 897,051
$ 152,932
﻿ Net realized investment gains
42,554
141,902
﻿ Other-than-temporary impairment losses
—
—
﻿ Other income
(116,397)
399
﻿ Total revenue
823,208
295,233
﻿ Policy acquisition costs and other operating expenses
1,639,796
1,228,459
﻿ Interest expense on debt
129,243
98,537
﻿ General corporate expenses
8,930
—
﻿ Total expenses
1,777,968
1,326,997
﻿
﻿ Loss before equity earnings of subsidiaries and income taxes
(954,760)
(1,031,763)
﻿ Total income tax benefit
(326,056)
(346,746)
﻿ Net loss before equity earnings of subsidiaries
(628,705)
(685,017)
﻿ Equity earnings in subsidiaries
1,522,001
1,392,868
﻿
﻿ Net earnings
$ 893,296
$ 707,851
﻿
﻿ Other comprehensive earnings, net of tax
(264,789)
55,828
﻿ Equity in other comprehensive income of subsidiaries
(3,543,256)
650,586
﻿ Comprehensive (loss) earnings
$ (2,914,749)
$ 1,414,265
﻿
ICC HOLDINGS, INC.
Schedule II — Condensed Financial Information of Registrant
Statement of Cash Flows – Parent Company Only
﻿
﻿
﻿
﻿
Year Ended
Year Ended
﻿
December 31, 2018
December 31, 2017
﻿ Cash flows from operating activities:
﻿ Net earnings
$ 893,296
$ 707,851
﻿ Adjustments to reconcile net earnings to net cash provided
﻿ by (used in) operating activities
﻿ Net realized gains
(42,554)
(141,902)
﻿ Depreciation
237,134
3,160
﻿ Deferred income tax
50,816
(85,676)
﻿ Equity in undistributed (income) of subsidiaries
(1,522,001)
(1,392,868)
﻿ Amortization of bond premium and discount
6,624
22,566
﻿ Stock-based compensation expense
406,498
—
﻿ Change in:
﻿ Due from subsidiaries
106,358
(115,650)
﻿ Accrued investment income
(2,763)
6,640
﻿ Accrued expenses
65,824
79,261
﻿ Current federal income tax
(438,347)
103,439
﻿ Other
707,864
(31,787)
﻿ Net cash provided by operating activities
468,749
(844,966)
﻿ Cash flows from investing activities:
﻿ Contributions to subsidiaries
(770,483)
(26,330,618)
﻿ Purchases of:
﻿ Fixed maturity securities, available-for-sale
(749,824)
(8,280,927)
﻿ Common stocks, available-for-sale
(1,346,958)
(1,566,247)
﻿ Other invested assets
(15,000)
—
﻿ Property and equipment
(887,574)
(28,407)
﻿ Proceeds from sales, maturities and calls of:
﻿ Fixed maturity securities, available-for-sale
1,220,578
5,762,299
﻿ Common stocks, available-for-sale
1,380,293
665,397
﻿ Property and equipment
6,790
—
﻿ Net cash used in investing activities
(1,162,178)
(29,778,503)
﻿ Cash flows from financing activities:
﻿ Net proceeds received from issuance of shares of common stock
—
28,719,340
﻿ Proceeds from loan
3,000,000
3,499,149
﻿ Repayments of borrowed funds
(36,816)
(3,041)
﻿ Purchase of common stock
(2,999,995)
—
﻿ Net cash provided by (used in) financing activities
(36,811)
32,215,448
﻿ Net increase in cash and cash equivalents
(730,240)
1,591,979
﻿ Cash and cash equivalents at beginning of year
1,591,979
—
﻿ Cash and cash equivalents at end of period
$ 861,739
$ 1,591,979
﻿ Supplemental information:
﻿ Federal income tax paid
$
—
$
—
﻿ Interest paid
194,680
65,276
﻿
﻿
﻿
﻿
﻿
﻿
﻿
﻿</t>
  </si>
  <si>
    <t>Schedule III - Supplemental Insurance Information</t>
  </si>
  <si>
    <t>Schedule III - Supplemental Insurance Information [Abstract]</t>
  </si>
  <si>
    <t>ICC HOLDINGS, INC. AND SUBSIDIARIES
Sch edule III — Supplemental Insurance Information
Years ended December 31, 2018 and 2017
﻿
﻿
﻿
﻿
﻿
Future policy
﻿
benefits, losses,
Other policy
﻿
Deferred policy
claims and loss
Unearned
and benefits
Net premiums
﻿ (In thousands)
acquisition costs
expenses
premiums
payable
earned
﻿ December 31, 2018
﻿ Commercial Business
$ 5,247
$ 51,447
$ 29,973
$ 993
$ 47,117
﻿ Total
$ 5,247
$ 51,447
$ 29,973
$ 993
$ 47,117
﻿ December 31, 2017
﻿ Commercial Business
$ 4,592
$ 51,074
$ 26,556
$ 327
$ 44,213
﻿ Total
$ 4,592
$ 51,074
$ 26,556
$ 327
$ 44,213
﻿
﻿
﻿
﻿
﻿
﻿
Benefits, claims,
﻿
losses and
﻿
Net investment
settlement
Amortization
Other operating
Net premiums
﻿ (In thousands)
income
expenses
of DAC
expenses
written
﻿ December 31, 2018
﻿ Commercial Business
$ 2,890
$ 31,262
$ 8,396
$ 10,506
$ 50,013
﻿ Total
$ 2,890
$ 31,262
$ 8,396
$ 10,506
$ 50,013
﻿ December 31, 2017
﻿ Commercial Business
$ 2,632
$ 29,010
$ 7,561
$ 10,527
$ 45,987
﻿ Total
$ 2,632
$ 29,010
$ 7,561
$ 10,527
$ 45,987
﻿
See accompanying notes to consolidated financial statements and report of independent registered public accounting firm.
﻿
﻿
﻿</t>
  </si>
  <si>
    <t>Schedule IV - Reinsurance</t>
  </si>
  <si>
    <t>Schedule IV - Reinsurance [Abstract]</t>
  </si>
  <si>
    <t>ICC HOLDINGS, INC. AND SUBSIDIARIES
Schedule IV — Reinsurance
Years ended December 31, 2018 and 2017
﻿
﻿
﻿
﻿
﻿ (In thousands)
Ceded to
Assumed From
Percentage of
﻿ Premiums
Gross
Other
Other
Amount
﻿ Earned
Amount
Companies
Companies
Net Amount
Assumed to Net
﻿ 2018
$ 57,702
$ 10,759
$ 174
$ 47,117
0.4%
﻿ 2017
$ 51,863
$ 7,948
$ 299
$ 44,214
0.7%
﻿
﻿
﻿
See accompanying notes to consolidated financial statements and report of independent registered public accounting firm.</t>
  </si>
  <si>
    <t>Schedule V - Allowance for Uncollectible Premiums and Other Receivables</t>
  </si>
  <si>
    <t>Schedule V - Allowance for Uncollectible Premiums and Other Receivables [Abstract]</t>
  </si>
  <si>
    <t>ICC HOLDINGS, INC. AND SUBSIDIARIES
Schedule V — Allowance for Uncollectible Premiums and Other Receivables
Years ended December 31, 2018 and 2017
﻿
﻿
﻿
﻿
﻿ (In thousands)
2018
2017
﻿ Beginning balance
$ 50
$ 50
﻿ Additions
—
—
﻿ Deletion
—
—
﻿ Ending balance
$ 50
$ 50
﻿
﻿
See accompanying notes to consolidated financial statements and report of independent registered public accounting firm .</t>
  </si>
  <si>
    <t>Schedule VI - Supplemental Information</t>
  </si>
  <si>
    <t>Schedule VI - Supplemental Information [Abstract]</t>
  </si>
  <si>
    <t>ICC HOLDINGS, INC. AND SUBSIDIARIES
Schedule VI — Supplemental Information
Years ended December 31, 2018 and 2017
﻿
﻿
﻿
﻿
﻿
Deferred
Reserve for
﻿
policy
Losses and
Discount if
Net
﻿
acquisition
settlement
any deducted
Unearned
Net earned
investment
﻿ (In thousands)
costs
expenses
from reserves
premium
premiums
income
﻿ 2018
$ 5,247
$ 51,447
$
—
$ 29,973
$ 47,117
$ 2,890
﻿ 2017
$ 4,592
$ 51,074
$
—
$ 26,556
$ 44,213
$ 2,632
﻿
﻿
﻿
﻿
﻿
﻿
﻿
Paid losses
﻿
Losses and settlment
and
﻿
expenses incurred related to
Amortization
settlement
Net written
﻿ (In thousands)
Current year
Prior year
of DAC
expenses
premiums
﻿ 2018
$ 29,762
$ 1,500
$ 8,396
$ (27,595)
$ 50,013
﻿ 2017
$ 29,801
$ (791)
$ 7,561
$ (28,668)
$ 45,987
﻿
﻿
﻿
See accompanying notes to consolidated financial statements and report of independent registered public accounting firm.
﻿</t>
  </si>
  <si>
    <t>Summary of Significant Accounting Policies (Policies)</t>
  </si>
  <si>
    <t>Description of Business</t>
  </si>
  <si>
    <t xml:space="preserve">A. DESCRIPTION OF BUSINESS
﻿
ICC Holdings, Inc. is a Pennsylvania corporation that was organized in 2016. As used in this Form 10-K, references to “the Company,” “we,” “us,” and “our” refer to the consolidated group. On a stand-alone basis ICC Holdings, Inc. is referred to as the “Parent Company.” The consolidated group consists of the holding company, ICC Holdings, Inc.; ICC Realty, LLC, a real estate services and holding company; Beverage Insurance Agency, Inc., an inactive insurance agency; Estrella Innovative Solutions, Inc., an outsourcing company; and ICC, an operating insurance company. ICC is an Illinois domiciled company.
﻿
ICC Holdings, Inc. was formed so that it could acquire all of the capital stock of ICC in a mutual-to-stock conversion. The plan of conversion was approved by ICC policyholders at a special meeting on March 17, 2017. Simultaneously, surplus notes totaling $1.65 million were converted into 165,000 shares of the Company’s common stock. The Company’s offering closed on March 24, 2017, and our Employee Stock Ownership Plan (ESOP) purchased 350,000 of the shares in the offering. On March 28, 2017, the Company’s stock began trading on the NASDAQ Capital Market under the “ICCH” ticker. The Company paid $1.0 million of underwriting fees to Griffin Financial Group, LLC. Proceeds received from the offering, net of offering costs and underwriting fees, was $28.7 million.
﻿
Prior to the conversion on March 24, 2017, the Parent Company did not engage in any operations. Since the conversion, the Parent Company’s primary assets are the outstanding equity of ICC, ICC Realty, LLC, Estrella Innovative Solutions, Inc., Beverage Insurance Agency, Inc., and a portion of the net proceeds from the stock offering completed in connection with the mutual-to-stock conversion. On the effective date of the conversion, ICC became a wholly owned subsidiary of ICC Holdings, Inc. The mutual-to-stock conversion was accounted for as a change in corporate form with the historic basis of ICC’s assets, liabilities, and equity unchanged as a result.
﻿
We are a specialty insurance carrier primarily underwriting commercial multi-peril, liquor liability, workers’ compensation, and umbrella liability coverages for the food and beverage industry through our subsidiary insurance company, ICC. ICC writes business in Colorado, Illinois, Indiana, Iowa, Kansas, Michigan, Minnesota, Missouri, Ohio, Pennsylvania, and Wisconsin and markets through independent agents. Approximately 29.7% and 33.7% of the premium was written in Illinois for the years ended December 31, 2018 and December 31, 2017 , respectively. ICC sold its two wholly-owned subsidiaries, Beverage Insurance Agency, Inc. and Estrella Innovative Solutions, Inc. to ICC Holdings during the second quarter of 2018. ICC sold ICC Realty, LLC to its parent, ICC Holdings, Inc. during the fourth quarter of 2017. The Company operates as a single segment. </t>
  </si>
  <si>
    <t>Principles of Consolidation and Basis of Presentation</t>
  </si>
  <si>
    <t xml:space="preserve">B. PRINCIPLES OF CONSOLIDATION AND BASIS OF PRESENTATION
﻿
The accompanying consolidated financial statements were prepared in conformity with U.S. generally accepted accounting principles (GAAP), which differ in some respects from those followed in reports to insurance regulatory authorities. The consolidated financial statements include the accounts of our subsidiaries. All significant intercompany balances and transactions have been eliminated.
﻿
In preparing the consolidated financial statements, management is required to make estimates and assumptions that affect the reported amounts of assets and liabilities as of the date of the balance sheet, revenues and expenses for the periods then ended, and the accompanying notes to the financial statements. Such estimates and assumptions could change in the future as more information becomes known which could impact the amounts reported and disclose herein. The most significant of these amounts is the liability for unpaid losses and settlement expenses. Other estimates include investment valuation and other than temporary impairments (OTTIs), the collectability of reinsurance balances, recoverability of deferred tax assets, and deferred policy acquisition cos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lthough recorded estimates are supported by actuarial computations and other supportive data, the estimates are ultimately based on expectations of future events. As future events and their effects cannot be determined with precision, actual results could differ significantly from these estimates. Changes in those estimates resulting from continuing changes in the economic environment will be reflected in the consolidated financial statements in future periods. </t>
  </si>
  <si>
    <t xml:space="preserve">C. INVESTMENTS:
﻿
The Company classifies its investments in all debt and equity securities as available-for-sale.
﻿
AVAILABLE-FOR-SALE SECURITIES
﻿
Debt and equity securities are classified as available-for-sale (AFS) and reported at fair value. Unrealized gains and losses on these securities are excluded from net earnings but are recorded as a separate component of comprehensive earnings and shareholders’ equity, net of deferred income taxes.
﻿
OTHER THAN TEMPORARY IMPAIRMENT
﻿
Under current accounting standards, an OTTI write-down of debt securities, where fair value is below amortized cost, is triggered by circumstances where (1) an entity has the intent to sell a security, (2) it is more likely than not that the entity will be required to sell the security before recovery of its amortized cost basis or (3) the entity does not expect to recover the entire amortized cost basis of the security. If an entity intends to sell a security in a loss position or if it is more likely than not the entity will be required to sell the security before recovery, an OTTI write-down is recognized in earnings equal to the difference between the security’s amortized cost and its fair value. If an entity does not intend to sell the security or it is not more likely than not that it will be required to sell the security before recovery, the OTTI write-down is separated into an amount representing the credit loss, which is recognized in earnings, and the amount related to all other factors, which is recognized in other comprehensive income. Impairment losses result in a reduction of the underlying investment’s cost basis.
﻿
The Company regularly evaluates its fixed income and equity securities using both quantitative and qualitative criteria to determine impairment losses for other-than-temporary declines in the fair value of the investments. The following are the key factors for determining if a security is other-than-temporarily impaired as follows:
·
The extent to which the fair value is less than cost,
·
The assessment of significant adverse changes to the cash flows on a fixed income investment,
·
The occurrence of a discrete credit event resulting in the issuer defaulting on a material obligation, the issuer seeking protection from creditors under the bankruptcy laws, the issuer proposing a voluntary reorganization under which creditors are asked to exchange their claims for cash or securities having a fair value substantially lower than par value,
·
The probability that the Company will recover the entire amortized cost basis of the fixed income securities prior to maturity,
·
The ability and intent to hold fixed income securities until maturity or
·
For equity securities , the expectation of recovery to cost within a reasonable period of time.
﻿
Quantitative and qualitative criteria are considered during this process to varying degrees depending on the sector the analysis is being performed as follows:
﻿
Corporates
﻿
The Company performs a qualitative evaluation of holdings that fall below the price threshold. The analysis begins with an opinion of industry and competitive position. This includes an assessment of factors that enable the profit structure of the business (e.g., reserve profile for exploration and production companies), competitive advantage (e.g., distribution system), management strategy, and an analysis of trends in return on invested capital. Analysts may also review other factors to determine whether an impairment exists including liquidity, asset value cash flow generation, and industry multiples.
﻿
Municipals
﻿
The Company analyzes the screened impairment candidates on a quantitative and qualitative basis. This includes an assessment of the factors that may be contributing to the unrealized loss and whether the recovery value is greater or less than current market value.
﻿
Structured Securities
﻿
The “stated assumptions” analytic approach relies on actual 6-month average collateral performance measures (voluntary prepayment rate, gross default rate, and loss severity) sourced through third party data providers or remittance reports. The analysis applies the stated assumptions throughout the remaining term of the transaction using forecasted cashflows, which are then applied through the transaction structure (reflecting the priority of payments and performance triggers) to determine whether there is a loss to the security (“Loss to Tranche”). For securities or sectors for which no actual loss or minimal loss has been observed (certain Prime Residential Mortgage Backed Securities (RMBS) and Commercial Mortgage Backed Securities (CMBS), for example), sector-based assumptions are applied or an alternative quantitative or qualitative analysis is performed.
﻿
Investment Income
﻿
Interest on fixed maturities and short-term investments is credited to earnings on an accrual basis. Premiums and discounts are amortized or accreted over the lives of the related fixed maturities. Dividends on equity securities are credited to earnings on the ex-dividend date. Realized gains and losses on disposition of investments are based on specific identification of the investments sold on the settlement date, which does not differ significantly from trade date accounting. </t>
  </si>
  <si>
    <t>Property Held for Investment</t>
  </si>
  <si>
    <t xml:space="preserve">D. PROPERTY HELD FOR INVESTMENT
﻿
Property held for investment purposes is initially recorded at the purchase price, which is generally fair value, and is subsequently reported at cost less accumulated depreciation. Buildings are depreciated on a straight-line bases over the estimated useful lives of the building, which we estimate to be 39 years. Income from property held for investment is reported as net investment income. </t>
  </si>
  <si>
    <t>Cash and Cash Equivalents</t>
  </si>
  <si>
    <t xml:space="preserve">E. CASH AND CASH EQUIVALENTS
﻿
Cash consists of uninvested balances in bank accounts. Cash equivalents consist of investments with original maturities of 90 days or less, primarily AAA-rated prime and government money market funds. Cash equivalents are carried at cost, which approximates fair value. The Company has not experienced losses on these instruments. We maintain cash balances primarily at one bank, which are insured by the Federal Deposit Insurance Corporation (“FDIC”) up to $250,000. During the normal course of business, balances are maintained above the FDIC insurance limit. </t>
  </si>
  <si>
    <t xml:space="preserve">F. REINSURANCE
﻿
Ceded unearned premiums and reinsurance balances recoverable on paid and unpaid losses and settlement expenses are reported separately as assets instead of being netted with the related liabilities, since reinsurance does not relieve us of our legal liability to our policyholders.
﻿
Quarterly, the Company monitors the financial condition of its reinsurers. The Company’s monitoring efforts include, but are not limited to, the review of annual summarized financial data and analysis of the credit risk associated with reinsurance balances recoverable by monitoring the A.M. Best and Standard &amp; Poor’s (S&amp;P) ratings. In addition, the Company subjects its reinsurance recoverables to detailed recoverable tests, including an analysis based on average default by A.M. Best rating. Based upon the review and testing, the Company’s policy is to charge to earnings, in the form of an allowance, an estimate of unrecoverable amounts from reinsurers. This allowance is reviewed on an ongoing basis to ensure that the amount makes a reasonable provision for reinsurance balances that the Company may be unable to recover. </t>
  </si>
  <si>
    <t xml:space="preserve">G. POLICY ACQUISITION COSTS
﻿
The Company defers commissions, premium taxes, and certain other costs that are incrementally or directly related to the successful acquisition of new or renewal insurance contracts. Acquisition-related costs may be deemed ineligible for deferral when they are based on contingent or performance criteria beyond the basic acquisition of the insurance contract or when efforts to obtain or renew the insurance contract are unsuccessful. All eligible costs are capitalized and charged to expense in proportion to premium revenue recognized. The method followed in computing deferred policy acquisition costs limits the amount of such deferred costs to their estimated realizable value. This deferral methodology applies to both gross and ceded premiums and acquisition costs. </t>
  </si>
  <si>
    <t>Property and Equipment</t>
  </si>
  <si>
    <t xml:space="preserve">H. PROPERTY AND EQUIPMENT
﻿
Property and equipment are presented at cost, less accumulated depreciation, and are depreciated using accelerated methods for financial statement purposes for a period based on their economic life. Computer equipment is depreciated over 3 years and equipment over a range of 5 to 7 years. Buildings are depreciated over 39 years and related improvements over 15 years. Annually, the Company reviews the major asset classes held for impairment. For the years ended December 31, 2018 and 2017 , the Company recognized no impairments. Property and equipment are summarized as follows:
﻿
﻿
﻿
﻿
﻿
As of
﻿
December 31,
December 31,
﻿
2018
2017
﻿ Automobiles
$ 603,046
$ 794,959
﻿ Furniture and fixtures
436,568
425,825
﻿ Computer equipment and software
3,542,339
3,404,975
﻿ Home office
3,849,947
3,774,187
﻿ Total cost
8,431,900
8,399,946
﻿ Accumulated depreciation
(5,099,090)
(4,896,041)
﻿ Net property and equipment
$ 3,332,810
$ 3,503,904
﻿ </t>
  </si>
  <si>
    <t xml:space="preserve">I. UNPAID LOSSES AND SETTLEMENT EXPENSES
﻿
The liability for unpaid losses and settlement expenses represents estimates of amounts needed to pay reported and unreported claims and related expenses. The estimates are based on certain actuarial and other assumptions related to the ultimate cost to settle such claims. Such assumptions are subject to occasional changes due to evolving economic, social, and political conditions. All estimates are periodically reviewed and, as experience develops and new information becomes known, the reserves are adjusted as necessary. Such adjustments are reflected in the results of operations in the period in which they are determined. Due to the inherent uncertainty in estimating reserves for losses and settlement expenses, there can be no assurance that the ultimate liability will not exceed recorded amounts. If actual liabilities do exceed recorded amounts, there will be an adverse effect. Based on the current assumptions used in estimating reserves, we believe that our overall reserve levels at December 31, 2018 , make a reasonable provision to meet our future obligations. See Note 7 – Unpaid Losses and Settlement Expenses for further discussion. </t>
  </si>
  <si>
    <t>Premiums</t>
  </si>
  <si>
    <t xml:space="preserve">J. PREMIUMS
﻿
Premiums are recognized ratably over the term of the contracts, net of ceded reinsurance. Unearned premiums represent the portion of premiums written relative to the unexpired terms of coverage. Unearned premiums are calculated on a daily pro rata basis. </t>
  </si>
  <si>
    <t>General Corporate Expense</t>
  </si>
  <si>
    <t xml:space="preserve">K. GENERAL CORPORATE EXPENSE
﻿
General corporate expenses consist primarily of real estate and occupancy costs, such as utilities and maintenance. These costs do not vary significantly with premium volume but rather with square footage of real estate owned. </t>
  </si>
  <si>
    <t xml:space="preserve">L. INCOME TAXES
﻿
The Company files a consolidated federal income tax return. Federal income taxes are accounted for using the asset and liability method under which deferred income taxes are recognized for the tax consequences of “temporary differences” by applying enacted statutory tax rates applicable to future years to differences between the financial statement carrying amounts and the tax bases of existing assets and liabilities, operating losses and tax credit carry forwards. The effect on deferred taxes for a change in tax rates is recognized in income in the period that includes the enactment date. Deferred tax assets are reduced by a valuation allowance if it is more likely than not all or some of the deferred tax assets will not be realized.
﻿
The Company considers uncertainties in income taxes and recognizes those in its financial statements as required. As it relates to uncertainties in income taxes, unrecognized tax benefits, including interest and penalty accruals, are not considered material to the consolidated financial statements. Also, no tax uncertainties are expected to result in significant increases or decreases to unrecognized tax benefits within the next 12-month period. Penalties and interest related to income tax uncertainties, should they occur, would be included in income tax expense in the period in which they are incurred.
﻿
ICC is subject to minimal state income tax liabilities. On a state basis, since the majority of income is from insurance operations, the Company pays premium taxes in lieu of state income tax. Premium taxes are a component of policy acquisition costs and calculated as a percentage of gross premiums written. </t>
  </si>
  <si>
    <t>Employee Stock Ownership Plan</t>
  </si>
  <si>
    <t xml:space="preserve">M. EMPLOYEE STOCK OWNERSHIP PLAN
﻿
The Company recognizes compensation expense related to its employee stock ownership plan (ESOP) ratably during each year for the shares committed to be allocated to participants that year, determined with reference to the fair market value of our stock at the time the commitment to allocate the shares is accrued and recognized. For purposes of balance sheet disclosures of shares outstanding, the Company includes only the number of ESOP shares that have been committed to be released for the period. For purposes of calculating earnings per share, the Company includes the weighted average ESOP shares committed to be released for the period. The ESOP covers all employees who have worked a minimum of 1,000 hours in the plan year. </t>
  </si>
  <si>
    <t>Earnings Per Share</t>
  </si>
  <si>
    <t xml:space="preserve">N. EARNINGS PER SHARE
﻿
Basic and diluted earnings per share (EPS) are calculated by dividing earnings available to common shareholders by the weighted average number of common shares outstanding during the period. The denominator for basic and diluted EPS includes ESOP shares committed to be released. Dilutive earnings per share includes the effect of all potentially dilutive instruments, such as restricted stock units (RSUs), outstanding during the period. </t>
  </si>
  <si>
    <t>Comprehensive Earnings</t>
  </si>
  <si>
    <t xml:space="preserve">O. COMPREHENSIVE EARNINGS
﻿
Comprehensive earnings include net earnings plus unrealized gains/losses on available-for-sale investment securities, net of tax. In reporting the components of comprehensive earnings on a net basis in the statement of earnings, the Company used a 21% tax rate for the years ended December 31, 2018 , and 2017 . Other comprehensive earnings, as shown in the consolidated statements of earnings and comprehensive earnings, is net of tax (benefit) expense of $(609,140) and $1,048,847 for 2018 and 2017 , respectively.
﻿
The following table provides the reclassifications out of accumulated other comprehensive income for the periods presented:
﻿
﻿
﻿
﻿
﻿ Amounts Reclassified from
﻿ Accumulated Other Comprehensive Earnings
﻿ Details about Accumulated Other
Twelve-Month Periods Ended December 31,
Affected Line Item in the Statement
﻿ Comprehensive Earnings Component
2018
2017
where Net Earnings is Presented
﻿ Unrealized (gains) losses on AFS investments:
﻿
$ (975,993)
$ (1,064,577)
Net realized invesment (gains) losses
﻿
16,178
57,316
Other-than-temporary impairment losses
﻿
201,561
342,469
Income tax (benefit) expense
﻿ Total reclassification adjustment, net of tax
$ (758,254)
$ (664,792)
﻿ </t>
  </si>
  <si>
    <t>Prospective Accounting Standards</t>
  </si>
  <si>
    <t xml:space="preserve">P. PROSPECTIVE ACCOUNTING STANDARDS
﻿
The dates presented below, represent the implementation dates for the Company. The Company’s status as an Emerging Growth Company could delay the required adoption of each of these standards.
﻿
Statement of Cash Flows – Classification of Certain Cash Receipts and Cash Payments (ASU 2016-15) – This guidance addresses eight specific cash flow issues with the objective of reducing existing diversity in practice. The new guidance is effective beginning January 1, 2019, and it is not expected to have a material impact on the Company’s cash flows.
Financial Instruments Credit Losses (ASU 2018-19 and ASU 2016-13) – This update is designed to reduce complexity by limiting the number of credit impairment models used for different assets. The model will result in accelerated credit loss recognition on assets held at amortized cost, which includes our commercial and residential mortgage investments. The identification of credit-deteriorated securities will include all assets that have experienced a more-than-insignificant deterioration in credit since origination. Additionally, any changes in the expected cash flows of credit-deteriorated securities will be recognized immediately in the income statement. AFS fixed maturity securities are not in scope of the new credit loss model, but will undergo targeted improvements to the current reporting model including the establishment of a valuation allowance for credit losses versus the current direct write down approach. We will be required to adopt this update effective January 1, 2020. We are currently evaluating the impact of this guidance on our consolidated financial statements.
﻿
Leases (ASU 2018-20, ASU 2018-11, ASU 2018-10, ASU 2018-01, ASU 2017-13 and ASU 2016-02) – These updates are intended to increase transparency and comparability for lease transactions. ASU 2016-02 requires a lessee to recognize a right-of-use asset and lease liability on the balance sheet for all leases with an original term longer than twelve months and disclose key information about leasing arrangements. Lessor accounting is largely unchanged.
﻿
The updates are effective for the Company January 1, 2020. ASU 2016-02 required the adoption on a modified retrospective basis. However, with the issuance of ASU 2018-11, we have the option to recognize the cumulative effect as an adjustment to the opening balance of retained earnings in the year of adoption, while continuing to present all prior periods under the previous lease guidance. These updates provide optional practical expedients in transition. The effect of applying the new lease guidance on the consolidated financial statements is expected to be minimal due to current and future lease obligations being immaterial.
﻿
Financial Instruments – Recognition and Measurement (ASU 2016-01) – This guidance affects the accounting for equity investments, financial liabilities under the fair value option, and the presentation and disclosure requirements of financial instruments. The amendments will be applied to fiscal years beginning January 1, 2019. Early adoption is permitted for the accounting guidance on financial liabilities under the fair value option. The Company will make a cumulative-effect adjustment to the balance sheet as of the beginning of the fiscal year of adoption. The primary impact this guidance will have on our financial statements relates to recognizing changes in the fair value of equity securities through the statement of earnings. The impact to our statement of earnings will vary depending upon the level of volatility in the performance of the securities held in our equity portfolio and the overall market.
﻿
Revenue Recognition (ASU 2017-13, ASU 2016-20, ASU 2016-12, ASU 2016-11, ASU 2016-10, ASU 2016-08, ASU 2015-14 and ASU 2014-09) – This will supersede the current revenue recognition requirements in Topic 605, Revenue Recognition. The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guidance will be effective for the Company’s year ending December 31, 2019. The effect of applying this on the consolidated financial statements is not expected to have a material impact as the Company’s primary revenue is derived from insurance contracts which are excluded from the scope of ASU 2014-09.
﻿
Fair Value Measurement – Disclosure Requirements (ASU 2018-13 ) – The amendments in this update modify the disclosure requirements for fair value measurements by removing, modifying or adding certain disclosures. We will be required to adopt this update on January 1, 2020, and depending on the specific amendment will be required to adopt prospectively or retrospectively. We early adopted the removal and modification of certain disclosures as permitted. We are currently evaluating the impact of the remaining guidance on our consolidated financial statements. </t>
  </si>
  <si>
    <t>Risk and Uncertainties</t>
  </si>
  <si>
    <t xml:space="preserve">Q. RISKS AND UNCERTAINTIES:
﻿
Certain risks and uncertainties are inherent to day-to-day operations and to the process of preparing the Company’s consolidated financial statements. The more significant risks and uncertainties, as well as the Company’s attempt to mitigate, quantify, and minimize such risks, are presented below and throughout the notes to the consolidated financial statements.
﻿
Catastrophe Exposures
﻿
The Company’s insurance coverages include exposure to catastrophic events. All catastrophe exposures are monitored by quantifying exposed policy limits in each region and by using computer-assisted modeling techniques. Additionally, the Company limits its risk to such catastrophes through restraining the total policy limits written in each region and by purchasing reinsurance. The Company’s major catastrophe exposure is to losses caused by tornado/hail and freeze to commercial properties throughout the Midwest.
﻿
The catastrophe reinsurance treaty renewed on January 1, 2019, and the Company had protection of $9.5 million in excess of $500,000 first-dollar retention for both of the years ended December 31, 2018 and 2017 . The catastrophe program is actively managed to keep net retention in line with risk tolerances and to optimize the risk/return trade off.
﻿
Reinsurance
﻿
Reinsurance does not discharge the Company from its primary liability to policyholders, and to the extent that a reinsurer is unable to meet its obligations, the Company would be liable. On a quarterly basis, the financial condition of prospective and existing reinsurers is monitored. As a result, the Company purchases reinsurance from a number of financially strong reinsurers. Accordingly, no allowance for reinsurance balances deemed uncollectible has been made. See Note 6 –Reinsurance for further discussion.
﻿
Investment Risk
﻿
The investment portfolio is subject to market, credit, and interest rate risks. The equity portfolio will fluctuate with movements in the overall stock market. While the equity portfolio has been constructed to have lower downside risk than the market, the portfolio is sensitive to movements in the market. The bond portfolio is affected by interest rate changes and movement in credit spreads. The Company attempts to mitigate its interest rate and credit risks by constructing a well-diversified portfolio with high-quality securities with varied maturities. Downturns in the financial markets could have a negative effect on the portfolio. However, the Company attempts to manage this risk through asset allocation, duration, and security selection.
﻿
Liquidity Risk
﻿
Liquidity is essential to the Company’s business and a key component of the concept of asset-liability matching. The Company’s liquidity may be impaired by an inability to collect premium receivable or reinsurance recoverable balances in a timely manner, an inability to sell assets or redeem investments, unforeseen outflows of cash or large claim payments, or an inability to access debt. Liquidity risk may arise due to circumstances that the Company may be unable to control, such as a general market disruption, an operational problem that affects third parties or the Company, or even by the perception among market participants that the Company, or other market participants, are experiencing greater liquidity risk.
﻿
The Company’s A.M. Best rating is important to its liquidity. A reduction in credit ratings could adversely affect the Company’s liquidity and competitive position, by increasing borrowing costs or limiting access to the capital markets.
﻿
External Factors
﻿
The Company is highly regulated by the state of Illinois and by the states in which it underwrites business. Such regulations, among other things, limit the amount of dividends, impose restrictions on the amount and types of investments, and regulates rates insurers may charge for various coverages. The Company is also subject to insolvency and guarantee fund assessments for various programs designed to ensure policyholder indemnification. Assessments are generally accrued during the period in which it becomes probable that a liability has been incurred from an insolvency and the amount of the related assessment can be reasonably estimated.
﻿
The National Association of Insurance Commissioners (NAIC) has developed Property/Casualty Risk-Based Capital (RBC) standards that relate an insurer’s reported statutory surplus to the risks inherent in its overall operations. The RBC formula uses the statutory annual statement to calculate the minimum indicated capital level to support asset (investment and credit) risk and underwriting (loss reserves, premiums written and unearned premium) risk. The NAIC model law calls for various levels of regulatory action based on the magnitude of an indicated RBC capital deficiency, if any. As of December 31, 2018 , the Company determined that its capital levels are well in excess of the minimum capital requirements for all RBC action levels and that its capital levels are sufficient to support the level of risk inherent in its operations. See Note 10 – Statutory Information and Dividend Restrictions for further discussion of statutory information and related insurance regulatory restrictions.
﻿
In addition, ratings are a critical factor in establishing the competitive position of insurance companies. The Company is rated by A.M. Best. This rating reflects their opinion of the insurance company’s financial strength, operating performance, strategic position, and ability to meet its obligations to policyholders. </t>
  </si>
  <si>
    <t>Summary of Significant Accounting Policies (Tables)</t>
  </si>
  <si>
    <t>Summary of Property, Plant and Equipment</t>
  </si>
  <si>
    <t xml:space="preserve">﻿
﻿
﻿
As of
﻿
December 31,
December 31,
﻿
2018
2017
﻿ Automobiles
$ 603,046
$ 794,959
﻿ Furniture and fixtures
436,568
425,825
﻿ Computer equipment and software
3,542,339
3,404,975
﻿ Home office
3,849,947
3,774,187
﻿ Total cost
8,431,900
8,399,946
﻿ Accumulated depreciation
(5,099,090)
(4,896,041)
﻿ Net property and equipment
$ 3,332,810
$ 3,503,904
﻿ </t>
  </si>
  <si>
    <t>Schedule of Reclassifications Out of Accumulated Other Comprehensive Earnings</t>
  </si>
  <si>
    <t xml:space="preserve">﻿
﻿
﻿ Amounts Reclassified from
﻿ Accumulated Other Comprehensive Earnings
﻿ Details about Accumulated Other
Twelve-Month Periods Ended December 31,
Affected Line Item in the Statement
﻿ Comprehensive Earnings Component
2018
2017
where Net Earnings is Presented
﻿ Unrealized (gains) losses on AFS investments:
﻿
$ (975,993)
$ (1,064,577)
Net realized invesment (gains) losses
﻿
16,178
57,316
Other-than-temporary impairment losses
﻿
201,561
342,469
Income tax (benefit) expense
﻿ Total reclassification adjustment, net of tax
$ (758,254)
$ (664,792)
﻿ </t>
  </si>
  <si>
    <t>Investments (Tables)</t>
  </si>
  <si>
    <t>Summary of Net Investment Income</t>
  </si>
  <si>
    <t xml:space="preserve">﻿
﻿
﻿
2018
2017
﻿ AFS, fixed maturity securities
$ 2,943,083
$ 2,500,136
﻿ Investment property
555,350
449,990
﻿ AFS, equity securities
266,531
434,950
﻿ Cash and short-term investments
25,303
42,426
﻿ Investment revenue
3,790,266
3,427,502
﻿ Less investment expenses
(900,000)
(795,004)
﻿ Net investment income
$ 2,890,266
$ 2,632,498
﻿ </t>
  </si>
  <si>
    <t>Summary of Recognized Impairments</t>
  </si>
  <si>
    <t xml:space="preserve">﻿
﻿
Net realized
﻿
Proceeds
Gains
Losses
gain
﻿ 2018
﻿ Fixed maturity securities
$ 16,966,599
$ 122,900
$ (78,194)
$ 44,706
﻿ Common stocks
11,843,798
1,290,148
(363,094)
927,054
﻿ Preferred stocks
3,927,722
86,862
(82,629)
4,233
﻿ 2017
﻿ Fixed maturity securities
$ 7,431,133
$ 29,436
$ (21)
$ 29,415
﻿ Common stocks
5,481,197
1,025,909
(2,753)
1,023,156
﻿ Preferred stocks
260,119
12,006
—
12,006
﻿ </t>
  </si>
  <si>
    <t>Summary of Amortized Cost and Fair Value of Securities by Contractual Maturity</t>
  </si>
  <si>
    <t xml:space="preserve">﻿
﻿
﻿
Amortized Cost
Fair Value
﻿ Due in one year or less
$ 2,242,382
$ 2,234,271
﻿ Due after one year through five years
23,154,845
23,169,046
﻿ Due after five years through 10 years
13,837,642
13,902,040
﻿ Due after 10 years
15,645,904
15,876,778
﻿ Asset and mortgage backed securities without a specific due date
34,372,133
33,799,024
﻿ Total fixed maturity securities
$ 89,252,906
$ 88,981,159
﻿ </t>
  </si>
  <si>
    <t>Schedule of Cost or Amortized Cost and Estimated Fair Values of Investments</t>
  </si>
  <si>
    <t xml:space="preserve">﻿
﻿
﻿
Cost or
Gross Unrealized
﻿
Amortized Cost
Fair Value
Gains
Losses
﻿ 2018
﻿ Fixed maturity securities:
﻿ U.S. Treasury
$ 1,348,575
$ 1,328,925
$
—
$ (19,650)
﻿ MBS/ABS/CMBS
34,372,133
33,799,024
33,955
(607,064)
﻿ Corporate
37,383,903
37,366,690
376,029
(393,242)
﻿ Municipal
16,148,295
16,486,520
398,569
(60,344)
﻿ Total fixed maturity securities
89,252,906
88,981,159
808,553
(1,080,300)
﻿ Equity securities:
﻿ Common stocks
13,572,713
11,843,223
406,812
(2,136,302)
﻿ Total equity securities
13,572,713
11,843,223
406,812
(2,136,302)
﻿ Total AFS securities
$ 102,825,619
$ 100,824,382
$ 1,215,365
$ (3,216,602)
﻿
﻿
﻿
﻿
﻿
Cost or
Gross Unrealized
﻿
Amortized Cost
Fair Value
Gains
Losses
﻿ 2017
﻿ Fixed maturity securities:
﻿ U.S. Treasury
$ 1,346,712
$ 1,333,725
$
—
$ (12,987)
﻿ MBS/ABS/CMBS
31,584,141
31,518,662
158,944
(224,423)
﻿ Corporate
31,038,526
31,989,174
1,001,906
(51,258)
﻿ Municipal
23,803,668
24,763,512
976,872
(17,028)
﻿ Total fixed maturity securities
87,773,047
89,605,073
2,137,722
(305,696)
﻿ Equity securities:
﻿ Common stocks
7,631,180
8,534,109
920,629
(17,700)
﻿ Preferred stocks
3,783,311
3,867,429
132,054
(47,936)
﻿ Total equity securities
11,414,491
12,401,538
1,052,683
(65,636)
﻿ Total AFS securities
$ 99,187,538
$ 102,006,611
$ 3,190,405
$ (371,332)
﻿ </t>
  </si>
  <si>
    <t>Summary of Impairment Analysis and Value of Securities in an Unrealized Loss Position</t>
  </si>
  <si>
    <t xml:space="preserve">﻿
﻿
﻿
December 31, 2018
December 31, 2017
﻿
12 Months
12 Months
﻿
&lt; 12 Months
&amp; Greater
Total
&lt; 12 Months
&amp; Greater
Total
﻿ U.S. Treasury
﻿ Fair value
$
—
$ 1,328,925
$ 1,328,925
$ 1,038,297
$ 295,428
$ 1,333,725
﻿ Cost or amortized cost
—
1,348,575
1,348,575
1,046,508
300,204
1,346,712
﻿ Unrealized loss
—
(19,650)
(19,650)
(8,211)
(4,776)
(12,987)
﻿
﻿ MBS/ABS/CMBS
﻿ Fair value
16,890,857
11,956,493
28,847,350
9,754,119
7,445,071
17,199,190
﻿ Cost or amortized cost
17,039,357
12,415,057
29,454,414
9,778,528
7,645,085
17,423,613
﻿ Unrealized loss
(148,500)
(458,564)
(607,064)
(24,409)
(200,014)
(224,423)
﻿
﻿ Corporate
﻿ Fair value
14,304,322
5,745,289
20,049,611
5,583,942
2,023,856
7,607,798
﻿ Cost or amortized cost
14,550,153
5,892,700
20,442,853
5,610,093
2,048,963
7,659,056
﻿ Unrealized loss
(245,831)
(147,411)
(393,242)
(26,151)
(25,107)
(51,258)
﻿
﻿ Municipal
﻿ Fair value
3,069,720
838,980
3,908,700
478,019
1,171,520
1,649,539
﻿ Cost or amortized cost
3,100,036
869,008
3,969,044
479,904
1,186,663
1,666,567
﻿ Unrealized loss
(30,316)
(30,028)
(60,344)
(1,885)
(15,143)
(17,028)
﻿
﻿ Subtotal, fixed income
﻿ Fair value
34,264,899
19,869,687
54,134,586
16,854,377
10,935,875
27,790,252
﻿ Cost or amortized cost
34,689,546
20,525,340
55,214,886
16,915,033
11,180,915
28,095,948
﻿ Unrealized loss
(424,647)
(655,653)
(1,080,300)
(60,656)
(245,040)
(305,696)
﻿
﻿ Common stock
﻿ Fair value
8,187,764
8,187,764
637,100
—
637,100
﻿ Cost or amortized cost
10,324,066
—
10,324,066
654,800
—
654,800
﻿ Unrealized loss
(2,136,302)
—
(2,136,302)
(17,700)
—
(17,700)
﻿
﻿ Preferred stock
﻿ Fair value
—
—
—
842,530
520,710
1,363,240
﻿ Cost or amortized cost
—
—
—
870,755
540,421
1,411,176
﻿ Unrealized loss
—
—
—
(28,225)
(19,711)
(47,936)
﻿
﻿ Total
﻿ Fair value
42,452,663
19,869,687
62,322,350
18,334,007
11,456,585
29,790,592
﻿ Cost or amortized cost
45,013,612
20,525,340
65,538,952
18,440,588
11,721,336
30,161,924
﻿ Unrealized loss
$ (2,560,949)
$ (655,653)
$ (3,216,602)
$ (106,581)
$ (264,751)
$ (371,332)
﻿ </t>
  </si>
  <si>
    <t>Fair Value Disclosures (Tables)</t>
  </si>
  <si>
    <t>Summary of Assets Measured at Fair Value on a recurring Basis</t>
  </si>
  <si>
    <t xml:space="preserve">Assets measured at fair value on a recurring basis as of December 31, 2018 , are as summarized below:
﻿
﻿
﻿
﻿
﻿
Significant
﻿
Quoted in Active
Other
Significant
﻿
Markets for
Observable
Unobservable
﻿
Identical Assets
Inputs
Inputs
﻿
(Level 1)
(Level 2)
(Level 3)
Total
﻿ AFS securities
﻿ Fixed maturity securities
﻿ U.S. treasury
$ 1,328,925
$
—
$
—
$ 1,328,925
﻿ MBS/ABS/CMBS
—
33,799,024
—
33,799,024
﻿ Corporate
—
37,366,690
—
37,366,690
﻿ Municipal
—
16,486,520
—
16,486,520
﻿ Total fixed maturity securities
1,328,925
87,652,234
—
88,981,159
﻿ Equity securities
﻿ Common stocks
11,843,223
—
—
11,843,223
﻿ Total equity securities
11,843,223
—
—
11,843,223
﻿ Total AFS securities
$ 13,172,148
$ 87,652,234
$
—
$ 100,824,382
﻿
Assets measured at fair value on a recurring basis as of December 31, 2017 , are as summarized below:
﻿
﻿
﻿
﻿
Significant
﻿
Quoted in Active
Other
Significant
﻿
Markets for
Observable
Unobservable
﻿
Identical Assets
Inputs
Inputs
﻿
(Level 1)
(Level 2)
(Level 3)
Total
﻿ AFS securities
﻿ Fixed maturity securities
﻿ U.S. treasury
$ 1,333,725
$
—
$
—
$ 1,333,725
﻿ MBS/ABS/CMBS
—
31,518,662
—
31,518,662
﻿ Corporate
—
31,989,174
—
31,989,174
﻿ Municipal
—
24,763,512
—
24,763,512
﻿ Total fixed maturity securities
1,333,725
88,271,348
—
89,605,073
﻿ Equity securities
﻿ Common stocks
8,534,109
—
—
8,534,109
﻿ Preferred stocks
—
3,867,429
—
3,867,429
﻿ Total equity securities
8,534,109
3,867,429
—
12,401,538
﻿ Total AFS securities
$ 9,867,834
$ 92,138,777
$
—
$ 102,006,611
﻿ </t>
  </si>
  <si>
    <t>Policy Acquisition Costs (Tables)</t>
  </si>
  <si>
    <t>Schedule of Deferred and Amortized Policy Acquisition Costs</t>
  </si>
  <si>
    <t xml:space="preserve">﻿
﻿
﻿
2018
2017
﻿ Deferred policy acquisition costs (DAC), beginning of year
$ 4,592,415
$ 4,162,927
﻿ Deferred:
﻿ Direct commission
8,938,953
7,635,524
﻿ Premium taxes
1,184,884
902,438
﻿ Ceding commissions
(1,986,128)
(983,634)
﻿ Underwriting
912,589
435,916
﻿ Net deferred
9,050,298
7,990,245
﻿ Amortized
8,395,525
7,560,757
﻿ DAC, end of year
$ 5,247,188
$ 4,592,415
﻿
﻿ Policy acquisition costs:
﻿ Amortized to expense
$ 8,395,525
$ 7,560,757
﻿ Period costs:
﻿ Contingent commission
1,859,311
1,795,359
﻿ Other underwriting expenses
7,960,147
7,951,584
﻿ Total policy acquisition costs
$ 18,214,983
$ 17,307,700
﻿ </t>
  </si>
  <si>
    <t>Debt (Tables)</t>
  </si>
  <si>
    <t>Schedule of Long-Term Debt</t>
  </si>
  <si>
    <t xml:space="preserve">﻿
﻿
﻿
December 31,
December 31,
﻿
2018
2017
﻿ Capital lease obligation
$
—
$ 805,013
﻿ Debt obligation
3,484,606
3,534,195
﻿ Total
$ 3,484,606
$ 4,339,208
﻿ </t>
  </si>
  <si>
    <t>Reinsurance (Tables)</t>
  </si>
  <si>
    <t>Summary of the Effects of Reinsurance</t>
  </si>
  <si>
    <t xml:space="preserve">﻿
﻿
2018
2017
﻿ WRITTEN
﻿ Direct
$ 61,125,339
$ 53,670,397
﻿ Reinsurance assumed
168,096
269,184
﻿ Reinsurance ceded
(11,280,526)
(7,952,661)
﻿ Net
$ 50,012,909
$ 45,986,920
﻿ EARNED
﻿ Direct
$ 57,702,159
$ 51,862,625
﻿ Reinsurance assumed
174,235
299,086
﻿ Reinsurance ceded
(10,759,433)
(7,948,440)
﻿ Net
$ 47,116,961
$ 44,213,271
﻿ LOSSES AND SETTLEMENT EXPENSES INCURRED
﻿ Direct
$ 35,263,637
$ 37,543,652
﻿ Reinsurance assumed
77,909
150,051
﻿ Reinsurance ceded
(4,079,084)
(8,683,870)
﻿ Net
$ 31,262,462
$ 29,009,833
﻿ </t>
  </si>
  <si>
    <t>Summary of Net Reinsurance Balances Recoverable</t>
  </si>
  <si>
    <t xml:space="preserve">﻿
﻿
﻿
Net Reinsurer
Ceded
﻿
A.M. Best
S &amp; P
Exposure as of
Percent of
Premiums
Percent of
﻿ (In thousands)
Rating
Rating
December 31, 2018
Total
Written
Total
﻿ Everest Reinsurance Company
A+
A+
2,457
29.1%
958
8.5%
﻿ Hannover Ruckversicherungs
A+
AA-
1,883
22.3%
1,395
12.4%
﻿ Aspen Insurance UK Ltd
A
A
1,655
19.6%
1,764
15.6%
﻿ Platinum Underwriters
A
A-
948
11.2%
1,372
12.2%
﻿ Toa Reinsurance Company
A
A+
848
10.0%
—
0.0%
﻿ Allied World Reinsurance
A
A
801
9.5%
967
8.6%
﻿ Swiss Reinsurance
A+
AA-
794
9.4%
450
4.0%
﻿ Partner Reinsurance Company
A
A+
767
9.1%
491
4.4%
﻿ General Reinsurance Corporation
A++
AA+
665
7.9%
1,202
10.7%
﻿ Endurance Reinsurance
A
A
328
3.9%
895
7.9%
﻿ All other reinsurers including anticipated subrogation
(2,692)
-31.8%
1,786
15.8%
﻿
8,454
100.0%
11,280
100.0%
﻿ </t>
  </si>
  <si>
    <t>Unpaid Losses and Settlement Expenses (Tables)</t>
  </si>
  <si>
    <t>Summary of Cumulative Paid Losses and Settlement Expenses</t>
  </si>
  <si>
    <t xml:space="preserve">﻿
﻿
﻿
﻿ PROPERTY LINES
﻿ Incurred loss and settlement expenses, net of reinsurance (in thousands)
As of December 31, 2018
﻿
Year Ended December 31,
﻿ Accident Year
2009
2010
2011
2012
2013
2014
2015
2016
2017
2018
Total IBNR plus expected development on reported claims
Cumulative number of reported claims
﻿ 2009
$ 4,560
$ 4,099
$ 3,889
$ 4,406
$ 4,562
$ 4,409
$ 4,352
$ 4,370
$ 4,339
$ 4,339
$ 1
479
﻿ 2010
5,644
5,105
4,831
4,992
5,118
5,006
4,891
4,899
4,862
(12)
485
﻿ 2011
7,427
6,708
6,621
6,752
6,733
6,645
6,631
6,632
8
655
﻿ 2012
6,143
6,374
6,406
6,546
6,482
6,411
6,455
1
507
﻿ 2013
9,266
8,302
8,290
8,415
8,471
8,282
(5)
482
﻿ 2014
8,865
7,586
7,798
7,883
7,817
33
561
﻿ 2015
7,693
7,494
7,717
7,634
(17)
427
﻿ 2016
8,941
7,981
8,372
14
447
﻿ 2017
13,993
13,568
(250)
554
﻿ 2018
11,454
323
567
﻿ Total
79,415
﻿
﻿
﻿
﻿ Cumulative paid loss and settlement expenses, net of reinsurance (in thousands)
﻿
Year Ended December 31,
﻿ Accident Year
2009
2010
2011
2012
2013
2014
2015
2016
2017
2018
﻿ 2009
$ 2,991
3,930
4,082
4,137
4,280
4,349
4,338
4,338
4,339
$ 4,339
﻿ 2010
3,166
4,584
4,719
4,740
4,791
4,818
4,873
4,874
4,874
﻿ 2011
5,327
6,351
6,459
6,520
6,556
6,589
6,623
6,623
﻿ 2012
4,949
6,401
6,369
6,362
6,326
6,472
6,469
﻿ 2013
6,856
8,079
8,200
8,238
8,265
8,272
﻿ 2014
6,243
7,631
7,746
7,796
7,795
﻿ 2015
5,057
7,040
7,474
7,645
﻿ 2016
6,157
7,624
8,236
﻿ 2017
10,055
13,482
﻿ 2018
8,487
﻿ Total
76,222
﻿ Unpaid losses and settlement expense - years 2009 through 2018
3,193
﻿ Unpaid losses and settlement expense - prior to 2009
(3)
﻿ Unpaid loss and settlement expense, net of reinsurance
$ 3,190
﻿
﻿
﻿
﻿
﻿ WORKERS COMPENSATION AND LIABILITY LINES
﻿ Incurred loss and settlement expenses, net of reinsurance (in thousands)
As of December 31, 2018
﻿
Year Ended December 31,
﻿ Accident Year
2009
2010
2011
2012
2013
2014
2015
2016
2017
2018
Total IBNR plus expected development on reported claims
Cumulative number of reported claims
﻿ 2009
$ 11,945
$ 10,845
$ 11,549
$ 11,807
$ 12,119
$ 12,098
$ 11,824
$ 11,895
$ 11,951
$ 11,957
$ 15
1,259
﻿ 2010
10,475
11,039
10,683
11,371
11,701
11,474
11,422
11,431
11,469
45
1,093
﻿ 2011
12,375
12,126
11,894
12,039
12,098
12,027
11,819
11,723
8
1,356
﻿ 2012
13,122
11,338
11,407
11,638
12,692
12,845
12,632
75
1,325
﻿ 2013
12,584
13,559
13,169
12,960
13,696
13,858
262
1,314
﻿ 2014
13,385
14,744
15,341
16,718
16,881
591
1,415
﻿ 2015
16,596
13,876
13,440
13,862
1,109
1,245
﻿ 2016
16,677
14,843
16,240
3,260
1,176
﻿ 2017
15,808
15,803
5,587
1,184
﻿ 2018
18,308
10,153
1,065
﻿ Total
142,733
﻿
﻿
﻿
﻿
﻿
﻿ Cumulative paid loss and settlement expenses, net of reinsurance (in thousands)
﻿
Year Ended December 31,
﻿ Accident Year
2009
2010
2011
2012
2013
2014
2015
2016
2017
2018
﻿ 2009
$ 1,202
$ 3,014
$ 6,175
$ 8,289
$ 10,281
$ 11,080
$ 11,432
$ 11,639
$ 11,862
$ 11,920
﻿ 2010
1,248
3,395
5,865
8,462
10,022
10,733
11,067
11,194
11,345
﻿ 2011
1,669
3,761
5,841
8,072
10,122
10,971
11,484
11,627
﻿ 2012
1,180
3,021
5,589
8,327
10,913
11,753
12,156
﻿ 2013
1,579
4,156
7,634
10,423
12,181
12,978
﻿ 2014
1,539
4,087
9,515
13,602
15,232
﻿ 2015
1,405
4,319
7,400
10,527
﻿ 2016
1,490
5,485
8,190
﻿ 2017
1,523
5,419
﻿ 2018
1,963
﻿ Total
101,357
﻿ Unpaid losses and settlement expense - years 2009 through 2018
41,376
﻿ Unpaid losses and settlement expense - prior to 2009
145
﻿ Unpaid loss and settlement expense, net of reinsurance
$ 41,521
﻿
﻿
﻿
﻿
﻿
﻿ TOTAL LINES
﻿ Incurred loss and settlement expenses, net of reinsurance (in thousands)
As of December 31, 2018
﻿
Year Ended December 31,
﻿ Accident Year
2009
2010
2011
2012
2013
2014
2015
2016
2017
2018
Total IBNR plus expected development on reported claims
Cumulative number of reported claims
﻿ 2009
$ 16,505
$ 14,944
$ 15,438
$ 16,213
$ 16,681
$ 16,507
$ 16,176
$ 16,265
$ 16,290
$ 16,296
$ 16
1,738
﻿ 2010
16,119
16,144
15,514
16,363
16,819
16,480
16,313
16,330
16,331
33
1,578
﻿ 2011
19,802
18,834
18,515
18,791
18,831
18,672
18,450
18,355
16
2,011
﻿ 2012
19,265
17,712
17,813
18,184
19,174
19,256
19,087
76
1,832
﻿ 2013
21,850
21,861
21,459
21,375
22,167
22,140
257
1,796
﻿ 2014
22,250
22,330
23,139
24,601
24,698
624
1,976
﻿ 2015
24,289
21,370
21,157
21,496
1,092
1,672
﻿ 2016
25,618
22,824
24,612
3,274
1,623
﻿ 2017
29,801
29,371
5,337
1,738
﻿ 2018
29,762
10,476
1,632
﻿ Total
222,148
﻿
﻿
﻿
﻿
﻿ Cumulative paid loss and settlement expenses, net of reinsurance (in thousands)
﻿
Year Ended December 31,
﻿ Accident Year
2009
2010
2011
2012
2013
2014
2015
2016
2017
2018
﻿ 2009
$ 4,193
6,944
10,257
12,426
14,561
15,429
15,770
15,977
16,201
$ 16,259
﻿ 2010
4,414
7,979
10,584
13,202
14,813
15,551
15,940
16,068
16,219
﻿ 2011
6,996
10,112
12,300
14,592
16,678
17,560
18,107
18,250
﻿ 2012
6,129
9,422
11,958
14,689
17,239
18,225
18,625
﻿ 2013
8,435
12,235
15,834
18,661
20,446
21,250
﻿ 2014
7,782
11,718
17,261
21,398
23,027
﻿ 2015
6,462
11,359
14,874
18,172
﻿ 2016
7,647
13,109
16,426
﻿ 2017
11,578
18,901
﻿ 2018
10,450
﻿ Total
177,579
﻿ Unpaid losses and settlement expense - years 2009 through 2018
44,569
﻿ Unpaid losses and settlement expense - prior to 2009
142
﻿ Unpaid loss and settlement expense, net of reinsurance
$ 44,711
﻿ </t>
  </si>
  <si>
    <t>Summary of Annual Percentage Payout</t>
  </si>
  <si>
    <t xml:space="preserve">﻿
﻿
Average annual percentage payout of incurred losses by age, net of reinsurance
﻿
Year 1
Year 2
Year 3
Year 4
Year 5
Year 6
Year 7
Year 8
Year 9+
﻿ Property Lines
69.9%
26.5%
2.7%
-2.1%
-0.5%
2.4%
0.9%
-0.3%
0.5%
﻿ Liability Lines
10.1%
20.6%
23.2%
20.4%
12.1%
5.8%
4.4%
1.6%
1.7%
﻿ Total Lines
32.1%
21.9%
15.2%
12.9%
7.8%
4.6%
3.2%
1.0%
1.3%
﻿ </t>
  </si>
  <si>
    <t>Schedule of the Changes in the Reserves for Losses and Loss Adjustment Expense</t>
  </si>
  <si>
    <t xml:space="preserve">﻿
﻿ (In thousands)
2018
2017
﻿ Unpaid losses and settlement expense - beginning of the period:
﻿ Gross
$ 51,074
$ 52,817
﻿ Less: Ceded
10,030
12,115
﻿ Net
41,044
40,702
﻿ Increase (decrease) in incurred losses and settlement expense:
﻿ Current year
29,762
29,801
﻿ Prior years
1,500
(791)
﻿ Total incurred
31,262
29,010
﻿ Deduct: Loss and settlement expense payments for claims incurred:
﻿ Current year
10,450
11,577
﻿ Prior years
17,145
17,091
﻿ Total paid
27,595
28,668
﻿ Net unpaid losses and settlement expense - end of the period
44,711
41,044
﻿ Plus: Reinsurance recoverable on unpaid losses
6,736
10,030
﻿ Gross unpaid losses and settlement expense - end of the period
$ 51,447
$ 51,074
﻿
﻿
﻿
﻿
﻿ (In thousands)
2018
2017
﻿ Supplemental ceded unpaid losses and settlement expense at end of year disclosure:
﻿ Reinsurance balances recoverable on unpaid losses and settlement expenses,
﻿ net of allowances for uncollectible amounts of $0 in 2018 and $0 in 2017
$ 6,736
$ 10,030
﻿ Less : Reinsurance balances payable
—
—
﻿ Reinsurance recoverable on unpaid losses
$ 6,736
$ 10,030
﻿ </t>
  </si>
  <si>
    <t>Income Taxes (Tables)</t>
  </si>
  <si>
    <t>Schedule of Deferred Tax Assets and Deferred Tax Liabilities</t>
  </si>
  <si>
    <t xml:space="preserve">﻿
﻿
﻿
December 31,
﻿
2018
2017
﻿ Deferred tax assets:
﻿ Tax discounting of claim reserves
$ 814,193
$ 454,772
﻿ Unearned premium reserve
1,255,183
1,139,002
﻿ AMT credit carryforward
—
103,439
﻿ Deferred compensation
103,178
131,175
﻿ Provision for uncollectible accounts
10,500
10,500
﻿ Net unrealized depreciation of securities
420,259
—
﻿ Other
53,193
71,688
﻿ Deferred tax assets before allowance
2,656,506
1,910,576
﻿ Less valuation allowance
—
—
﻿ Total deferred tax assets
$ 2,656,506
$ 1,910,576
﻿ Deferred tax liabilities:
﻿ Transition a djustment for l oss r eserve d iscounting
$
292,176
$
—
﻿ Net unrealized appreciation of securities
—
592,005
﻿ Deferred policy acquisition costs
1,101,910
964,407
﻿ Property and equipment
237,581
1,267
﻿ Other
3,441
3,639
﻿ Total deferred tax liabilities
1,635,108
1,561,318
﻿ Net deferred tax asset
$ 1,021,398
$ 349,258
﻿ </t>
  </si>
  <si>
    <t>Schedule of Effective Income Tax Rate Reconciliation</t>
  </si>
  <si>
    <t xml:space="preserve">﻿
﻿
﻿
Years ended December 31,
﻿
2018
2017
﻿ Provision for income taxes at the statutory federal tax rates
$ 209,870
$ 367,246
﻿ Increase (reduction) in taxes resulting from:
﻿ Dividends received deduction
(35,802)
(48,020)
﻿ Tax-exempt interest income
(128,292)
(219,550)
﻿ 15% proration of tax exempt interest and dividends received deduction
40,522
38,203
﻿ Officer life insurance, net
4,429
(546)
﻿ Nondeductible expenses
44,505
70,329
﻿ Effect of change in tax rate
—
152,173
﻿ Prior year true-ups and other
(29,145)
12,450
﻿ Total
$ 106,087
$ 372,285
﻿ </t>
  </si>
  <si>
    <t>Statutory Information and Dividend Restrictions (Tables)</t>
  </si>
  <si>
    <t>Summary of Insurance Subsidiary</t>
  </si>
  <si>
    <t xml:space="preserve">﻿
﻿
﻿
As of and periods ended December 31,
﻿
2018
2017
﻿ Net income, statutory basis
$ 1,206,160
$ 1,316,086
﻿ Consolidated surplus, statutory basis
$ 50,552,167
$ 50,772,460
﻿ </t>
  </si>
  <si>
    <t>Summary of Significant Accounting Policies (Narrative) (Details)</t>
  </si>
  <si>
    <t>Mar. 28, 2017USD ($)</t>
  </si>
  <si>
    <t>Mar. 17, 2017USD ($)shares</t>
  </si>
  <si>
    <t>Dec. 31, 2018USD ($)</t>
  </si>
  <si>
    <t>Dec. 31, 2017USD ($)</t>
  </si>
  <si>
    <t>Jun. 30, 2018item</t>
  </si>
  <si>
    <t>Mar. 24, 2017shares</t>
  </si>
  <si>
    <t>Summary Of Significant Accounting Policies [Line Items]</t>
  </si>
  <si>
    <t>Number of subsidiaries | item</t>
  </si>
  <si>
    <t>Impairment</t>
  </si>
  <si>
    <t>Federal tax rate</t>
  </si>
  <si>
    <t>21.00%</t>
  </si>
  <si>
    <t>34.00%</t>
  </si>
  <si>
    <t>Notes converted</t>
  </si>
  <si>
    <t>Debt converted, shares issued | shares</t>
  </si>
  <si>
    <t>Employee stock ownership plan, shares | shares</t>
  </si>
  <si>
    <t>Underwriting fees paid</t>
  </si>
  <si>
    <t>ESOP threshold</t>
  </si>
  <si>
    <t>1000 hours</t>
  </si>
  <si>
    <t>Income tax (benefit) expense</t>
  </si>
  <si>
    <t>Available-for-sale Securities [Member]</t>
  </si>
  <si>
    <t>Catastrophe Reinsurance Treaty [Member]</t>
  </si>
  <si>
    <t>Reinsurance protection</t>
  </si>
  <si>
    <t>Excess reinsurance protection</t>
  </si>
  <si>
    <t>Building [Member]</t>
  </si>
  <si>
    <t>Useful life</t>
  </si>
  <si>
    <t>39 years</t>
  </si>
  <si>
    <t>Building Improvements [Member]</t>
  </si>
  <si>
    <t>15 years</t>
  </si>
  <si>
    <t>Computer Equipment and Software [Member]</t>
  </si>
  <si>
    <t>3 years</t>
  </si>
  <si>
    <t>Illinois [Member]</t>
  </si>
  <si>
    <t>Concentration risk</t>
  </si>
  <si>
    <t>29.70%</t>
  </si>
  <si>
    <t>33.70%</t>
  </si>
  <si>
    <t>Minimum [Member] | Equipment [Member]</t>
  </si>
  <si>
    <t>5 years</t>
  </si>
  <si>
    <t>Maximum | Equipment [Member]</t>
  </si>
  <si>
    <t>7 years</t>
  </si>
  <si>
    <t>Summary of Significant Accounting Policies (Summary of Property, Plant and Equipment) (Details) - USD ($)</t>
  </si>
  <si>
    <t>Property, Plant and Equipment [Line Items]</t>
  </si>
  <si>
    <t>Total cost</t>
  </si>
  <si>
    <t>Accumulated depreciation</t>
  </si>
  <si>
    <t>Net property and equipent</t>
  </si>
  <si>
    <t>Automobiles [Member]</t>
  </si>
  <si>
    <t>Furniture and Fixtures [Member]</t>
  </si>
  <si>
    <t>Home Office [Member]</t>
  </si>
  <si>
    <t>Summary of Significant Accounting Policies (Schedule of Reclassification Out of Accumulated Other Comprehensive Earnings) (Details) - USD ($)</t>
  </si>
  <si>
    <t>Reclassification Adjustment out of Accumulated Other Comprehensive Income [Line Items]</t>
  </si>
  <si>
    <t>Net realized invesment (gains) losses</t>
  </si>
  <si>
    <t>Net income (loss)</t>
  </si>
  <si>
    <t>Unrealized (Gains) losses on AFS Investments [Member] | Reclassification out of Accumulated Other Comprehensive Income [Member]</t>
  </si>
  <si>
    <t>Investments (Narrative) (Details)</t>
  </si>
  <si>
    <t>Dec. 31, 2018USD ($)item</t>
  </si>
  <si>
    <t>Dec. 31, 2017USD ($)item</t>
  </si>
  <si>
    <t>Schedule of Available-for-sale Securities [Line Items]</t>
  </si>
  <si>
    <t>Unrealized losses for 12 consecutive months or longer</t>
  </si>
  <si>
    <t>OTTI losses recognized in net earnings</t>
  </si>
  <si>
    <t>Securities pledged</t>
  </si>
  <si>
    <t>FHLBC outstanding balance</t>
  </si>
  <si>
    <t>Apartment rental units | item</t>
  </si>
  <si>
    <t>Depreciation expense</t>
  </si>
  <si>
    <t>Residential Mortgage Backed Securities [Member]</t>
  </si>
  <si>
    <t>Fair value</t>
  </si>
  <si>
    <t>Commercial Mortgage Backed Securities [Member]</t>
  </si>
  <si>
    <t>Equity Securities [Member]</t>
  </si>
  <si>
    <t>Number of securities in an unrealized loss position | item</t>
  </si>
  <si>
    <t>Number of securities in an unrealized loss position for 12 consecutive months or longer | item</t>
  </si>
  <si>
    <t>AFS, Fixed Maturity Securities [Member]</t>
  </si>
  <si>
    <t>Securities on deposit with regulatory authorities or banks</t>
  </si>
  <si>
    <t xml:space="preserve"> </t>
  </si>
  <si>
    <t>OTTI impairment losses</t>
  </si>
  <si>
    <t>Fixed Maturity Securities [Member]</t>
  </si>
  <si>
    <t>MBS/ABS/CMBS [Member]</t>
  </si>
  <si>
    <t>Investments (Summary of Net Investment Income) (Details) - USD ($)</t>
  </si>
  <si>
    <t>Net Investment Income [Line Items]</t>
  </si>
  <si>
    <t>Investment revenue</t>
  </si>
  <si>
    <t>Less investment expenses</t>
  </si>
  <si>
    <t>Real Estate Investment [Member]</t>
  </si>
  <si>
    <t>Cash and Short-Term Investments [Domain]</t>
  </si>
  <si>
    <t>Investments (Summary of Recognized Impairments) (Details) - USD ($)</t>
  </si>
  <si>
    <t>Proceeds</t>
  </si>
  <si>
    <t>Gains</t>
  </si>
  <si>
    <t>Losses</t>
  </si>
  <si>
    <t>Net realized gain</t>
  </si>
  <si>
    <t>Investments (Summary of Amortized Cost and Fair Value of Securities by Contractual Maturity) (Details) - USD ($)</t>
  </si>
  <si>
    <t>Due in one year or less, amortized cost</t>
  </si>
  <si>
    <t>Due after one year through five years, amortized cost</t>
  </si>
  <si>
    <t>Due after five years through 10 years, amortized cost</t>
  </si>
  <si>
    <t>Due after 10 years, amortized cost</t>
  </si>
  <si>
    <t>Asset and mortgage backed securities without a specific due date, amortized cost</t>
  </si>
  <si>
    <t>Due in one year or less, fair value</t>
  </si>
  <si>
    <t>Due after one year through five years, fair value</t>
  </si>
  <si>
    <t>Due after five years through 10 years, fair value</t>
  </si>
  <si>
    <t>Due after 10 years, fair value</t>
  </si>
  <si>
    <t>Asset and mortgage backed securities witout a specific due date, fair value</t>
  </si>
  <si>
    <t>Fixed maturity securities, fair value</t>
  </si>
  <si>
    <t>Investments (Schedule of Cost or Amortized Cost and Estimated Fair Values of Investments) (Details) - USD ($)</t>
  </si>
  <si>
    <t>AFS securities, amortized cost</t>
  </si>
  <si>
    <t>Equity securities, fair value</t>
  </si>
  <si>
    <t>AFS securities, fair value</t>
  </si>
  <si>
    <t>Fixed maturity securities, gross unrealized gains</t>
  </si>
  <si>
    <t>Equity securities, gross unrealized gains</t>
  </si>
  <si>
    <t>Total AFS securities, gross unrealized gains</t>
  </si>
  <si>
    <t>Fixed maturity securities, gross unrealized losses</t>
  </si>
  <si>
    <t>Equity securities, gross unrealized losses</t>
  </si>
  <si>
    <t>Total AFS securities, gross unrealized losses</t>
  </si>
  <si>
    <t>US Treasury [Member]</t>
  </si>
  <si>
    <t>Corporate [Member]</t>
  </si>
  <si>
    <t>Municipal [Member]</t>
  </si>
  <si>
    <t>Investments (Summary of Impairment Analysis and Value of Securities in an Unrealized Loss Position) (Details) - USD ($)</t>
  </si>
  <si>
    <t>Less than 12 months, fair value</t>
  </si>
  <si>
    <t>Greater than 12 months, fair value</t>
  </si>
  <si>
    <t>Less than 12 months, Cost or amortized cost</t>
  </si>
  <si>
    <t>Greater than 12 months, Cost or amortized cost</t>
  </si>
  <si>
    <t>Cost or amortized cost</t>
  </si>
  <si>
    <t>Less than 12 months, unrealized loss</t>
  </si>
  <si>
    <t>Greater than 12 months, unrealized loss</t>
  </si>
  <si>
    <t>Unrealized loss</t>
  </si>
  <si>
    <t>Fair Value Disclosures (Narrative) (Details) - USD ($)</t>
  </si>
  <si>
    <t>Securities transferred from level 1 to level 2</t>
  </si>
  <si>
    <t>Securities transferred from level 2 to level 1</t>
  </si>
  <si>
    <t>Fair Value Disclosures (Summary of Assets Measured at Fair Value on a recurring Basis) (Details) - Fair Value, Measurements, Recurring [Member] - USD ($)</t>
  </si>
  <si>
    <t>Fair Value, Assets and Liabilities Measured on Recurring and Nonrecurring Basis [Line Items]</t>
  </si>
  <si>
    <t>Total AFS securities</t>
  </si>
  <si>
    <t>Quoted Prices in Active Markets for Identical Assets (Level 1)</t>
  </si>
  <si>
    <t>Quoted Prices in Active Markets for Identical Assets (Level 1) | US Treasury [Member]</t>
  </si>
  <si>
    <t>Quoted Prices in Active Markets for Identical Assets (Level 1) | MBS/ABS/CMBS [Member]</t>
  </si>
  <si>
    <t>Quoted Prices in Active Markets for Identical Assets (Level 1) | Corporate [Member]</t>
  </si>
  <si>
    <t>Quoted Prices in Active Markets for Identical Assets (Level 1) | Municipal [Member]</t>
  </si>
  <si>
    <t>Quoted Prices in Active Markets for Identical Assets (Level 1) | Fixed Maturity Securities [Member]</t>
  </si>
  <si>
    <t>Quoted Prices in Active Markets for Identical Assets (Level 1) | Common Stocks [Member]</t>
  </si>
  <si>
    <t>Quoted Prices in Active Markets for Identical Assets (Level 1) | Preferred Stocks [Member]</t>
  </si>
  <si>
    <t>Quoted Prices in Active Markets for Identical Assets (Level 1) | Equity Securities [Member]</t>
  </si>
  <si>
    <t>Significant Other Observable Inputs (Level 2)</t>
  </si>
  <si>
    <t>Significant Other Observable Inputs (Level 2) | US Treasury [Member]</t>
  </si>
  <si>
    <t>Significant Other Observable Inputs (Level 2) | MBS/ABS/CMBS [Member]</t>
  </si>
  <si>
    <t>Significant Other Observable Inputs (Level 2) | Corporate [Member]</t>
  </si>
  <si>
    <t>Significant Other Observable Inputs (Level 2) | Municipal [Member]</t>
  </si>
  <si>
    <t>Significant Other Observable Inputs (Level 2) | Fixed Maturity Securities [Member]</t>
  </si>
  <si>
    <t>Significant Other Observable Inputs (Level 2) | Common Stocks [Member]</t>
  </si>
  <si>
    <t>Significant Other Observable Inputs (Level 2) | Preferred Stocks [Member]</t>
  </si>
  <si>
    <t>Significant Other Observable Inputs (Level 2) | Equity Securities [Member]</t>
  </si>
  <si>
    <t>Significant Unobservable Inputs (Level 3)</t>
  </si>
  <si>
    <t>Significant Unobservable Inputs (Level 3) | US Treasury [Member]</t>
  </si>
  <si>
    <t>Significant Unobservable Inputs (Level 3) | MBS/ABS/CMBS [Member]</t>
  </si>
  <si>
    <t>Significant Unobservable Inputs (Level 3) | Corporate [Member]</t>
  </si>
  <si>
    <t>Significant Unobservable Inputs (Level 3) | Municipal [Member]</t>
  </si>
  <si>
    <t>Significant Unobservable Inputs (Level 3) | Fixed Maturity Securities [Member]</t>
  </si>
  <si>
    <t>Significant Unobservable Inputs (Level 3) | Common Stocks [Member]</t>
  </si>
  <si>
    <t>Significant Unobservable Inputs (Level 3) | Preferred Stocks [Member]</t>
  </si>
  <si>
    <t>Significant Unobservable Inputs (Level 3) | Equity Securities [Member]</t>
  </si>
  <si>
    <t>Policy Acquisition Costs (Details) - USD ($)</t>
  </si>
  <si>
    <t>Deferred policy acquisition costs (DAC), beginning of year</t>
  </si>
  <si>
    <t>Deferred:</t>
  </si>
  <si>
    <t>Direct commission</t>
  </si>
  <si>
    <t>Premium taxes</t>
  </si>
  <si>
    <t>Ceding commissions</t>
  </si>
  <si>
    <t>Underwriting</t>
  </si>
  <si>
    <t>Net deferred</t>
  </si>
  <si>
    <t>Amortized</t>
  </si>
  <si>
    <t>DAC, end of year</t>
  </si>
  <si>
    <t>Policy acquisition costs:</t>
  </si>
  <si>
    <t>Amortized to expense</t>
  </si>
  <si>
    <t>Period costs:</t>
  </si>
  <si>
    <t>Contingent commission</t>
  </si>
  <si>
    <t>Other underwriting expenses</t>
  </si>
  <si>
    <t>Total policy acquisition costs</t>
  </si>
  <si>
    <t>Debt (Narrative) (Details)</t>
  </si>
  <si>
    <t>Mar. 07, 2018USD ($)</t>
  </si>
  <si>
    <t>Mar. 02, 2018USD ($)</t>
  </si>
  <si>
    <t>Mar. 31, 2018USD ($)</t>
  </si>
  <si>
    <t>Sep. 30, 2017USD ($)</t>
  </si>
  <si>
    <t>Dec. 31, 2018USD ($)itemshares</t>
  </si>
  <si>
    <t>Debt Instrument [Line Items]</t>
  </si>
  <si>
    <t>Average interest rate</t>
  </si>
  <si>
    <t>3.70%</t>
  </si>
  <si>
    <t>3.90%</t>
  </si>
  <si>
    <t>Revolver</t>
  </si>
  <si>
    <t>Interest expense</t>
  </si>
  <si>
    <t>Debt maturity</t>
  </si>
  <si>
    <t>Aug. 5,
		2019</t>
  </si>
  <si>
    <t>Additional bonds pledged as collateral</t>
  </si>
  <si>
    <t>Maximum borrowing capacity</t>
  </si>
  <si>
    <t>Amount outstanding on facility</t>
  </si>
  <si>
    <t>London Interbank Offered Rate (LIBOR) [Member] | Revolver</t>
  </si>
  <si>
    <t>Variable interest rate</t>
  </si>
  <si>
    <t>2.00%</t>
  </si>
  <si>
    <t>London Interbank Offered Rate (LIBOR) [Member] | Minimum [Member] | Revolver</t>
  </si>
  <si>
    <t>3.50%</t>
  </si>
  <si>
    <t>Capital Lease Obligations [Member]</t>
  </si>
  <si>
    <t>Interest rate</t>
  </si>
  <si>
    <t>4.70%</t>
  </si>
  <si>
    <t>Capital lease, pledged bonds</t>
  </si>
  <si>
    <t>Gain (loss) on capital lease</t>
  </si>
  <si>
    <t>Lease payments</t>
  </si>
  <si>
    <t>Outstanding lease obligation</t>
  </si>
  <si>
    <t>Debt Obligation [Member]</t>
  </si>
  <si>
    <t>Face amount of debt instrument</t>
  </si>
  <si>
    <t>3.65%</t>
  </si>
  <si>
    <t>Optional prepayment</t>
  </si>
  <si>
    <t>Optional prepayment term</t>
  </si>
  <si>
    <t>36 months</t>
  </si>
  <si>
    <t>Term of debt instrument</t>
  </si>
  <si>
    <t>Debt Obligation [Member] | Bofi Federal Bank B [Member]</t>
  </si>
  <si>
    <t>Debt Obligation [Member] | Bofi Federal Bank C [Member]</t>
  </si>
  <si>
    <t>Debt Obligation [Member] | Bofi Federal Bank B &amp; C [Member]</t>
  </si>
  <si>
    <t>Number of debt agreements | item</t>
  </si>
  <si>
    <t>Debt (Schedule of Long-Term Debt) (Details) - USD ($)</t>
  </si>
  <si>
    <t>Capital lease obligation</t>
  </si>
  <si>
    <t>Reinsurance (Narrative) (Details) - USD ($)</t>
  </si>
  <si>
    <t>Ceded Credit Risk [Line Items]</t>
  </si>
  <si>
    <t>Prepaid reinsurance premiums and recoverables on paid and unpaid losses and settlement expenses</t>
  </si>
  <si>
    <t>Casualty Business [Member]</t>
  </si>
  <si>
    <t>Property [Member]</t>
  </si>
  <si>
    <t>Workers Compensation [Member]</t>
  </si>
  <si>
    <t>Reinsurance (Summary of the Effects of Reinsurance) (Details) - USD ($)</t>
  </si>
  <si>
    <t>WRITTEN</t>
  </si>
  <si>
    <t>Direct</t>
  </si>
  <si>
    <t>Reinsurance assumed</t>
  </si>
  <si>
    <t>Reinsurance ceded</t>
  </si>
  <si>
    <t>Net</t>
  </si>
  <si>
    <t>EARNED</t>
  </si>
  <si>
    <t>Net Amount</t>
  </si>
  <si>
    <t>LOSSES AND SETTLEMENT EXPENSES INCURRED</t>
  </si>
  <si>
    <t>Total incurred</t>
  </si>
  <si>
    <t>Reinsurance (Summary of Net Reinsurance Balances Recoverable) (Details) - USD ($)</t>
  </si>
  <si>
    <t>Ceded Premiums Written</t>
  </si>
  <si>
    <t>Net Reinsurer Exposure [Member] | Reinsurer Concentration Risk [Member]</t>
  </si>
  <si>
    <t>Net Reinsurer Exposure</t>
  </si>
  <si>
    <t>Percent of Total</t>
  </si>
  <si>
    <t>100.00%</t>
  </si>
  <si>
    <t>Ceded Premiums Written [Member] | Reinsurer Concentration Risk [Member]</t>
  </si>
  <si>
    <t>All Other Reinsurers Including Anticipated Subrogation [Member] | Net Reinsurer Exposure [Member] | Reinsurer Concentration Risk [Member]</t>
  </si>
  <si>
    <t>(31.80%)</t>
  </si>
  <si>
    <t>All Other Reinsurers Including Anticipated Subrogation [Member] | Ceded Premiums Written [Member] | Reinsurer Concentration Risk [Member]</t>
  </si>
  <si>
    <t>15.80%</t>
  </si>
  <si>
    <t>AM Best, A++ Rating [Member] | General Reinsurance Corporation [Member] | Standard &amp; Poor's, AA+ Rating [Member] | Net Reinsurer Exposure [Member] | Reinsurer Concentration Risk [Member]</t>
  </si>
  <si>
    <t>7.90%</t>
  </si>
  <si>
    <t>AM Best, A++ Rating [Member] | General Reinsurance Corporation [Member] | Standard &amp; Poor's, AA+ Rating [Member] | Ceded Premiums Written [Member] | Reinsurer Concentration Risk [Member]</t>
  </si>
  <si>
    <t>10.70%</t>
  </si>
  <si>
    <t>AM Best, A+ Rating [Member] | Everest Reinsurance Company [Member] | Standard &amp; Poor's, A+ Rating [Member] | Net Reinsurer Exposure [Member] | Reinsurer Concentration Risk [Member]</t>
  </si>
  <si>
    <t>29.10%</t>
  </si>
  <si>
    <t>AM Best, A+ Rating [Member] | Everest Reinsurance Company [Member] | Standard &amp; Poor's, A+ Rating [Member] | Ceded Premiums Written [Member] | Reinsurer Concentration Risk [Member]</t>
  </si>
  <si>
    <t>8.50%</t>
  </si>
  <si>
    <t>AM Best, A+ Rating [Member] | Hannover Ruckversicherungs [Member] | Standard &amp; Poor's, AA- Rating [Member] | Net Reinsurer Exposure [Member] | Reinsurer Concentration Risk [Member]</t>
  </si>
  <si>
    <t>22.30%</t>
  </si>
  <si>
    <t>AM Best, A+ Rating [Member] | Hannover Ruckversicherungs [Member] | Standard &amp; Poor's, AA- Rating [Member] | Ceded Premiums Written [Member] | Reinsurer Concentration Risk [Member]</t>
  </si>
  <si>
    <t>12.40%</t>
  </si>
  <si>
    <t>AM Best, A+ Rating [Member] | Swiss Reinsurance [Member] | Standard &amp; Poor's, AA- Rating [Member] | Net Reinsurer Exposure [Member] | Reinsurer Concentration Risk [Member]</t>
  </si>
  <si>
    <t>9.40%</t>
  </si>
  <si>
    <t>AM Best, A+ Rating [Member] | Swiss Reinsurance [Member] | Standard &amp; Poor's, AA- Rating [Member] | Ceded Premiums Written [Member] | Reinsurer Concentration Risk [Member]</t>
  </si>
  <si>
    <t>4.00%</t>
  </si>
  <si>
    <t>AM Best, A Rating [Member] | Aspen Insurance UK Ltd [Member] | Standard &amp; Poor's, A Rating [Member] | Net Reinsurer Exposure [Member] | Reinsurer Concentration Risk [Member]</t>
  </si>
  <si>
    <t>19.60%</t>
  </si>
  <si>
    <t>AM Best, A Rating [Member] | Aspen Insurance UK Ltd [Member] | Standard &amp; Poor's, A Rating [Member] | Ceded Premiums Written [Member] | Reinsurer Concentration Risk [Member]</t>
  </si>
  <si>
    <t>15.60%</t>
  </si>
  <si>
    <t>AM Best, A Rating [Member] | Platinum Underwriters [Member] | Standard &amp; Poor's, A- Rating [Member] | Net Reinsurer Exposure [Member] | Reinsurer Concentration Risk [Member]</t>
  </si>
  <si>
    <t>11.20%</t>
  </si>
  <si>
    <t>AM Best, A Rating [Member] | Platinum Underwriters [Member] | Standard &amp; Poor's, A- Rating [Member] | Ceded Premiums Written [Member] | Reinsurer Concentration Risk [Member]</t>
  </si>
  <si>
    <t>12.20%</t>
  </si>
  <si>
    <t>AM Best, A Rating [Member] | Toa Reinsurance Company [Member] | Standard &amp; Poor's, A+ Rating [Member] | Net Reinsurer Exposure [Member] | Reinsurer Concentration Risk [Member]</t>
  </si>
  <si>
    <t>10.00%</t>
  </si>
  <si>
    <t>AM Best, A Rating [Member] | Toa Reinsurance Company [Member] | Standard &amp; Poor's, A+ Rating [Member] | Ceded Premiums Written [Member] | Reinsurer Concentration Risk [Member]</t>
  </si>
  <si>
    <t>0.00%</t>
  </si>
  <si>
    <t>AM Best, A Rating [Member] | Allied World Reinsurance [Member] | Standard &amp; Poor's, A Rating [Member] | Net Reinsurer Exposure [Member] | Reinsurer Concentration Risk [Member]</t>
  </si>
  <si>
    <t>9.50%</t>
  </si>
  <si>
    <t>AM Best, A Rating [Member] | Allied World Reinsurance [Member] | Standard &amp; Poor's, A Rating [Member] | Ceded Premiums Written [Member] | Reinsurer Concentration Risk [Member]</t>
  </si>
  <si>
    <t>8.60%</t>
  </si>
  <si>
    <t>AM Best, A Rating [Member] | Partner Reinsurance Company [Member] | Standard &amp; Poor's, A+ Rating [Member] | Net Reinsurer Exposure [Member] | Reinsurer Concentration Risk [Member]</t>
  </si>
  <si>
    <t>9.10%</t>
  </si>
  <si>
    <t>AM Best, A Rating [Member] | Partner Reinsurance Company [Member] | Standard &amp; Poor's, A+ Rating [Member] | Ceded Premiums Written [Member] | Reinsurer Concentration Risk [Member]</t>
  </si>
  <si>
    <t>4.40%</t>
  </si>
  <si>
    <t>AM Best, A Rating [Member] | Endurance Reinsurance [Member] | Standard &amp; Poor's, A Rating [Member] | Net Reinsurer Exposure [Member] | Reinsurer Concentration Risk [Member]</t>
  </si>
  <si>
    <t>AM Best, A Rating [Member] | Endurance Reinsurance [Member] | Standard &amp; Poor's, A Rating [Member] | Ceded Premiums Written [Member] | Reinsurer Concentration Risk [Member]</t>
  </si>
  <si>
    <t>Unpaid Losses and Settlement Expenses (Summary of Cumulative Paid Losses and Settlement Expenses) (Details) claim in Thousands, $ in Thousands</t>
  </si>
  <si>
    <t>Dec. 31, 2018USD ($)claim</t>
  </si>
  <si>
    <t>Dec. 31, 2016USD ($)</t>
  </si>
  <si>
    <t>Dec. 31, 2015USD ($)</t>
  </si>
  <si>
    <t>Dec. 31, 2014USD ($)</t>
  </si>
  <si>
    <t>Dec. 31, 2013USD ($)</t>
  </si>
  <si>
    <t>Dec. 31, 2012USD ($)</t>
  </si>
  <si>
    <t>Dec. 31, 2011USD ($)</t>
  </si>
  <si>
    <t>Dec. 31, 2010USD ($)</t>
  </si>
  <si>
    <t>Dec. 31, 2009USD ($)</t>
  </si>
  <si>
    <t>Claims Development [Line Items]</t>
  </si>
  <si>
    <t>Incurred loss and settlement expenses, net of reinsurance</t>
  </si>
  <si>
    <t>Cumulative paid loss and settlement expenses, net of reinsurance</t>
  </si>
  <si>
    <t>Unpaid loss and settlement expense, net of reinsurance</t>
  </si>
  <si>
    <t>Property Line [Member]</t>
  </si>
  <si>
    <t>Workers Compensation and Liability Lines [Member]</t>
  </si>
  <si>
    <t>2009 [Member]</t>
  </si>
  <si>
    <t>Total IBNR plus expected development on reported claims</t>
  </si>
  <si>
    <t>Cumulative number of reported claims | claim</t>
  </si>
  <si>
    <t>2009 [Member] | Property Line [Member]</t>
  </si>
  <si>
    <t>2009 [Member] | Workers Compensation and Liability Lines [Member]</t>
  </si>
  <si>
    <t>2010 [Member]</t>
  </si>
  <si>
    <t>2010 [Member] | Property Line [Member]</t>
  </si>
  <si>
    <t>2010 [Member] | Workers Compensation and Liability Lines [Member]</t>
  </si>
  <si>
    <t>2011 [Member]</t>
  </si>
  <si>
    <t>2011 [Member] | Property Line [Member]</t>
  </si>
  <si>
    <t>2011 [Member] | Workers Compensation and Liability Lines [Member]</t>
  </si>
  <si>
    <t>2012 [Member]</t>
  </si>
  <si>
    <t>2012 [Member] | Property Line [Member]</t>
  </si>
  <si>
    <t>2012 [Member] | Workers Compensation and Liability Lines [Member]</t>
  </si>
  <si>
    <t>2013 [Member]</t>
  </si>
  <si>
    <t>2013 [Member] | Property Line [Member]</t>
  </si>
  <si>
    <t>2013 [Member] | Workers Compensation and Liability Lines [Member]</t>
  </si>
  <si>
    <t>2014 [Member]</t>
  </si>
  <si>
    <t>2014 [Member] | Property Line [Member]</t>
  </si>
  <si>
    <t>2014 [Member] | Workers Compensation and Liability Lines [Member]</t>
  </si>
  <si>
    <t>2015 [Member]</t>
  </si>
  <si>
    <t>2015 [Member] | Property Line [Member]</t>
  </si>
  <si>
    <t>2015 [Member] | Workers Compensation and Liability Lines [Member]</t>
  </si>
  <si>
    <t>2016 [Member]</t>
  </si>
  <si>
    <t>2016 [Member] | Property Line [Member]</t>
  </si>
  <si>
    <t>2016 [Member] | Workers Compensation and Liability Lines [Member]</t>
  </si>
  <si>
    <t>2017 [Member]</t>
  </si>
  <si>
    <t>2017 [Member] | Property Line [Member]</t>
  </si>
  <si>
    <t>2017 [Member] | Workers Compensation and Liability Lines [Member]</t>
  </si>
  <si>
    <t>2018 [Member]</t>
  </si>
  <si>
    <t>2018 [Member] | Property Line [Member]</t>
  </si>
  <si>
    <t>2018 [Member] | Workers Compensation and Liability Lines [Member]</t>
  </si>
  <si>
    <t>Years 2009 Through 2018 [Member]</t>
  </si>
  <si>
    <t>Unpaid losses and settlement expense</t>
  </si>
  <si>
    <t>Years 2009 Through 2018 [Member] | Property Line [Member]</t>
  </si>
  <si>
    <t>Years 2009 Through 2018 [Member] | Workers Compensation and Liability Lines [Member]</t>
  </si>
  <si>
    <t>Prior To 2009 [Member]</t>
  </si>
  <si>
    <t>Prior To 2009 [Member] | Property Line [Member]</t>
  </si>
  <si>
    <t>Prior To 2009 [Member] | Workers Compensation and Liability Lines [Member]</t>
  </si>
  <si>
    <t>Unpaid Losses and Settlement Expenses (Summary of Annual Percentage Payout) (Details)</t>
  </si>
  <si>
    <t>Short-duration Insurance Contracts, Historical Claims Duration [Line Items]</t>
  </si>
  <si>
    <t>Year 1</t>
  </si>
  <si>
    <t>32.10%</t>
  </si>
  <si>
    <t>Year 2</t>
  </si>
  <si>
    <t>21.90%</t>
  </si>
  <si>
    <t>Year 3</t>
  </si>
  <si>
    <t>15.20%</t>
  </si>
  <si>
    <t>Year 4</t>
  </si>
  <si>
    <t>12.90%</t>
  </si>
  <si>
    <t>Year 5</t>
  </si>
  <si>
    <t>7.80%</t>
  </si>
  <si>
    <t>Year 6</t>
  </si>
  <si>
    <t>4.60%</t>
  </si>
  <si>
    <t>Year 7</t>
  </si>
  <si>
    <t>3.20%</t>
  </si>
  <si>
    <t>Year 8</t>
  </si>
  <si>
    <t>1.00%</t>
  </si>
  <si>
    <t>Year 9+</t>
  </si>
  <si>
    <t>1.30%</t>
  </si>
  <si>
    <t>69.90%</t>
  </si>
  <si>
    <t>26.50%</t>
  </si>
  <si>
    <t>2.70%</t>
  </si>
  <si>
    <t>(2.10%)</t>
  </si>
  <si>
    <t>(0.50%)</t>
  </si>
  <si>
    <t>2.40%</t>
  </si>
  <si>
    <t>0.90%</t>
  </si>
  <si>
    <t>(0.30%)</t>
  </si>
  <si>
    <t>0.50%</t>
  </si>
  <si>
    <t>Liability Lines [Member]</t>
  </si>
  <si>
    <t>10.10%</t>
  </si>
  <si>
    <t>20.60%</t>
  </si>
  <si>
    <t>23.20%</t>
  </si>
  <si>
    <t>20.40%</t>
  </si>
  <si>
    <t>12.10%</t>
  </si>
  <si>
    <t>5.80%</t>
  </si>
  <si>
    <t>1.60%</t>
  </si>
  <si>
    <t>1.70%</t>
  </si>
  <si>
    <t>Unpaid Losses and Settlement Expenses (Schedule of the Changes in the Reserves for Losses and Loss Adjustment Expense) (Details) - USD ($)</t>
  </si>
  <si>
    <t>Unpaid losses and settlement expense - beginning of the period:</t>
  </si>
  <si>
    <t>Gross</t>
  </si>
  <si>
    <t>Less: Ceded</t>
  </si>
  <si>
    <t>Increase (decrease) in incurred losses and settlement expense:</t>
  </si>
  <si>
    <t>Current year</t>
  </si>
  <si>
    <t>Prior years</t>
  </si>
  <si>
    <t>Deduct: Loss and settlement expense payments for claims incurred:</t>
  </si>
  <si>
    <t>Total paid</t>
  </si>
  <si>
    <t>Net unpaid losses and settlement expense - end of the period</t>
  </si>
  <si>
    <t>Plus: Reinsurance recoverable on unpaid losses</t>
  </si>
  <si>
    <t>Gross unpaid losses and settlement expense - end of the period</t>
  </si>
  <si>
    <t>Supplemental ceded unpaid losses and settlement expense at end of year disclosure:</t>
  </si>
  <si>
    <t>Less : Reinsurance balances payable</t>
  </si>
  <si>
    <t>Reinsurance recoverable on unpaid losses</t>
  </si>
  <si>
    <t>Income Taxes (Narrative) (Details)</t>
  </si>
  <si>
    <t>Effective tax rate</t>
  </si>
  <si>
    <t>10.60%</t>
  </si>
  <si>
    <t>34.50%</t>
  </si>
  <si>
    <t>Capital loss carryforward</t>
  </si>
  <si>
    <t>Operating loss carryforward</t>
  </si>
  <si>
    <t>Number of open exams | item</t>
  </si>
  <si>
    <t>Income Taxes (Schedule of Deferred Tax Assets and Deferred Tax Liabilities) (Details) - USD ($)</t>
  </si>
  <si>
    <t>Deferred tax assets:</t>
  </si>
  <si>
    <t>Tax discounting of claim reserves</t>
  </si>
  <si>
    <t>Unearned premium reserve</t>
  </si>
  <si>
    <t>AMT credit carryforward</t>
  </si>
  <si>
    <t>Deferred compensation</t>
  </si>
  <si>
    <t>Provision for uncollectible accounts</t>
  </si>
  <si>
    <t>Net unrealized depreciation of securities</t>
  </si>
  <si>
    <t>Deferred tax assets before allowance</t>
  </si>
  <si>
    <t>Less valuation allowance</t>
  </si>
  <si>
    <t>Total deferred tax assets</t>
  </si>
  <si>
    <t>Deferred tax liabilities:</t>
  </si>
  <si>
    <t>Transition adjustment for loss reserve discounting</t>
  </si>
  <si>
    <t>Net unrealized appreciation of securities</t>
  </si>
  <si>
    <t>Total deferred tax liabilities</t>
  </si>
  <si>
    <t>Net deferred tax asset</t>
  </si>
  <si>
    <t>Income Taxes (Schedule of Effective Income Tax Rate Reconciliation) (Details) - USD ($)</t>
  </si>
  <si>
    <t>Provision for income taxes at the statutory federal tax rates</t>
  </si>
  <si>
    <t>Increase (reduction) in taxes resulting from:</t>
  </si>
  <si>
    <t>Dividends received deduction</t>
  </si>
  <si>
    <t>Tax-exempt interest income</t>
  </si>
  <si>
    <t>15% proration of tax exempt interest and dividends received deduction</t>
  </si>
  <si>
    <t>Officer life insurance, net</t>
  </si>
  <si>
    <t>Nondeductible expenses</t>
  </si>
  <si>
    <t>Effect of change in tax rate</t>
  </si>
  <si>
    <t>Prior year true-ups and other</t>
  </si>
  <si>
    <t>Proration percentage</t>
  </si>
  <si>
    <t>15.00%</t>
  </si>
  <si>
    <t>Employee Benefits (Details) - USD ($)</t>
  </si>
  <si>
    <t>Mar. 24, 2017</t>
  </si>
  <si>
    <t>Employee Stock Ownership Plan (ESOP) Disclosures [Line Items]</t>
  </si>
  <si>
    <t>Matching percentage of eligible compensation</t>
  </si>
  <si>
    <t>Employee stock ownership plan, shares</t>
  </si>
  <si>
    <t>Employee stock ownership plan, share purchase price</t>
  </si>
  <si>
    <t>Compensation expense</t>
  </si>
  <si>
    <t>Shares committed to be released</t>
  </si>
  <si>
    <t>Contributions to ESOP</t>
  </si>
  <si>
    <t>Shares committed</t>
  </si>
  <si>
    <t>Fair value of unearned ESOP</t>
  </si>
  <si>
    <t>Restricted Stock Units (RSUs)</t>
  </si>
  <si>
    <t>Shaes granted</t>
  </si>
  <si>
    <t>Fair value of shares granted</t>
  </si>
  <si>
    <t>Share compensation expense</t>
  </si>
  <si>
    <t>Unrecognized compensation expense</t>
  </si>
  <si>
    <t>Vesting period</t>
  </si>
  <si>
    <t>401(k) Eligible Compensation [Member]</t>
  </si>
  <si>
    <t>Vesting percentage</t>
  </si>
  <si>
    <t>401(k) Profit Sharing [Member]</t>
  </si>
  <si>
    <t>25.00%</t>
  </si>
  <si>
    <t>Total contribution</t>
  </si>
  <si>
    <t>Deferred Compensation Agreement [Member]</t>
  </si>
  <si>
    <t>Discount rate</t>
  </si>
  <si>
    <t>4.22%</t>
  </si>
  <si>
    <t>Fully vested obligation</t>
  </si>
  <si>
    <t>Accrued liability</t>
  </si>
  <si>
    <t>Deferred compensation benefit (cost)</t>
  </si>
  <si>
    <t>Deferred Compensation Agreement [Member] | November 2017 [Member]</t>
  </si>
  <si>
    <t>Deferred Compensation Agreement [Member] | November 2022 [Member]</t>
  </si>
  <si>
    <t>50.00%</t>
  </si>
  <si>
    <t>Deferred Compensation Agreement [Member] | November 2027 [Member]</t>
  </si>
  <si>
    <t>75.00%</t>
  </si>
  <si>
    <t>Deferred Compensation Agreement [Member] | January 1, 2032 [Member]</t>
  </si>
  <si>
    <t>Statutory Information and Dividend Restrictions (Narrative) (Details) - USD ($)</t>
  </si>
  <si>
    <t>Statutory Accounting Practices [Line Items]</t>
  </si>
  <si>
    <t>Authorized control level</t>
  </si>
  <si>
    <t>Statutory capital and surplus</t>
  </si>
  <si>
    <t>Dividend restrictions</t>
  </si>
  <si>
    <t>No Illinois domiciled company may pay any extraordinary dividend or make any other extraordinary distribution to its security holders until: (a) 30 days after the Director has received notice of the declaration thereof and has not within such period disapproved the payment, or (b) the Director approves such payment within the 30-day period. For purposes of this subsection, an extraordinary dividend or distribution is any dividend or distribution of cash or other property whose fair market value, together with that of other dividends or distributions, made within the period of 12 consecutive months ending on the date on which the proposed dividend is scheduled for payment or distribution exceeds the greater of: (a) 10% of the company's surplus as regards policyholders as of the 31st day of December next preceding, or (b) the net income of the company for the 12-month period ending the 31st day of December next preceding, but does not include pro rata distributions of any class of the company's own securities.</t>
  </si>
  <si>
    <t>Dividends To Security Holders [Member]</t>
  </si>
  <si>
    <t>Dividend payments</t>
  </si>
  <si>
    <t>Cash Dividends [Member]</t>
  </si>
  <si>
    <t>Statutory Information and Dividend Restrictions (Summary of Insurance Subsidiary) (Details) - USD ($)</t>
  </si>
  <si>
    <t>Net income, statutory basis</t>
  </si>
  <si>
    <t>Consolidated surplus, statutory basis</t>
  </si>
  <si>
    <t>Related Party (Details)</t>
  </si>
  <si>
    <t>Mar. 31, 2017USD ($)</t>
  </si>
  <si>
    <t>Dec. 31, 2018USD ($)$ / sharesloanshares</t>
  </si>
  <si>
    <t>Related Party Transaction [Line Items]</t>
  </si>
  <si>
    <t>Stock repurchased</t>
  </si>
  <si>
    <t>Interest Expense, Debt</t>
  </si>
  <si>
    <t>John R. Klockau [Member]</t>
  </si>
  <si>
    <t>Fees paid to related party</t>
  </si>
  <si>
    <t>Kevin Clinton [Member]</t>
  </si>
  <si>
    <t>Shares repurchased | shares</t>
  </si>
  <si>
    <t>stock price | $ / shares</t>
  </si>
  <si>
    <t>Scott T. Burgess [Member]</t>
  </si>
  <si>
    <t>Griffin Financial Group [Member]</t>
  </si>
  <si>
    <t>Griffin and Stevens &amp; Lee [Member]</t>
  </si>
  <si>
    <t>Surplus Notes [Member] | John R. Klockau [Member]</t>
  </si>
  <si>
    <t>Number of notes held | loan</t>
  </si>
  <si>
    <t>Commitments and Contingent Liabilities (Details)</t>
  </si>
  <si>
    <t>Minimum future rental payments in 2019</t>
  </si>
  <si>
    <t>Schedule II - Condensed Financial Information of Registrant (Balance Sheet) (Details) - USD ($)</t>
  </si>
  <si>
    <t>Fixed maturity securities</t>
  </si>
  <si>
    <t>Common Stocks</t>
  </si>
  <si>
    <t>Parent Company [Member]</t>
  </si>
  <si>
    <t>Assets</t>
  </si>
  <si>
    <t>Investment in subsidiaries</t>
  </si>
  <si>
    <t>Due from subsidiaries</t>
  </si>
  <si>
    <t>Schedule II - Condensed Financial Information of Registrant (Balance Sheet II) (Details) - $ / shares</t>
  </si>
  <si>
    <t>Schedule II - Condensed Financial Information of Registrant (Statement of Earnings and Comprehensive Earnings) (Details) - USD ($)</t>
  </si>
  <si>
    <t>Total income tax expense (benefit)</t>
  </si>
  <si>
    <t>Net loss before equity earnings of subsidiaries</t>
  </si>
  <si>
    <t>Other comprehensive earnings, net of tax</t>
  </si>
  <si>
    <t>Loss before equity earnings of subsidiaries and income taxes</t>
  </si>
  <si>
    <t>Equity earnings in subsidiaries</t>
  </si>
  <si>
    <t>Equity in other comprehensive income of subsidiaries</t>
  </si>
  <si>
    <t>Schedule II - Condensed Financial Information of Registrant (Statement of Cash Flows) (Details) - USD ($)</t>
  </si>
  <si>
    <t>Mar. 28, 2017</t>
  </si>
  <si>
    <t>Net realized gains</t>
  </si>
  <si>
    <t>Equity in undistributed (income) loss of subsidiaries</t>
  </si>
  <si>
    <t>Cash flows from investing activities:</t>
  </si>
  <si>
    <t>Dividends paid to affiliate</t>
  </si>
  <si>
    <t>Common stocks, available-for-sale</t>
  </si>
  <si>
    <t>Schedule III - Supplemental Insurance Information (Details) - USD ($) $ in Thousands</t>
  </si>
  <si>
    <t>Supplementary Insurance Information, by Segment [Line Items]</t>
  </si>
  <si>
    <t>Future policy benefits, losses, claims and loss expenses</t>
  </si>
  <si>
    <t>Other policy and benefits payable</t>
  </si>
  <si>
    <t>Benefits, claims, losses and settlement expenses</t>
  </si>
  <si>
    <t>Amortization of DAC</t>
  </si>
  <si>
    <t>Other operating expenses</t>
  </si>
  <si>
    <t>Net premiums written</t>
  </si>
  <si>
    <t>Commercial Business [Member]</t>
  </si>
  <si>
    <t>Schedule IV - Reinsurance (Details) - USD ($)</t>
  </si>
  <si>
    <t>Gross Amount</t>
  </si>
  <si>
    <t>Ceded to Other Companies</t>
  </si>
  <si>
    <t>Assumed From Other Companies</t>
  </si>
  <si>
    <t>Percentage of Amount Assumed to Net</t>
  </si>
  <si>
    <t>0.40%</t>
  </si>
  <si>
    <t>0.70%</t>
  </si>
  <si>
    <t>Schedule V - Allowance for Uncollectible Premiums and Other Receivables (Details) - Allowance for Uncollectible Premiums and Other Recievables [Member] - USD ($) $ in Thousands</t>
  </si>
  <si>
    <t>Valuation and Qualifying Accounts Disclosure [Line Items]</t>
  </si>
  <si>
    <t>Beginning balance</t>
  </si>
  <si>
    <t>Additions</t>
  </si>
  <si>
    <t>Deletion</t>
  </si>
  <si>
    <t>Ending balance</t>
  </si>
  <si>
    <t>Schedule VI - Supplemental Information (Details) - USD ($) $ in Thousands</t>
  </si>
  <si>
    <t>Reserve for Losses and settlement expenses</t>
  </si>
  <si>
    <t>Discount if any deducted from reserves</t>
  </si>
  <si>
    <t>Unearned premium</t>
  </si>
  <si>
    <t>Net earned premiums</t>
  </si>
  <si>
    <t>Losses and settlement expenses incurred related to Current year</t>
  </si>
  <si>
    <t>Losses and settlement expenses incurred related to Prior year</t>
  </si>
  <si>
    <t>Paid losses and settlement expenses</t>
  </si>
  <si>
    <t>Net written premium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2</v>
      </c>
    </row>
    <row r="19" spans="1:4">
      <c r="A19" s="4" t="s">
        <v>34</v>
      </c>
      <c r="B19" s="4" t="s">
        <v>30</v>
      </c>
    </row>
    <row r="20" spans="1:4">
      <c r="A20" s="4" t="s">
        <v>35</v>
      </c>
      <c r="B20" s="4" t="s">
        <v>30</v>
      </c>
    </row>
    <row r="21" spans="1:4">
      <c r="A21" s="4" t="s">
        <v>36</v>
      </c>
      <c r="C21" s="5" t="n">
        <v>3306561</v>
      </c>
    </row>
    <row r="22" spans="1:4">
      <c r="A22" s="4" t="s">
        <v>37</v>
      </c>
      <c r="D22" s="6" t="n">
        <v>336133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v>
      </c>
      <c r="C1" s="2" t="s">
        <v>2</v>
      </c>
      <c r="D1" s="2" t="s">
        <v>39</v>
      </c>
    </row>
    <row r="2" spans="1:4">
      <c r="A2" s="3" t="s">
        <v>40</v>
      </c>
    </row>
    <row r="3" spans="1:4">
      <c r="A3" s="4" t="s">
        <v>41</v>
      </c>
      <c r="C3" s="6" t="n">
        <v>88981159</v>
      </c>
      <c r="D3" s="6" t="n">
        <v>89605073</v>
      </c>
    </row>
    <row r="4" spans="1:4">
      <c r="A4" s="4" t="s">
        <v>42</v>
      </c>
      <c r="C4" s="5" t="n">
        <v>11843223</v>
      </c>
      <c r="D4" s="5" t="n">
        <v>12401538</v>
      </c>
    </row>
    <row r="5" spans="1:4">
      <c r="A5" s="4" t="s">
        <v>43</v>
      </c>
      <c r="C5" s="5" t="n">
        <v>154200</v>
      </c>
    </row>
    <row r="6" spans="1:4">
      <c r="A6" s="4" t="s">
        <v>44</v>
      </c>
      <c r="C6" s="5" t="n">
        <v>3586273</v>
      </c>
      <c r="D6" s="5" t="n">
        <v>3126566</v>
      </c>
    </row>
    <row r="7" spans="1:4">
      <c r="A7" s="4" t="s">
        <v>45</v>
      </c>
      <c r="C7" s="5" t="n">
        <v>4644784</v>
      </c>
      <c r="D7" s="5" t="n">
        <v>6876519</v>
      </c>
    </row>
    <row r="8" spans="1:4">
      <c r="A8" s="4" t="s">
        <v>46</v>
      </c>
      <c r="C8" s="5" t="n">
        <v>109209639</v>
      </c>
      <c r="D8" s="5" t="n">
        <v>112009696</v>
      </c>
    </row>
    <row r="9" spans="1:4">
      <c r="A9" s="4" t="s">
        <v>47</v>
      </c>
      <c r="C9" s="5" t="n">
        <v>648321</v>
      </c>
      <c r="D9" s="5" t="n">
        <v>687453</v>
      </c>
    </row>
    <row r="10" spans="1:4">
      <c r="A10" s="4" t="s">
        <v>48</v>
      </c>
      <c r="C10" s="5" t="n">
        <v>21404344</v>
      </c>
      <c r="D10" s="5" t="n">
        <v>19013262</v>
      </c>
    </row>
    <row r="11" spans="1:4">
      <c r="A11" s="4" t="s">
        <v>49</v>
      </c>
      <c r="C11" s="5" t="n">
        <v>796065</v>
      </c>
      <c r="D11" s="5" t="n">
        <v>274972</v>
      </c>
    </row>
    <row r="12" spans="1:4">
      <c r="A12" s="4" t="s">
        <v>50</v>
      </c>
      <c r="C12" s="5" t="n">
        <v>6735964</v>
      </c>
      <c r="D12" s="5" t="n">
        <v>10029834</v>
      </c>
    </row>
    <row r="13" spans="1:4">
      <c r="A13" s="4" t="s">
        <v>51</v>
      </c>
      <c r="C13" s="5" t="n">
        <v>847271</v>
      </c>
      <c r="D13" s="5" t="n">
        <v>573147</v>
      </c>
    </row>
    <row r="14" spans="1:4">
      <c r="A14" s="4" t="s">
        <v>52</v>
      </c>
      <c r="C14" s="5" t="n">
        <v>1021398</v>
      </c>
      <c r="D14" s="5" t="n">
        <v>349258</v>
      </c>
    </row>
    <row r="15" spans="1:4">
      <c r="A15" s="4" t="s">
        <v>53</v>
      </c>
      <c r="C15" s="5" t="n">
        <v>1868669</v>
      </c>
      <c r="D15" s="5" t="n">
        <v>922405</v>
      </c>
    </row>
    <row r="16" spans="1:4">
      <c r="A16" s="4" t="s">
        <v>54</v>
      </c>
      <c r="C16" s="5" t="n">
        <v>5247188</v>
      </c>
      <c r="D16" s="5" t="n">
        <v>4592415</v>
      </c>
    </row>
    <row r="17" spans="1:4">
      <c r="A17" s="4" t="s">
        <v>55</v>
      </c>
      <c r="C17" s="5" t="n">
        <v>3332810</v>
      </c>
      <c r="D17" s="5" t="n">
        <v>3503904</v>
      </c>
    </row>
    <row r="18" spans="1:4">
      <c r="A18" s="4" t="s">
        <v>56</v>
      </c>
      <c r="C18" s="5" t="n">
        <v>1040193</v>
      </c>
      <c r="D18" s="5" t="n">
        <v>1301420</v>
      </c>
    </row>
    <row r="19" spans="1:4">
      <c r="A19" s="4" t="s">
        <v>57</v>
      </c>
      <c r="C19" s="5" t="n">
        <v>150283193</v>
      </c>
      <c r="D19" s="5" t="n">
        <v>152335361</v>
      </c>
    </row>
    <row r="20" spans="1:4">
      <c r="A20" s="3" t="s">
        <v>58</v>
      </c>
    </row>
    <row r="21" spans="1:4">
      <c r="A21" s="4" t="s">
        <v>59</v>
      </c>
      <c r="C21" s="5" t="n">
        <v>51447440</v>
      </c>
      <c r="D21" s="5" t="n">
        <v>51074126</v>
      </c>
    </row>
    <row r="22" spans="1:4">
      <c r="A22" s="4" t="s">
        <v>60</v>
      </c>
      <c r="C22" s="5" t="n">
        <v>29972623</v>
      </c>
      <c r="D22" s="5" t="n">
        <v>26555582</v>
      </c>
    </row>
    <row r="23" spans="1:4">
      <c r="A23" s="4" t="s">
        <v>61</v>
      </c>
      <c r="C23" s="5" t="n">
        <v>993004</v>
      </c>
      <c r="D23" s="5" t="n">
        <v>327483</v>
      </c>
    </row>
    <row r="24" spans="1:4">
      <c r="A24" s="4" t="s">
        <v>62</v>
      </c>
      <c r="C24" s="5" t="n">
        <v>3484606</v>
      </c>
      <c r="D24" s="5" t="n">
        <v>4339208</v>
      </c>
    </row>
    <row r="25" spans="1:4">
      <c r="A25" s="4" t="s">
        <v>63</v>
      </c>
      <c r="C25" s="5" t="n">
        <v>4536218</v>
      </c>
      <c r="D25" s="5" t="n">
        <v>4274002</v>
      </c>
    </row>
    <row r="26" spans="1:4">
      <c r="A26" s="4" t="s">
        <v>64</v>
      </c>
      <c r="C26" s="5" t="n">
        <v>1256003</v>
      </c>
      <c r="D26" s="5" t="n">
        <v>1663415</v>
      </c>
    </row>
    <row r="27" spans="1:4">
      <c r="A27" s="4" t="s">
        <v>65</v>
      </c>
      <c r="C27" s="5" t="n">
        <v>91689894</v>
      </c>
      <c r="D27" s="5" t="n">
        <v>88233816</v>
      </c>
    </row>
    <row r="28" spans="1:4">
      <c r="A28" s="3" t="s">
        <v>66</v>
      </c>
    </row>
    <row r="29" spans="1:4">
      <c r="A29" s="4" t="s">
        <v>67</v>
      </c>
      <c r="B29" s="4" t="s">
        <v>68</v>
      </c>
      <c r="C29" s="5" t="n">
        <v>35000</v>
      </c>
      <c r="D29" s="5" t="n">
        <v>35000</v>
      </c>
    </row>
    <row r="30" spans="1:4">
      <c r="A30" s="4" t="s">
        <v>69</v>
      </c>
      <c r="B30" s="4" t="s">
        <v>70</v>
      </c>
      <c r="C30" s="5" t="n">
        <v>-2999995</v>
      </c>
    </row>
    <row r="31" spans="1:4">
      <c r="A31" s="4" t="s">
        <v>71</v>
      </c>
      <c r="C31" s="5" t="n">
        <v>32505423</v>
      </c>
      <c r="D31" s="5" t="n">
        <v>32333290</v>
      </c>
    </row>
    <row r="32" spans="1:4">
      <c r="A32" s="4" t="s">
        <v>72</v>
      </c>
      <c r="C32" s="5" t="n">
        <v>-1580976</v>
      </c>
      <c r="D32" s="5" t="n">
        <v>2227069</v>
      </c>
    </row>
    <row r="33" spans="1:4">
      <c r="A33" s="4" t="s">
        <v>73</v>
      </c>
      <c r="C33" s="5" t="n">
        <v>33680702</v>
      </c>
      <c r="D33" s="5" t="n">
        <v>32787406</v>
      </c>
    </row>
    <row r="34" spans="1:4">
      <c r="A34" s="4" t="s">
        <v>74</v>
      </c>
      <c r="B34" s="4" t="s">
        <v>75</v>
      </c>
      <c r="C34" s="5" t="n">
        <v>-3046855</v>
      </c>
      <c r="D34" s="5" t="n">
        <v>-3281220</v>
      </c>
    </row>
    <row r="35" spans="1:4">
      <c r="A35" s="4" t="s">
        <v>76</v>
      </c>
      <c r="C35" s="5" t="n">
        <v>58593299</v>
      </c>
      <c r="D35" s="5" t="n">
        <v>64101545</v>
      </c>
    </row>
    <row r="36" spans="1:4">
      <c r="A36" s="4" t="s">
        <v>77</v>
      </c>
      <c r="C36" s="5" t="n">
        <v>150283193</v>
      </c>
      <c r="D36" s="5" t="n">
        <v>152335361</v>
      </c>
    </row>
    <row r="37" spans="1:4">
      <c r="A37" s="4" t="s">
        <v>78</v>
      </c>
    </row>
    <row r="38" spans="1:4">
      <c r="A38" s="3" t="s">
        <v>40</v>
      </c>
    </row>
    <row r="39" spans="1:4">
      <c r="A39" s="4" t="s">
        <v>42</v>
      </c>
      <c r="B39" s="4" t="s">
        <v>79</v>
      </c>
      <c r="C39" s="6" t="n">
        <v>11843223</v>
      </c>
      <c r="D39" s="5" t="n">
        <v>8534109</v>
      </c>
    </row>
    <row r="40" spans="1:4">
      <c r="A40" s="4" t="s">
        <v>80</v>
      </c>
    </row>
    <row r="41" spans="1:4">
      <c r="A41" s="3" t="s">
        <v>40</v>
      </c>
    </row>
    <row r="42" spans="1:4">
      <c r="A42" s="4" t="s">
        <v>42</v>
      </c>
      <c r="D42" s="6" t="n">
        <v>3867429</v>
      </c>
    </row>
    <row r="43" spans="1:4"/>
    <row r="44" spans="1:4">
      <c r="A44" s="4" t="s">
        <v>68</v>
      </c>
      <c r="B44" s="4" t="s">
        <v>81</v>
      </c>
    </row>
    <row r="45" spans="1:4">
      <c r="A45" s="4" t="s">
        <v>70</v>
      </c>
      <c r="B45" s="4" t="s">
        <v>82</v>
      </c>
    </row>
    <row r="46" spans="1:4">
      <c r="A46" s="4" t="s">
        <v>75</v>
      </c>
      <c r="B46" s="4" t="s">
        <v>83</v>
      </c>
    </row>
    <row r="47" spans="1:4">
      <c r="A47" s="4" t="s">
        <v>79</v>
      </c>
      <c r="B47" s="4" t="s">
        <v>84</v>
      </c>
    </row>
  </sheetData>
  <mergeCells count="6">
    <mergeCell ref="A1:B1"/>
    <mergeCell ref="A43:C43"/>
    <mergeCell ref="B44:C44"/>
    <mergeCell ref="B45:C45"/>
    <mergeCell ref="B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82</v>
      </c>
    </row>
    <row r="4" spans="1:2">
      <c r="A4" s="4" t="s">
        <v>236</v>
      </c>
      <c r="B4" s="4" t="s">
        <v>237</v>
      </c>
    </row>
    <row r="5" spans="1:2">
      <c r="A5" s="4" t="s">
        <v>238</v>
      </c>
      <c r="B5" s="4" t="s">
        <v>239</v>
      </c>
    </row>
    <row r="6" spans="1:2">
      <c r="A6" s="4" t="s">
        <v>184</v>
      </c>
      <c r="B6" s="4" t="s">
        <v>240</v>
      </c>
    </row>
    <row r="7" spans="1:2">
      <c r="A7" s="4" t="s">
        <v>241</v>
      </c>
      <c r="B7" s="4" t="s">
        <v>242</v>
      </c>
    </row>
    <row r="8" spans="1:2">
      <c r="A8" s="4" t="s">
        <v>243</v>
      </c>
      <c r="B8" s="4" t="s">
        <v>244</v>
      </c>
    </row>
    <row r="9" spans="1:2">
      <c r="A9" s="4" t="s">
        <v>196</v>
      </c>
      <c r="B9" s="4" t="s">
        <v>245</v>
      </c>
    </row>
    <row r="10" spans="1:2">
      <c r="A10" s="4" t="s">
        <v>190</v>
      </c>
      <c r="B10" s="4" t="s">
        <v>246</v>
      </c>
    </row>
    <row r="11" spans="1:2">
      <c r="A11" s="4" t="s">
        <v>247</v>
      </c>
      <c r="B11" s="4" t="s">
        <v>248</v>
      </c>
    </row>
    <row r="12" spans="1:2">
      <c r="A12" s="4" t="s">
        <v>199</v>
      </c>
      <c r="B12" s="4" t="s">
        <v>249</v>
      </c>
    </row>
    <row r="13" spans="1:2">
      <c r="A13" s="4" t="s">
        <v>250</v>
      </c>
      <c r="B13" s="4" t="s">
        <v>251</v>
      </c>
    </row>
    <row r="14" spans="1:2">
      <c r="A14" s="4" t="s">
        <v>252</v>
      </c>
      <c r="B14" s="4" t="s">
        <v>253</v>
      </c>
    </row>
    <row r="15" spans="1:2">
      <c r="A15" s="4" t="s">
        <v>202</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5</v>
      </c>
      <c r="B1" s="2" t="s">
        <v>1</v>
      </c>
    </row>
    <row r="2" spans="1:2">
      <c r="B2" s="2" t="s">
        <v>2</v>
      </c>
    </row>
    <row r="3" spans="1:2">
      <c r="A3" s="3" t="s">
        <v>182</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5</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1</v>
      </c>
      <c r="B1" s="2" t="s">
        <v>1</v>
      </c>
    </row>
    <row r="2" spans="1:2">
      <c r="B2" s="2" t="s">
        <v>2</v>
      </c>
    </row>
    <row r="3" spans="1:2">
      <c r="A3" s="3" t="s">
        <v>188</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39</v>
      </c>
    </row>
    <row r="2" spans="1:3">
      <c r="A2" s="4" t="s">
        <v>86</v>
      </c>
      <c r="B2" s="6" t="n">
        <v>89252906</v>
      </c>
      <c r="C2" s="6" t="n">
        <v>87773047</v>
      </c>
    </row>
    <row r="3" spans="1:3">
      <c r="A3" s="4" t="s">
        <v>87</v>
      </c>
      <c r="B3" s="5" t="n">
        <v>13572713</v>
      </c>
      <c r="C3" s="5" t="n">
        <v>11414491</v>
      </c>
    </row>
    <row r="4" spans="1:3">
      <c r="A4" s="4" t="s">
        <v>88</v>
      </c>
      <c r="B4" s="5" t="n">
        <v>222825</v>
      </c>
      <c r="C4" s="5" t="n">
        <v>127161</v>
      </c>
    </row>
    <row r="5" spans="1:3">
      <c r="A5" s="4" t="s">
        <v>89</v>
      </c>
      <c r="B5" s="5" t="n">
        <v>50000</v>
      </c>
      <c r="C5" s="5" t="n">
        <v>50000</v>
      </c>
    </row>
    <row r="6" spans="1:3">
      <c r="A6" s="4" t="s">
        <v>90</v>
      </c>
      <c r="B6" s="5" t="n">
        <v>0</v>
      </c>
      <c r="C6" s="5" t="n">
        <v>0</v>
      </c>
    </row>
    <row r="7" spans="1:3">
      <c r="A7" s="4" t="s">
        <v>91</v>
      </c>
      <c r="B7" s="6" t="n">
        <v>5099090</v>
      </c>
      <c r="C7" s="6" t="n">
        <v>4896041</v>
      </c>
    </row>
    <row r="8" spans="1:3">
      <c r="A8" s="4" t="s">
        <v>92</v>
      </c>
      <c r="B8" s="7" t="n">
        <v>0.01</v>
      </c>
      <c r="C8" s="7" t="n">
        <v>0.01</v>
      </c>
    </row>
    <row r="9" spans="1:3">
      <c r="A9" s="4" t="s">
        <v>93</v>
      </c>
      <c r="B9" s="5" t="n">
        <v>10000000</v>
      </c>
      <c r="C9" s="5" t="n">
        <v>10000000</v>
      </c>
    </row>
    <row r="10" spans="1:3">
      <c r="A10" s="4" t="s">
        <v>94</v>
      </c>
      <c r="B10" s="5" t="n">
        <v>3500000</v>
      </c>
      <c r="C10" s="5" t="n">
        <v>3500000</v>
      </c>
    </row>
    <row r="11" spans="1:3">
      <c r="A11" s="4" t="s">
        <v>95</v>
      </c>
      <c r="B11" s="5" t="n">
        <v>2992734</v>
      </c>
      <c r="C11" s="5" t="n">
        <v>3171878</v>
      </c>
    </row>
    <row r="12" spans="1:3">
      <c r="A12" s="4" t="s">
        <v>96</v>
      </c>
      <c r="B12" s="5" t="n">
        <v>196721</v>
      </c>
      <c r="C12" s="5" t="n">
        <v>0</v>
      </c>
    </row>
    <row r="13" spans="1:3">
      <c r="A13" s="4" t="s">
        <v>97</v>
      </c>
      <c r="B13" s="5" t="n">
        <v>304685</v>
      </c>
      <c r="C13" s="5" t="n">
        <v>328122</v>
      </c>
    </row>
    <row r="14" spans="1:3">
      <c r="A14" s="4" t="s">
        <v>78</v>
      </c>
    </row>
    <row r="15" spans="1:3">
      <c r="A15" s="4" t="s">
        <v>87</v>
      </c>
      <c r="B15" s="6" t="n">
        <v>13572713</v>
      </c>
      <c r="C15" s="6" t="n">
        <v>7631180</v>
      </c>
    </row>
    <row r="16" spans="1:3">
      <c r="A16" s="4" t="s">
        <v>80</v>
      </c>
    </row>
    <row r="17" spans="1:3">
      <c r="A17" s="4" t="s">
        <v>87</v>
      </c>
      <c r="B17" s="6" t="n">
        <v>0</v>
      </c>
      <c r="C17" s="6" t="n">
        <v>37833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4</v>
      </c>
      <c r="B1" s="2" t="s">
        <v>1</v>
      </c>
    </row>
    <row r="2" spans="1:2">
      <c r="B2" s="2" t="s">
        <v>2</v>
      </c>
    </row>
    <row r="3" spans="1:2">
      <c r="A3" s="3" t="s">
        <v>191</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7</v>
      </c>
      <c r="B1" s="2" t="s">
        <v>1</v>
      </c>
    </row>
    <row r="2" spans="1:2">
      <c r="B2" s="2" t="s">
        <v>2</v>
      </c>
    </row>
    <row r="3" spans="1:2">
      <c r="A3" s="3" t="s">
        <v>194</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v>
      </c>
    </row>
    <row r="3" spans="1:2">
      <c r="A3" s="3" t="s">
        <v>197</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200</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02</v>
      </c>
      <c r="B1" s="2" t="s">
        <v>1</v>
      </c>
    </row>
    <row r="2" spans="1:2">
      <c r="B2" s="2" t="s">
        <v>2</v>
      </c>
    </row>
    <row r="3" spans="1:2">
      <c r="A3" s="3" t="s">
        <v>203</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7</v>
      </c>
      <c r="B1" s="2" t="s">
        <v>1</v>
      </c>
    </row>
    <row r="2" spans="1:2">
      <c r="B2" s="2" t="s">
        <v>2</v>
      </c>
    </row>
    <row r="3" spans="1:2">
      <c r="A3" s="3" t="s">
        <v>209</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5"/>
    <col customWidth="1" max="2" min="2" width="21"/>
    <col customWidth="1" max="3" min="3" width="27"/>
    <col customWidth="1" max="4" min="4" width="21"/>
    <col customWidth="1" max="5" min="5" width="21"/>
    <col customWidth="1" max="6" min="6" width="18"/>
    <col customWidth="1" max="7" min="7" width="20"/>
  </cols>
  <sheetData>
    <row r="1" spans="1:7">
      <c r="A1" s="1" t="s">
        <v>310</v>
      </c>
      <c r="B1" s="2" t="s">
        <v>311</v>
      </c>
      <c r="C1" s="2" t="s">
        <v>312</v>
      </c>
      <c r="D1" s="2" t="s">
        <v>313</v>
      </c>
      <c r="E1" s="2" t="s">
        <v>314</v>
      </c>
      <c r="F1" s="2" t="s">
        <v>315</v>
      </c>
      <c r="G1" s="2" t="s">
        <v>316</v>
      </c>
    </row>
    <row r="2" spans="1:7">
      <c r="A2" s="3" t="s">
        <v>317</v>
      </c>
    </row>
    <row r="3" spans="1:7">
      <c r="A3" s="4" t="s">
        <v>318</v>
      </c>
      <c r="F3" s="5" t="n">
        <v>2</v>
      </c>
    </row>
    <row r="4" spans="1:7">
      <c r="A4" s="4" t="s">
        <v>319</v>
      </c>
      <c r="D4" s="6" t="n">
        <v>0</v>
      </c>
      <c r="E4" s="6" t="n">
        <v>0</v>
      </c>
    </row>
    <row r="5" spans="1:7">
      <c r="A5" s="4" t="s">
        <v>320</v>
      </c>
      <c r="D5" s="4" t="s">
        <v>321</v>
      </c>
      <c r="E5" s="4" t="s">
        <v>322</v>
      </c>
    </row>
    <row r="6" spans="1:7">
      <c r="A6" s="4" t="s">
        <v>323</v>
      </c>
      <c r="C6" s="6" t="n">
        <v>1650000</v>
      </c>
    </row>
    <row r="7" spans="1:7">
      <c r="A7" s="4" t="s">
        <v>324</v>
      </c>
      <c r="C7" s="5" t="n">
        <v>165000</v>
      </c>
    </row>
    <row r="8" spans="1:7">
      <c r="A8" s="4" t="s">
        <v>325</v>
      </c>
      <c r="G8" s="5" t="n">
        <v>350000</v>
      </c>
    </row>
    <row r="9" spans="1:7">
      <c r="A9" s="4" t="s">
        <v>326</v>
      </c>
      <c r="B9" s="6" t="n">
        <v>1000000</v>
      </c>
    </row>
    <row r="10" spans="1:7">
      <c r="A10" s="4" t="s">
        <v>170</v>
      </c>
      <c r="B10" s="6" t="n">
        <v>28700000</v>
      </c>
      <c r="E10" s="6" t="n">
        <v>29087070</v>
      </c>
    </row>
    <row r="11" spans="1:7">
      <c r="A11" s="4" t="s">
        <v>327</v>
      </c>
      <c r="D11" s="4" t="s">
        <v>328</v>
      </c>
    </row>
    <row r="12" spans="1:7">
      <c r="A12" s="4" t="s">
        <v>329</v>
      </c>
      <c r="D12" s="6" t="n">
        <v>106087</v>
      </c>
      <c r="E12" s="5" t="n">
        <v>372285</v>
      </c>
    </row>
    <row r="13" spans="1:7">
      <c r="A13" s="4" t="s">
        <v>330</v>
      </c>
    </row>
    <row r="14" spans="1:7">
      <c r="A14" s="3" t="s">
        <v>317</v>
      </c>
    </row>
    <row r="15" spans="1:7">
      <c r="A15" s="4" t="s">
        <v>329</v>
      </c>
      <c r="D15" s="5" t="n">
        <v>-609140</v>
      </c>
      <c r="E15" s="5" t="n">
        <v>1048847</v>
      </c>
    </row>
    <row r="16" spans="1:7">
      <c r="A16" s="4" t="s">
        <v>331</v>
      </c>
    </row>
    <row r="17" spans="1:7">
      <c r="A17" s="3" t="s">
        <v>317</v>
      </c>
    </row>
    <row r="18" spans="1:7">
      <c r="A18" s="4" t="s">
        <v>332</v>
      </c>
      <c r="D18" s="5" t="n">
        <v>9500000</v>
      </c>
      <c r="E18" s="5" t="n">
        <v>9500000</v>
      </c>
    </row>
    <row r="19" spans="1:7">
      <c r="A19" s="4" t="s">
        <v>333</v>
      </c>
      <c r="D19" s="6" t="n">
        <v>500000</v>
      </c>
      <c r="E19" s="6" t="n">
        <v>500000</v>
      </c>
    </row>
    <row r="20" spans="1:7">
      <c r="A20" s="4" t="s">
        <v>334</v>
      </c>
    </row>
    <row r="21" spans="1:7">
      <c r="A21" s="3" t="s">
        <v>317</v>
      </c>
    </row>
    <row r="22" spans="1:7">
      <c r="A22" s="4" t="s">
        <v>335</v>
      </c>
      <c r="D22" s="4" t="s">
        <v>336</v>
      </c>
    </row>
    <row r="23" spans="1:7">
      <c r="A23" s="4" t="s">
        <v>337</v>
      </c>
    </row>
    <row r="24" spans="1:7">
      <c r="A24" s="3" t="s">
        <v>317</v>
      </c>
    </row>
    <row r="25" spans="1:7">
      <c r="A25" s="4" t="s">
        <v>335</v>
      </c>
      <c r="D25" s="4" t="s">
        <v>338</v>
      </c>
    </row>
    <row r="26" spans="1:7">
      <c r="A26" s="4" t="s">
        <v>339</v>
      </c>
    </row>
    <row r="27" spans="1:7">
      <c r="A27" s="3" t="s">
        <v>317</v>
      </c>
    </row>
    <row r="28" spans="1:7">
      <c r="A28" s="4" t="s">
        <v>335</v>
      </c>
      <c r="D28" s="4" t="s">
        <v>340</v>
      </c>
    </row>
    <row r="29" spans="1:7">
      <c r="A29" s="4" t="s">
        <v>341</v>
      </c>
    </row>
    <row r="30" spans="1:7">
      <c r="A30" s="3" t="s">
        <v>317</v>
      </c>
    </row>
    <row r="31" spans="1:7">
      <c r="A31" s="4" t="s">
        <v>342</v>
      </c>
      <c r="D31" s="4" t="s">
        <v>343</v>
      </c>
      <c r="E31" s="4" t="s">
        <v>344</v>
      </c>
    </row>
    <row r="32" spans="1:7">
      <c r="A32" s="4" t="s">
        <v>345</v>
      </c>
    </row>
    <row r="33" spans="1:7">
      <c r="A33" s="3" t="s">
        <v>317</v>
      </c>
    </row>
    <row r="34" spans="1:7">
      <c r="A34" s="4" t="s">
        <v>335</v>
      </c>
      <c r="D34" s="4" t="s">
        <v>346</v>
      </c>
    </row>
    <row r="35" spans="1:7">
      <c r="A35" s="4" t="s">
        <v>347</v>
      </c>
    </row>
    <row r="36" spans="1:7">
      <c r="A36" s="3" t="s">
        <v>317</v>
      </c>
    </row>
    <row r="37" spans="1:7">
      <c r="A37" s="4" t="s">
        <v>335</v>
      </c>
      <c r="D37" s="4" t="s">
        <v>34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9</v>
      </c>
    </row>
    <row r="2" spans="1:3">
      <c r="A2" s="3" t="s">
        <v>350</v>
      </c>
    </row>
    <row r="3" spans="1:3">
      <c r="A3" s="4" t="s">
        <v>351</v>
      </c>
      <c r="B3" s="6" t="n">
        <v>8431900</v>
      </c>
      <c r="C3" s="6" t="n">
        <v>8399946</v>
      </c>
    </row>
    <row r="4" spans="1:3">
      <c r="A4" s="4" t="s">
        <v>352</v>
      </c>
      <c r="B4" s="5" t="n">
        <v>-5099090</v>
      </c>
      <c r="C4" s="5" t="n">
        <v>-4896041</v>
      </c>
    </row>
    <row r="5" spans="1:3">
      <c r="A5" s="4" t="s">
        <v>353</v>
      </c>
      <c r="B5" s="5" t="n">
        <v>3332810</v>
      </c>
      <c r="C5" s="5" t="n">
        <v>3503904</v>
      </c>
    </row>
    <row r="6" spans="1:3">
      <c r="A6" s="4" t="s">
        <v>354</v>
      </c>
    </row>
    <row r="7" spans="1:3">
      <c r="A7" s="3" t="s">
        <v>350</v>
      </c>
    </row>
    <row r="8" spans="1:3">
      <c r="A8" s="4" t="s">
        <v>351</v>
      </c>
      <c r="B8" s="5" t="n">
        <v>603046</v>
      </c>
      <c r="C8" s="5" t="n">
        <v>794959</v>
      </c>
    </row>
    <row r="9" spans="1:3">
      <c r="A9" s="4" t="s">
        <v>355</v>
      </c>
    </row>
    <row r="10" spans="1:3">
      <c r="A10" s="3" t="s">
        <v>350</v>
      </c>
    </row>
    <row r="11" spans="1:3">
      <c r="A11" s="4" t="s">
        <v>351</v>
      </c>
      <c r="B11" s="5" t="n">
        <v>436568</v>
      </c>
      <c r="C11" s="5" t="n">
        <v>425825</v>
      </c>
    </row>
    <row r="12" spans="1:3">
      <c r="A12" s="4" t="s">
        <v>339</v>
      </c>
    </row>
    <row r="13" spans="1:3">
      <c r="A13" s="3" t="s">
        <v>350</v>
      </c>
    </row>
    <row r="14" spans="1:3">
      <c r="A14" s="4" t="s">
        <v>351</v>
      </c>
      <c r="B14" s="5" t="n">
        <v>3542339</v>
      </c>
      <c r="C14" s="5" t="n">
        <v>3404975</v>
      </c>
    </row>
    <row r="15" spans="1:3">
      <c r="A15" s="4" t="s">
        <v>356</v>
      </c>
    </row>
    <row r="16" spans="1:3">
      <c r="A16" s="3" t="s">
        <v>350</v>
      </c>
    </row>
    <row r="17" spans="1:3">
      <c r="A17" s="4" t="s">
        <v>351</v>
      </c>
      <c r="B17" s="6" t="n">
        <v>3849947</v>
      </c>
      <c r="C17" s="6" t="n">
        <v>377418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39</v>
      </c>
    </row>
    <row r="3" spans="1:3">
      <c r="A3" s="3" t="s">
        <v>358</v>
      </c>
    </row>
    <row r="4" spans="1:3">
      <c r="A4" s="4" t="s">
        <v>359</v>
      </c>
      <c r="B4" s="6" t="n">
        <v>-975993</v>
      </c>
      <c r="C4" s="6" t="n">
        <v>-1064577</v>
      </c>
    </row>
    <row r="5" spans="1:3">
      <c r="A5" s="4" t="s">
        <v>103</v>
      </c>
      <c r="B5" s="5" t="n">
        <v>16178</v>
      </c>
      <c r="C5" s="5" t="n">
        <v>57316</v>
      </c>
    </row>
    <row r="6" spans="1:3">
      <c r="A6" s="4" t="s">
        <v>329</v>
      </c>
      <c r="B6" s="5" t="n">
        <v>106087</v>
      </c>
      <c r="C6" s="5" t="n">
        <v>372285</v>
      </c>
    </row>
    <row r="7" spans="1:3">
      <c r="A7" s="4" t="s">
        <v>360</v>
      </c>
      <c r="B7" s="5" t="n">
        <v>-893296</v>
      </c>
      <c r="C7" s="5" t="n">
        <v>-707851</v>
      </c>
    </row>
    <row r="8" spans="1:3">
      <c r="A8" s="4" t="s">
        <v>361</v>
      </c>
    </row>
    <row r="9" spans="1:3">
      <c r="A9" s="3" t="s">
        <v>358</v>
      </c>
    </row>
    <row r="10" spans="1:3">
      <c r="A10" s="4" t="s">
        <v>359</v>
      </c>
      <c r="B10" s="5" t="n">
        <v>-975993</v>
      </c>
      <c r="C10" s="5" t="n">
        <v>-1064577</v>
      </c>
    </row>
    <row r="11" spans="1:3">
      <c r="A11" s="4" t="s">
        <v>103</v>
      </c>
      <c r="B11" s="5" t="n">
        <v>16178</v>
      </c>
      <c r="C11" s="5" t="n">
        <v>57316</v>
      </c>
    </row>
    <row r="12" spans="1:3">
      <c r="A12" s="4" t="s">
        <v>329</v>
      </c>
      <c r="B12" s="5" t="n">
        <v>201561</v>
      </c>
      <c r="C12" s="5" t="n">
        <v>342469</v>
      </c>
    </row>
    <row r="13" spans="1:3">
      <c r="A13" s="4" t="s">
        <v>360</v>
      </c>
      <c r="B13" s="6" t="n">
        <v>-758254</v>
      </c>
      <c r="C13" s="6" t="n">
        <v>-66479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62</v>
      </c>
      <c r="B1" s="2" t="s">
        <v>1</v>
      </c>
    </row>
    <row r="2" spans="1:3">
      <c r="B2" s="2" t="s">
        <v>363</v>
      </c>
      <c r="C2" s="2" t="s">
        <v>364</v>
      </c>
    </row>
    <row r="3" spans="1:3">
      <c r="A3" s="3" t="s">
        <v>365</v>
      </c>
    </row>
    <row r="4" spans="1:3">
      <c r="A4" s="4" t="s">
        <v>366</v>
      </c>
      <c r="B4" s="6" t="n">
        <v>655653</v>
      </c>
      <c r="C4" s="6" t="n">
        <v>264751</v>
      </c>
    </row>
    <row r="5" spans="1:3">
      <c r="A5" s="4" t="s">
        <v>367</v>
      </c>
      <c r="B5" s="5" t="n">
        <v>16178</v>
      </c>
    </row>
    <row r="6" spans="1:3">
      <c r="A6" s="4" t="s">
        <v>368</v>
      </c>
      <c r="B6" s="5" t="n">
        <v>0</v>
      </c>
    </row>
    <row r="7" spans="1:3">
      <c r="A7" s="4" t="s">
        <v>369</v>
      </c>
      <c r="B7" s="6" t="n">
        <v>0</v>
      </c>
    </row>
    <row r="8" spans="1:3">
      <c r="A8" s="4" t="s">
        <v>370</v>
      </c>
      <c r="B8" s="5" t="n">
        <v>57</v>
      </c>
    </row>
    <row r="9" spans="1:3">
      <c r="A9" s="4" t="s">
        <v>371</v>
      </c>
      <c r="B9" s="6" t="n">
        <v>95664</v>
      </c>
      <c r="C9" s="5" t="n">
        <v>76213</v>
      </c>
    </row>
    <row r="10" spans="1:3">
      <c r="A10" s="4" t="s">
        <v>88</v>
      </c>
      <c r="B10" s="5" t="n">
        <v>222825</v>
      </c>
      <c r="C10" s="5" t="n">
        <v>127161</v>
      </c>
    </row>
    <row r="11" spans="1:3">
      <c r="A11" s="4" t="s">
        <v>372</v>
      </c>
    </row>
    <row r="12" spans="1:3">
      <c r="A12" s="3" t="s">
        <v>365</v>
      </c>
    </row>
    <row r="13" spans="1:3">
      <c r="A13" s="4" t="s">
        <v>373</v>
      </c>
      <c r="B13" s="5" t="n">
        <v>13696585</v>
      </c>
      <c r="C13" s="5" t="n">
        <v>13517725</v>
      </c>
    </row>
    <row r="14" spans="1:3">
      <c r="A14" s="4" t="s">
        <v>374</v>
      </c>
    </row>
    <row r="15" spans="1:3">
      <c r="A15" s="3" t="s">
        <v>365</v>
      </c>
    </row>
    <row r="16" spans="1:3">
      <c r="A16" s="4" t="s">
        <v>373</v>
      </c>
      <c r="B16" s="6" t="n">
        <v>10126352</v>
      </c>
      <c r="C16" s="6" t="n">
        <v>8469852</v>
      </c>
    </row>
    <row r="17" spans="1:3">
      <c r="A17" s="4" t="s">
        <v>375</v>
      </c>
    </row>
    <row r="18" spans="1:3">
      <c r="A18" s="3" t="s">
        <v>365</v>
      </c>
    </row>
    <row r="19" spans="1:3">
      <c r="A19" s="4" t="s">
        <v>376</v>
      </c>
      <c r="B19" s="5" t="n">
        <v>200</v>
      </c>
      <c r="C19" s="5" t="n">
        <v>13</v>
      </c>
    </row>
    <row r="20" spans="1:3">
      <c r="A20" s="4" t="s">
        <v>377</v>
      </c>
      <c r="B20" s="5" t="n">
        <v>0</v>
      </c>
      <c r="C20" s="5" t="n">
        <v>5</v>
      </c>
    </row>
    <row r="21" spans="1:3">
      <c r="A21" s="4" t="s">
        <v>366</v>
      </c>
      <c r="C21" s="6" t="n">
        <v>19711</v>
      </c>
    </row>
    <row r="22" spans="1:3">
      <c r="A22" s="4" t="s">
        <v>378</v>
      </c>
    </row>
    <row r="23" spans="1:3">
      <c r="A23" s="3" t="s">
        <v>365</v>
      </c>
    </row>
    <row r="24" spans="1:3">
      <c r="A24" s="4" t="s">
        <v>376</v>
      </c>
      <c r="B24" s="5" t="n">
        <v>131</v>
      </c>
    </row>
    <row r="25" spans="1:3">
      <c r="A25" s="4" t="s">
        <v>377</v>
      </c>
      <c r="B25" s="5" t="n">
        <v>51</v>
      </c>
    </row>
    <row r="26" spans="1:3">
      <c r="A26" s="4" t="s">
        <v>366</v>
      </c>
      <c r="B26" s="6" t="n">
        <v>655653</v>
      </c>
    </row>
    <row r="27" spans="1:3">
      <c r="A27" s="4" t="s">
        <v>379</v>
      </c>
      <c r="B27" s="5" t="n">
        <v>3742450</v>
      </c>
      <c r="C27" s="5" t="n">
        <v>3962291</v>
      </c>
    </row>
    <row r="28" spans="1:3">
      <c r="A28" s="4" t="s">
        <v>368</v>
      </c>
      <c r="B28" s="5" t="n">
        <v>0</v>
      </c>
      <c r="C28" s="5" t="n">
        <v>923766</v>
      </c>
    </row>
    <row r="29" spans="1:3">
      <c r="A29" s="4" t="s">
        <v>78</v>
      </c>
    </row>
    <row r="30" spans="1:3">
      <c r="A30" s="3" t="s">
        <v>365</v>
      </c>
    </row>
    <row r="31" spans="1:3">
      <c r="A31" s="4" t="s">
        <v>366</v>
      </c>
      <c r="B31" s="4" t="s">
        <v>380</v>
      </c>
      <c r="C31" s="4" t="s">
        <v>380</v>
      </c>
    </row>
    <row r="32" spans="1:3">
      <c r="A32" s="4" t="s">
        <v>381</v>
      </c>
      <c r="C32" s="5" t="n">
        <v>57316</v>
      </c>
    </row>
    <row r="33" spans="1:3">
      <c r="A33" s="4" t="s">
        <v>80</v>
      </c>
    </row>
    <row r="34" spans="1:3">
      <c r="A34" s="3" t="s">
        <v>365</v>
      </c>
    </row>
    <row r="35" spans="1:3">
      <c r="A35" s="4" t="s">
        <v>366</v>
      </c>
      <c r="B35" s="4" t="s">
        <v>380</v>
      </c>
      <c r="C35" s="5" t="n">
        <v>19711</v>
      </c>
    </row>
    <row r="36" spans="1:3">
      <c r="A36" s="4" t="s">
        <v>382</v>
      </c>
    </row>
    <row r="37" spans="1:3">
      <c r="A37" s="3" t="s">
        <v>365</v>
      </c>
    </row>
    <row r="38" spans="1:3">
      <c r="A38" s="4" t="s">
        <v>366</v>
      </c>
      <c r="B38" s="5" t="n">
        <v>655653</v>
      </c>
      <c r="C38" s="5" t="n">
        <v>245040</v>
      </c>
    </row>
    <row r="39" spans="1:3">
      <c r="A39" s="4" t="s">
        <v>383</v>
      </c>
    </row>
    <row r="40" spans="1:3">
      <c r="A40" s="3" t="s">
        <v>365</v>
      </c>
    </row>
    <row r="41" spans="1:3">
      <c r="A41" s="4" t="s">
        <v>366</v>
      </c>
      <c r="B41" s="6" t="n">
        <v>458564</v>
      </c>
      <c r="C41" s="6" t="n">
        <v>2000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v>
      </c>
      <c r="B1" s="2" t="s">
        <v>1</v>
      </c>
    </row>
    <row r="2" spans="1:3">
      <c r="B2" s="2" t="s">
        <v>2</v>
      </c>
      <c r="C2" s="2" t="s">
        <v>39</v>
      </c>
    </row>
    <row r="3" spans="1:3">
      <c r="A3" s="3" t="s">
        <v>99</v>
      </c>
    </row>
    <row r="4" spans="1:3">
      <c r="A4" s="4" t="s">
        <v>100</v>
      </c>
      <c r="B4" s="6" t="n">
        <v>47116961</v>
      </c>
      <c r="C4" s="6" t="n">
        <v>44213271</v>
      </c>
    </row>
    <row r="5" spans="1:3">
      <c r="A5" s="4" t="s">
        <v>101</v>
      </c>
      <c r="B5" s="5" t="n">
        <v>2890266</v>
      </c>
      <c r="C5" s="5" t="n">
        <v>2632498</v>
      </c>
    </row>
    <row r="6" spans="1:3">
      <c r="A6" s="4" t="s">
        <v>102</v>
      </c>
      <c r="B6" s="5" t="n">
        <v>975993</v>
      </c>
      <c r="C6" s="5" t="n">
        <v>1064577</v>
      </c>
    </row>
    <row r="7" spans="1:3">
      <c r="A7" s="4" t="s">
        <v>103</v>
      </c>
      <c r="B7" s="5" t="n">
        <v>-16178</v>
      </c>
      <c r="C7" s="5" t="n">
        <v>-57316</v>
      </c>
    </row>
    <row r="8" spans="1:3">
      <c r="A8" s="4" t="s">
        <v>104</v>
      </c>
      <c r="B8" s="5" t="n">
        <v>196649</v>
      </c>
      <c r="C8" s="5" t="n">
        <v>325127</v>
      </c>
    </row>
    <row r="9" spans="1:3">
      <c r="A9" s="4" t="s">
        <v>105</v>
      </c>
      <c r="B9" s="5" t="n">
        <v>51163691</v>
      </c>
      <c r="C9" s="5" t="n">
        <v>48178157</v>
      </c>
    </row>
    <row r="10" spans="1:3">
      <c r="A10" s="4" t="s">
        <v>106</v>
      </c>
      <c r="B10" s="5" t="n">
        <v>31262462</v>
      </c>
      <c r="C10" s="5" t="n">
        <v>29009833</v>
      </c>
    </row>
    <row r="11" spans="1:3">
      <c r="A11" s="4" t="s">
        <v>107</v>
      </c>
      <c r="B11" s="5" t="n">
        <v>18214983</v>
      </c>
      <c r="C11" s="5" t="n">
        <v>17307700</v>
      </c>
    </row>
    <row r="12" spans="1:3">
      <c r="A12" s="4" t="s">
        <v>108</v>
      </c>
      <c r="B12" s="5" t="n">
        <v>140877</v>
      </c>
      <c r="C12" s="5" t="n">
        <v>225379</v>
      </c>
    </row>
    <row r="13" spans="1:3">
      <c r="A13" s="4" t="s">
        <v>109</v>
      </c>
      <c r="B13" s="5" t="n">
        <v>545986</v>
      </c>
      <c r="C13" s="5" t="n">
        <v>555109</v>
      </c>
    </row>
    <row r="14" spans="1:3">
      <c r="A14" s="4" t="s">
        <v>110</v>
      </c>
      <c r="B14" s="5" t="n">
        <v>50164308</v>
      </c>
      <c r="C14" s="5" t="n">
        <v>47098021</v>
      </c>
    </row>
    <row r="15" spans="1:3">
      <c r="A15" s="4" t="s">
        <v>111</v>
      </c>
      <c r="B15" s="5" t="n">
        <v>999383</v>
      </c>
      <c r="C15" s="5" t="n">
        <v>1080136</v>
      </c>
    </row>
    <row r="16" spans="1:3">
      <c r="A16" s="3" t="s">
        <v>112</v>
      </c>
    </row>
    <row r="17" spans="1:3">
      <c r="A17" s="4" t="s">
        <v>113</v>
      </c>
      <c r="B17" s="5" t="n">
        <v>-234037</v>
      </c>
      <c r="C17" s="5" t="n">
        <v>197200</v>
      </c>
    </row>
    <row r="18" spans="1:3">
      <c r="A18" s="4" t="s">
        <v>114</v>
      </c>
      <c r="B18" s="5" t="n">
        <v>340124</v>
      </c>
      <c r="C18" s="5" t="n">
        <v>175085</v>
      </c>
    </row>
    <row r="19" spans="1:3">
      <c r="A19" s="4" t="s">
        <v>115</v>
      </c>
      <c r="B19" s="5" t="n">
        <v>106087</v>
      </c>
      <c r="C19" s="5" t="n">
        <v>372285</v>
      </c>
    </row>
    <row r="20" spans="1:3">
      <c r="A20" s="4" t="s">
        <v>116</v>
      </c>
      <c r="B20" s="6" t="n">
        <v>893296</v>
      </c>
      <c r="C20" s="6" t="n">
        <v>707851</v>
      </c>
    </row>
    <row r="21" spans="1:3">
      <c r="A21" s="3" t="s">
        <v>117</v>
      </c>
    </row>
    <row r="22" spans="1:3">
      <c r="A22" s="4" t="s">
        <v>118</v>
      </c>
      <c r="B22" s="7" t="n">
        <v>0.29</v>
      </c>
      <c r="C22" s="7" t="n">
        <v>0.22</v>
      </c>
    </row>
    <row r="23" spans="1:3">
      <c r="A23" s="3" t="s">
        <v>119</v>
      </c>
    </row>
    <row r="24" spans="1:3">
      <c r="A24" s="4" t="s">
        <v>120</v>
      </c>
      <c r="B24" s="7" t="n">
        <v>0.29</v>
      </c>
      <c r="C24" s="7" t="n">
        <v>0.22</v>
      </c>
    </row>
    <row r="25" spans="1:3">
      <c r="A25" s="3" t="s">
        <v>121</v>
      </c>
    </row>
    <row r="26" spans="1:3">
      <c r="A26" s="4" t="s">
        <v>122</v>
      </c>
      <c r="B26" s="5" t="n">
        <v>3119968</v>
      </c>
      <c r="C26" s="5" t="n">
        <v>3158163</v>
      </c>
    </row>
    <row r="27" spans="1:3">
      <c r="A27" s="4" t="s">
        <v>123</v>
      </c>
      <c r="B27" s="5" t="n">
        <v>3121140</v>
      </c>
      <c r="C27" s="5" t="n">
        <v>3158163</v>
      </c>
    </row>
    <row r="28" spans="1:3">
      <c r="A28" s="3" t="s">
        <v>124</v>
      </c>
    </row>
    <row r="29" spans="1:3">
      <c r="A29" s="4" t="s">
        <v>125</v>
      </c>
      <c r="B29" s="6" t="n">
        <v>-3049791</v>
      </c>
      <c r="C29" s="6" t="n">
        <v>1371206</v>
      </c>
    </row>
    <row r="30" spans="1:3">
      <c r="A30" s="4" t="s">
        <v>126</v>
      </c>
      <c r="B30" s="5" t="n">
        <v>-758254</v>
      </c>
      <c r="C30" s="5" t="n">
        <v>-664792</v>
      </c>
    </row>
    <row r="31" spans="1:3">
      <c r="A31" s="4" t="s">
        <v>127</v>
      </c>
      <c r="B31" s="5" t="n">
        <v>-3808045</v>
      </c>
      <c r="C31" s="5" t="n">
        <v>706414</v>
      </c>
    </row>
    <row r="32" spans="1:3">
      <c r="A32" s="4" t="s">
        <v>128</v>
      </c>
      <c r="B32" s="6" t="n">
        <v>-2914749</v>
      </c>
      <c r="C32" s="6" t="n">
        <v>14142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84</v>
      </c>
      <c r="B1" s="2" t="s">
        <v>1</v>
      </c>
    </row>
    <row r="2" spans="1:3">
      <c r="B2" s="2" t="s">
        <v>2</v>
      </c>
      <c r="C2" s="2" t="s">
        <v>39</v>
      </c>
    </row>
    <row r="3" spans="1:3">
      <c r="A3" s="3" t="s">
        <v>385</v>
      </c>
    </row>
    <row r="4" spans="1:3">
      <c r="A4" s="4" t="s">
        <v>386</v>
      </c>
      <c r="B4" s="6" t="n">
        <v>3790266</v>
      </c>
      <c r="C4" s="6" t="n">
        <v>3427502</v>
      </c>
    </row>
    <row r="5" spans="1:3">
      <c r="A5" s="4" t="s">
        <v>387</v>
      </c>
      <c r="B5" s="5" t="n">
        <v>-900000</v>
      </c>
      <c r="C5" s="5" t="n">
        <v>-795004</v>
      </c>
    </row>
    <row r="6" spans="1:3">
      <c r="A6" s="4" t="s">
        <v>101</v>
      </c>
      <c r="B6" s="5" t="n">
        <v>2890266</v>
      </c>
      <c r="C6" s="5" t="n">
        <v>2632498</v>
      </c>
    </row>
    <row r="7" spans="1:3">
      <c r="A7" s="4" t="s">
        <v>378</v>
      </c>
    </row>
    <row r="8" spans="1:3">
      <c r="A8" s="3" t="s">
        <v>385</v>
      </c>
    </row>
    <row r="9" spans="1:3">
      <c r="A9" s="4" t="s">
        <v>386</v>
      </c>
      <c r="B9" s="5" t="n">
        <v>2943083</v>
      </c>
      <c r="C9" s="5" t="n">
        <v>2500136</v>
      </c>
    </row>
    <row r="10" spans="1:3">
      <c r="A10" s="4" t="s">
        <v>388</v>
      </c>
    </row>
    <row r="11" spans="1:3">
      <c r="A11" s="3" t="s">
        <v>385</v>
      </c>
    </row>
    <row r="12" spans="1:3">
      <c r="A12" s="4" t="s">
        <v>386</v>
      </c>
      <c r="B12" s="5" t="n">
        <v>555350</v>
      </c>
      <c r="C12" s="5" t="n">
        <v>449990</v>
      </c>
    </row>
    <row r="13" spans="1:3">
      <c r="A13" s="4" t="s">
        <v>375</v>
      </c>
    </row>
    <row r="14" spans="1:3">
      <c r="A14" s="3" t="s">
        <v>385</v>
      </c>
    </row>
    <row r="15" spans="1:3">
      <c r="A15" s="4" t="s">
        <v>386</v>
      </c>
      <c r="B15" s="5" t="n">
        <v>266531</v>
      </c>
      <c r="C15" s="5" t="n">
        <v>434950</v>
      </c>
    </row>
    <row r="16" spans="1:3">
      <c r="A16" s="4" t="s">
        <v>389</v>
      </c>
    </row>
    <row r="17" spans="1:3">
      <c r="A17" s="3" t="s">
        <v>385</v>
      </c>
    </row>
    <row r="18" spans="1:3">
      <c r="A18" s="4" t="s">
        <v>386</v>
      </c>
      <c r="B18" s="6" t="n">
        <v>25303</v>
      </c>
      <c r="C18" s="6" t="n">
        <v>4242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90</v>
      </c>
      <c r="B1" s="2" t="s">
        <v>1</v>
      </c>
    </row>
    <row r="2" spans="1:3">
      <c r="B2" s="2" t="s">
        <v>2</v>
      </c>
      <c r="C2" s="2" t="s">
        <v>39</v>
      </c>
    </row>
    <row r="3" spans="1:3">
      <c r="A3" s="4" t="s">
        <v>391</v>
      </c>
      <c r="B3" s="6" t="n">
        <v>16966599</v>
      </c>
      <c r="C3" s="6" t="n">
        <v>7431133</v>
      </c>
    </row>
    <row r="4" spans="1:3">
      <c r="A4" s="4" t="s">
        <v>382</v>
      </c>
    </row>
    <row r="5" spans="1:3">
      <c r="A5" s="4" t="s">
        <v>391</v>
      </c>
      <c r="B5" s="5" t="n">
        <v>16966599</v>
      </c>
      <c r="C5" s="5" t="n">
        <v>7431133</v>
      </c>
    </row>
    <row r="6" spans="1:3">
      <c r="A6" s="4" t="s">
        <v>392</v>
      </c>
      <c r="B6" s="5" t="n">
        <v>122900</v>
      </c>
      <c r="C6" s="5" t="n">
        <v>29436</v>
      </c>
    </row>
    <row r="7" spans="1:3">
      <c r="A7" s="4" t="s">
        <v>393</v>
      </c>
      <c r="B7" s="5" t="n">
        <v>-78194</v>
      </c>
      <c r="C7" s="5" t="n">
        <v>-21</v>
      </c>
    </row>
    <row r="8" spans="1:3">
      <c r="A8" s="4" t="s">
        <v>394</v>
      </c>
      <c r="B8" s="5" t="n">
        <v>44706</v>
      </c>
      <c r="C8" s="5" t="n">
        <v>29415</v>
      </c>
    </row>
    <row r="9" spans="1:3">
      <c r="A9" s="4" t="s">
        <v>78</v>
      </c>
    </row>
    <row r="10" spans="1:3">
      <c r="A10" s="4" t="s">
        <v>391</v>
      </c>
      <c r="B10" s="5" t="n">
        <v>11843798</v>
      </c>
      <c r="C10" s="5" t="n">
        <v>5481197</v>
      </c>
    </row>
    <row r="11" spans="1:3">
      <c r="A11" s="4" t="s">
        <v>392</v>
      </c>
      <c r="B11" s="5" t="n">
        <v>1290148</v>
      </c>
      <c r="C11" s="5" t="n">
        <v>1025909</v>
      </c>
    </row>
    <row r="12" spans="1:3">
      <c r="A12" s="4" t="s">
        <v>393</v>
      </c>
      <c r="B12" s="5" t="n">
        <v>-363094</v>
      </c>
      <c r="C12" s="5" t="n">
        <v>-2753</v>
      </c>
    </row>
    <row r="13" spans="1:3">
      <c r="A13" s="4" t="s">
        <v>394</v>
      </c>
      <c r="B13" s="5" t="n">
        <v>927054</v>
      </c>
      <c r="C13" s="5" t="n">
        <v>1023156</v>
      </c>
    </row>
    <row r="14" spans="1:3">
      <c r="A14" s="4" t="s">
        <v>80</v>
      </c>
    </row>
    <row r="15" spans="1:3">
      <c r="A15" s="4" t="s">
        <v>391</v>
      </c>
      <c r="B15" s="5" t="n">
        <v>3927722</v>
      </c>
      <c r="C15" s="5" t="n">
        <v>260119</v>
      </c>
    </row>
    <row r="16" spans="1:3">
      <c r="A16" s="4" t="s">
        <v>392</v>
      </c>
      <c r="B16" s="5" t="n">
        <v>86862</v>
      </c>
      <c r="C16" s="5" t="n">
        <v>12006</v>
      </c>
    </row>
    <row r="17" spans="1:3">
      <c r="A17" s="4" t="s">
        <v>393</v>
      </c>
      <c r="B17" s="5" t="n">
        <v>-82629</v>
      </c>
    </row>
    <row r="18" spans="1:3">
      <c r="A18" s="4" t="s">
        <v>394</v>
      </c>
      <c r="B18" s="6" t="n">
        <v>4233</v>
      </c>
      <c r="C18" s="6" t="n">
        <v>1200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9</v>
      </c>
    </row>
    <row r="2" spans="1:3">
      <c r="A2" s="3" t="s">
        <v>185</v>
      </c>
    </row>
    <row r="3" spans="1:3">
      <c r="A3" s="4" t="s">
        <v>396</v>
      </c>
      <c r="B3" s="6" t="n">
        <v>2242382</v>
      </c>
    </row>
    <row r="4" spans="1:3">
      <c r="A4" s="4" t="s">
        <v>397</v>
      </c>
      <c r="B4" s="5" t="n">
        <v>23154845</v>
      </c>
    </row>
    <row r="5" spans="1:3">
      <c r="A5" s="4" t="s">
        <v>398</v>
      </c>
      <c r="B5" s="5" t="n">
        <v>13837642</v>
      </c>
    </row>
    <row r="6" spans="1:3">
      <c r="A6" s="4" t="s">
        <v>399</v>
      </c>
      <c r="B6" s="5" t="n">
        <v>15645904</v>
      </c>
    </row>
    <row r="7" spans="1:3">
      <c r="A7" s="4" t="s">
        <v>400</v>
      </c>
      <c r="B7" s="5" t="n">
        <v>34372133</v>
      </c>
    </row>
    <row r="8" spans="1:3">
      <c r="A8" s="4" t="s">
        <v>86</v>
      </c>
      <c r="B8" s="5" t="n">
        <v>89252906</v>
      </c>
      <c r="C8" s="6" t="n">
        <v>87773047</v>
      </c>
    </row>
    <row r="9" spans="1:3">
      <c r="A9" s="4" t="s">
        <v>401</v>
      </c>
      <c r="B9" s="5" t="n">
        <v>2234271</v>
      </c>
    </row>
    <row r="10" spans="1:3">
      <c r="A10" s="4" t="s">
        <v>402</v>
      </c>
      <c r="B10" s="5" t="n">
        <v>23169046</v>
      </c>
    </row>
    <row r="11" spans="1:3">
      <c r="A11" s="4" t="s">
        <v>403</v>
      </c>
      <c r="B11" s="5" t="n">
        <v>13902040</v>
      </c>
    </row>
    <row r="12" spans="1:3">
      <c r="A12" s="4" t="s">
        <v>404</v>
      </c>
      <c r="B12" s="5" t="n">
        <v>15876778</v>
      </c>
    </row>
    <row r="13" spans="1:3">
      <c r="A13" s="4" t="s">
        <v>405</v>
      </c>
      <c r="B13" s="5" t="n">
        <v>33799024</v>
      </c>
    </row>
    <row r="14" spans="1:3">
      <c r="A14" s="4" t="s">
        <v>406</v>
      </c>
      <c r="B14" s="6" t="n">
        <v>88981159</v>
      </c>
      <c r="C14" s="6" t="n">
        <v>896050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9</v>
      </c>
    </row>
    <row r="2" spans="1:3">
      <c r="A2" s="3" t="s">
        <v>365</v>
      </c>
    </row>
    <row r="3" spans="1:3">
      <c r="A3" s="4" t="s">
        <v>86</v>
      </c>
      <c r="B3" s="6" t="n">
        <v>89252906</v>
      </c>
      <c r="C3" s="6" t="n">
        <v>87773047</v>
      </c>
    </row>
    <row r="4" spans="1:3">
      <c r="A4" s="4" t="s">
        <v>87</v>
      </c>
      <c r="B4" s="5" t="n">
        <v>13572713</v>
      </c>
      <c r="C4" s="5" t="n">
        <v>11414491</v>
      </c>
    </row>
    <row r="5" spans="1:3">
      <c r="A5" s="4" t="s">
        <v>408</v>
      </c>
      <c r="B5" s="5" t="n">
        <v>102825619</v>
      </c>
      <c r="C5" s="5" t="n">
        <v>99187538</v>
      </c>
    </row>
    <row r="6" spans="1:3">
      <c r="A6" s="4" t="s">
        <v>406</v>
      </c>
      <c r="B6" s="5" t="n">
        <v>88981159</v>
      </c>
      <c r="C6" s="5" t="n">
        <v>89605073</v>
      </c>
    </row>
    <row r="7" spans="1:3">
      <c r="A7" s="4" t="s">
        <v>409</v>
      </c>
      <c r="B7" s="5" t="n">
        <v>11843223</v>
      </c>
      <c r="C7" s="5" t="n">
        <v>12401538</v>
      </c>
    </row>
    <row r="8" spans="1:3">
      <c r="A8" s="4" t="s">
        <v>410</v>
      </c>
      <c r="B8" s="5" t="n">
        <v>100824382</v>
      </c>
      <c r="C8" s="5" t="n">
        <v>102006611</v>
      </c>
    </row>
    <row r="9" spans="1:3">
      <c r="A9" s="4" t="s">
        <v>411</v>
      </c>
      <c r="B9" s="5" t="n">
        <v>808553</v>
      </c>
      <c r="C9" s="5" t="n">
        <v>2137722</v>
      </c>
    </row>
    <row r="10" spans="1:3">
      <c r="A10" s="4" t="s">
        <v>412</v>
      </c>
      <c r="B10" s="5" t="n">
        <v>406812</v>
      </c>
      <c r="C10" s="5" t="n">
        <v>1052683</v>
      </c>
    </row>
    <row r="11" spans="1:3">
      <c r="A11" s="4" t="s">
        <v>413</v>
      </c>
      <c r="B11" s="5" t="n">
        <v>1215365</v>
      </c>
      <c r="C11" s="5" t="n">
        <v>3190405</v>
      </c>
    </row>
    <row r="12" spans="1:3">
      <c r="A12" s="4" t="s">
        <v>414</v>
      </c>
      <c r="B12" s="5" t="n">
        <v>-1080300</v>
      </c>
      <c r="C12" s="5" t="n">
        <v>-305696</v>
      </c>
    </row>
    <row r="13" spans="1:3">
      <c r="A13" s="4" t="s">
        <v>415</v>
      </c>
      <c r="B13" s="5" t="n">
        <v>-2136302</v>
      </c>
      <c r="C13" s="5" t="n">
        <v>-65636</v>
      </c>
    </row>
    <row r="14" spans="1:3">
      <c r="A14" s="4" t="s">
        <v>416</v>
      </c>
      <c r="B14" s="5" t="n">
        <v>-3216602</v>
      </c>
      <c r="C14" s="5" t="n">
        <v>-371332</v>
      </c>
    </row>
    <row r="15" spans="1:3">
      <c r="A15" s="4" t="s">
        <v>417</v>
      </c>
    </row>
    <row r="16" spans="1:3">
      <c r="A16" s="3" t="s">
        <v>365</v>
      </c>
    </row>
    <row r="17" spans="1:3">
      <c r="A17" s="4" t="s">
        <v>86</v>
      </c>
      <c r="B17" s="5" t="n">
        <v>1348575</v>
      </c>
      <c r="C17" s="5" t="n">
        <v>1346712</v>
      </c>
    </row>
    <row r="18" spans="1:3">
      <c r="A18" s="4" t="s">
        <v>406</v>
      </c>
      <c r="B18" s="5" t="n">
        <v>1328925</v>
      </c>
      <c r="C18" s="5" t="n">
        <v>1333725</v>
      </c>
    </row>
    <row r="19" spans="1:3">
      <c r="A19" s="4" t="s">
        <v>411</v>
      </c>
      <c r="C19" s="4" t="s">
        <v>380</v>
      </c>
    </row>
    <row r="20" spans="1:3">
      <c r="A20" s="4" t="s">
        <v>414</v>
      </c>
      <c r="B20" s="5" t="n">
        <v>-19650</v>
      </c>
      <c r="C20" s="5" t="n">
        <v>-12987</v>
      </c>
    </row>
    <row r="21" spans="1:3">
      <c r="A21" s="4" t="s">
        <v>383</v>
      </c>
    </row>
    <row r="22" spans="1:3">
      <c r="A22" s="3" t="s">
        <v>365</v>
      </c>
    </row>
    <row r="23" spans="1:3">
      <c r="A23" s="4" t="s">
        <v>86</v>
      </c>
      <c r="B23" s="5" t="n">
        <v>34372133</v>
      </c>
      <c r="C23" s="5" t="n">
        <v>31584141</v>
      </c>
    </row>
    <row r="24" spans="1:3">
      <c r="A24" s="4" t="s">
        <v>406</v>
      </c>
      <c r="B24" s="5" t="n">
        <v>33799024</v>
      </c>
      <c r="C24" s="5" t="n">
        <v>31518662</v>
      </c>
    </row>
    <row r="25" spans="1:3">
      <c r="A25" s="4" t="s">
        <v>411</v>
      </c>
      <c r="B25" s="5" t="n">
        <v>33955</v>
      </c>
      <c r="C25" s="5" t="n">
        <v>158944</v>
      </c>
    </row>
    <row r="26" spans="1:3">
      <c r="A26" s="4" t="s">
        <v>414</v>
      </c>
      <c r="B26" s="5" t="n">
        <v>-607064</v>
      </c>
      <c r="C26" s="5" t="n">
        <v>-224423</v>
      </c>
    </row>
    <row r="27" spans="1:3">
      <c r="A27" s="4" t="s">
        <v>418</v>
      </c>
    </row>
    <row r="28" spans="1:3">
      <c r="A28" s="3" t="s">
        <v>365</v>
      </c>
    </row>
    <row r="29" spans="1:3">
      <c r="A29" s="4" t="s">
        <v>86</v>
      </c>
      <c r="B29" s="5" t="n">
        <v>37383903</v>
      </c>
      <c r="C29" s="5" t="n">
        <v>31038526</v>
      </c>
    </row>
    <row r="30" spans="1:3">
      <c r="A30" s="4" t="s">
        <v>406</v>
      </c>
      <c r="B30" s="5" t="n">
        <v>37366690</v>
      </c>
      <c r="C30" s="5" t="n">
        <v>31989174</v>
      </c>
    </row>
    <row r="31" spans="1:3">
      <c r="A31" s="4" t="s">
        <v>411</v>
      </c>
      <c r="B31" s="5" t="n">
        <v>376029</v>
      </c>
      <c r="C31" s="5" t="n">
        <v>1001906</v>
      </c>
    </row>
    <row r="32" spans="1:3">
      <c r="A32" s="4" t="s">
        <v>414</v>
      </c>
      <c r="B32" s="5" t="n">
        <v>-393242</v>
      </c>
      <c r="C32" s="5" t="n">
        <v>-51258</v>
      </c>
    </row>
    <row r="33" spans="1:3">
      <c r="A33" s="4" t="s">
        <v>419</v>
      </c>
    </row>
    <row r="34" spans="1:3">
      <c r="A34" s="3" t="s">
        <v>365</v>
      </c>
    </row>
    <row r="35" spans="1:3">
      <c r="A35" s="4" t="s">
        <v>86</v>
      </c>
      <c r="B35" s="5" t="n">
        <v>16148295</v>
      </c>
      <c r="C35" s="5" t="n">
        <v>23803668</v>
      </c>
    </row>
    <row r="36" spans="1:3">
      <c r="A36" s="4" t="s">
        <v>406</v>
      </c>
      <c r="B36" s="5" t="n">
        <v>16486520</v>
      </c>
      <c r="C36" s="5" t="n">
        <v>24763512</v>
      </c>
    </row>
    <row r="37" spans="1:3">
      <c r="A37" s="4" t="s">
        <v>411</v>
      </c>
      <c r="B37" s="5" t="n">
        <v>398569</v>
      </c>
      <c r="C37" s="5" t="n">
        <v>976872</v>
      </c>
    </row>
    <row r="38" spans="1:3">
      <c r="A38" s="4" t="s">
        <v>414</v>
      </c>
      <c r="B38" s="5" t="n">
        <v>-60344</v>
      </c>
      <c r="C38" s="5" t="n">
        <v>-17028</v>
      </c>
    </row>
    <row r="39" spans="1:3">
      <c r="A39" s="4" t="s">
        <v>78</v>
      </c>
    </row>
    <row r="40" spans="1:3">
      <c r="A40" s="3" t="s">
        <v>365</v>
      </c>
    </row>
    <row r="41" spans="1:3">
      <c r="A41" s="4" t="s">
        <v>87</v>
      </c>
      <c r="B41" s="5" t="n">
        <v>13572713</v>
      </c>
      <c r="C41" s="5" t="n">
        <v>7631180</v>
      </c>
    </row>
    <row r="42" spans="1:3">
      <c r="A42" s="4" t="s">
        <v>409</v>
      </c>
      <c r="B42" s="5" t="n">
        <v>11843223</v>
      </c>
      <c r="C42" s="5" t="n">
        <v>8534109</v>
      </c>
    </row>
    <row r="43" spans="1:3">
      <c r="A43" s="4" t="s">
        <v>412</v>
      </c>
      <c r="B43" s="5" t="n">
        <v>406812</v>
      </c>
      <c r="C43" s="5" t="n">
        <v>920629</v>
      </c>
    </row>
    <row r="44" spans="1:3">
      <c r="A44" s="4" t="s">
        <v>415</v>
      </c>
      <c r="B44" s="6" t="n">
        <v>-2136302</v>
      </c>
      <c r="C44" s="5" t="n">
        <v>-17700</v>
      </c>
    </row>
    <row r="45" spans="1:3">
      <c r="A45" s="4" t="s">
        <v>80</v>
      </c>
    </row>
    <row r="46" spans="1:3">
      <c r="A46" s="3" t="s">
        <v>365</v>
      </c>
    </row>
    <row r="47" spans="1:3">
      <c r="A47" s="4" t="s">
        <v>87</v>
      </c>
      <c r="C47" s="5" t="n">
        <v>3783311</v>
      </c>
    </row>
    <row r="48" spans="1:3">
      <c r="A48" s="4" t="s">
        <v>409</v>
      </c>
      <c r="C48" s="5" t="n">
        <v>3867429</v>
      </c>
    </row>
    <row r="49" spans="1:3">
      <c r="A49" s="4" t="s">
        <v>412</v>
      </c>
      <c r="C49" s="5" t="n">
        <v>132054</v>
      </c>
    </row>
    <row r="50" spans="1:3">
      <c r="A50" s="4" t="s">
        <v>415</v>
      </c>
      <c r="C50" s="6" t="n">
        <v>-479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9</v>
      </c>
    </row>
    <row r="2" spans="1:3">
      <c r="A2" s="3" t="s">
        <v>365</v>
      </c>
    </row>
    <row r="3" spans="1:3">
      <c r="A3" s="4" t="s">
        <v>421</v>
      </c>
      <c r="B3" s="6" t="n">
        <v>42452663</v>
      </c>
      <c r="C3" s="6" t="n">
        <v>18334007</v>
      </c>
    </row>
    <row r="4" spans="1:3">
      <c r="A4" s="4" t="s">
        <v>422</v>
      </c>
      <c r="B4" s="5" t="n">
        <v>19869687</v>
      </c>
      <c r="C4" s="5" t="n">
        <v>11456585</v>
      </c>
    </row>
    <row r="5" spans="1:3">
      <c r="A5" s="4" t="s">
        <v>373</v>
      </c>
      <c r="B5" s="5" t="n">
        <v>62322350</v>
      </c>
      <c r="C5" s="5" t="n">
        <v>29790592</v>
      </c>
    </row>
    <row r="6" spans="1:3">
      <c r="A6" s="4" t="s">
        <v>423</v>
      </c>
      <c r="B6" s="5" t="n">
        <v>45013612</v>
      </c>
      <c r="C6" s="5" t="n">
        <v>18440588</v>
      </c>
    </row>
    <row r="7" spans="1:3">
      <c r="A7" s="4" t="s">
        <v>424</v>
      </c>
      <c r="B7" s="5" t="n">
        <v>20525340</v>
      </c>
      <c r="C7" s="5" t="n">
        <v>11721336</v>
      </c>
    </row>
    <row r="8" spans="1:3">
      <c r="A8" s="4" t="s">
        <v>425</v>
      </c>
      <c r="B8" s="5" t="n">
        <v>65538952</v>
      </c>
      <c r="C8" s="5" t="n">
        <v>30161924</v>
      </c>
    </row>
    <row r="9" spans="1:3">
      <c r="A9" s="4" t="s">
        <v>426</v>
      </c>
      <c r="B9" s="5" t="n">
        <v>-2560949</v>
      </c>
      <c r="C9" s="5" t="n">
        <v>-106581</v>
      </c>
    </row>
    <row r="10" spans="1:3">
      <c r="A10" s="4" t="s">
        <v>427</v>
      </c>
      <c r="B10" s="5" t="n">
        <v>-655653</v>
      </c>
      <c r="C10" s="5" t="n">
        <v>-264751</v>
      </c>
    </row>
    <row r="11" spans="1:3">
      <c r="A11" s="4" t="s">
        <v>428</v>
      </c>
      <c r="B11" s="5" t="n">
        <v>-3216602</v>
      </c>
      <c r="C11" s="5" t="n">
        <v>-371332</v>
      </c>
    </row>
    <row r="12" spans="1:3">
      <c r="A12" s="4" t="s">
        <v>417</v>
      </c>
    </row>
    <row r="13" spans="1:3">
      <c r="A13" s="3" t="s">
        <v>365</v>
      </c>
    </row>
    <row r="14" spans="1:3">
      <c r="A14" s="4" t="s">
        <v>421</v>
      </c>
      <c r="B14" s="4" t="s">
        <v>380</v>
      </c>
      <c r="C14" s="5" t="n">
        <v>1038297</v>
      </c>
    </row>
    <row r="15" spans="1:3">
      <c r="A15" s="4" t="s">
        <v>422</v>
      </c>
      <c r="B15" s="5" t="n">
        <v>1328925</v>
      </c>
      <c r="C15" s="5" t="n">
        <v>295428</v>
      </c>
    </row>
    <row r="16" spans="1:3">
      <c r="A16" s="4" t="s">
        <v>373</v>
      </c>
      <c r="B16" s="5" t="n">
        <v>1328925</v>
      </c>
      <c r="C16" s="5" t="n">
        <v>1333725</v>
      </c>
    </row>
    <row r="17" spans="1:3">
      <c r="A17" s="4" t="s">
        <v>423</v>
      </c>
      <c r="B17" s="4" t="s">
        <v>380</v>
      </c>
      <c r="C17" s="5" t="n">
        <v>1046508</v>
      </c>
    </row>
    <row r="18" spans="1:3">
      <c r="A18" s="4" t="s">
        <v>424</v>
      </c>
      <c r="B18" s="5" t="n">
        <v>1348575</v>
      </c>
      <c r="C18" s="5" t="n">
        <v>300204</v>
      </c>
    </row>
    <row r="19" spans="1:3">
      <c r="A19" s="4" t="s">
        <v>425</v>
      </c>
      <c r="B19" s="5" t="n">
        <v>1348575</v>
      </c>
      <c r="C19" s="5" t="n">
        <v>1346712</v>
      </c>
    </row>
    <row r="20" spans="1:3">
      <c r="A20" s="4" t="s">
        <v>426</v>
      </c>
      <c r="B20" s="4" t="s">
        <v>380</v>
      </c>
      <c r="C20" s="5" t="n">
        <v>-8211</v>
      </c>
    </row>
    <row r="21" spans="1:3">
      <c r="A21" s="4" t="s">
        <v>427</v>
      </c>
      <c r="B21" s="5" t="n">
        <v>-19650</v>
      </c>
      <c r="C21" s="5" t="n">
        <v>-4776</v>
      </c>
    </row>
    <row r="22" spans="1:3">
      <c r="A22" s="4" t="s">
        <v>428</v>
      </c>
      <c r="B22" s="5" t="n">
        <v>-19650</v>
      </c>
      <c r="C22" s="5" t="n">
        <v>-12987</v>
      </c>
    </row>
    <row r="23" spans="1:3">
      <c r="A23" s="4" t="s">
        <v>383</v>
      </c>
    </row>
    <row r="24" spans="1:3">
      <c r="A24" s="3" t="s">
        <v>365</v>
      </c>
    </row>
    <row r="25" spans="1:3">
      <c r="A25" s="4" t="s">
        <v>421</v>
      </c>
      <c r="B25" s="5" t="n">
        <v>16890857</v>
      </c>
      <c r="C25" s="5" t="n">
        <v>9754119</v>
      </c>
    </row>
    <row r="26" spans="1:3">
      <c r="A26" s="4" t="s">
        <v>422</v>
      </c>
      <c r="B26" s="5" t="n">
        <v>11956493</v>
      </c>
      <c r="C26" s="5" t="n">
        <v>7445071</v>
      </c>
    </row>
    <row r="27" spans="1:3">
      <c r="A27" s="4" t="s">
        <v>373</v>
      </c>
      <c r="B27" s="5" t="n">
        <v>28847350</v>
      </c>
      <c r="C27" s="5" t="n">
        <v>17199190</v>
      </c>
    </row>
    <row r="28" spans="1:3">
      <c r="A28" s="4" t="s">
        <v>423</v>
      </c>
      <c r="B28" s="5" t="n">
        <v>17039357</v>
      </c>
      <c r="C28" s="5" t="n">
        <v>9778528</v>
      </c>
    </row>
    <row r="29" spans="1:3">
      <c r="A29" s="4" t="s">
        <v>424</v>
      </c>
      <c r="B29" s="5" t="n">
        <v>12415057</v>
      </c>
      <c r="C29" s="5" t="n">
        <v>7645085</v>
      </c>
    </row>
    <row r="30" spans="1:3">
      <c r="A30" s="4" t="s">
        <v>425</v>
      </c>
      <c r="B30" s="5" t="n">
        <v>29454414</v>
      </c>
      <c r="C30" s="5" t="n">
        <v>17423613</v>
      </c>
    </row>
    <row r="31" spans="1:3">
      <c r="A31" s="4" t="s">
        <v>426</v>
      </c>
      <c r="B31" s="5" t="n">
        <v>-148500</v>
      </c>
      <c r="C31" s="5" t="n">
        <v>-24409</v>
      </c>
    </row>
    <row r="32" spans="1:3">
      <c r="A32" s="4" t="s">
        <v>427</v>
      </c>
      <c r="B32" s="5" t="n">
        <v>-458564</v>
      </c>
      <c r="C32" s="5" t="n">
        <v>-200014</v>
      </c>
    </row>
    <row r="33" spans="1:3">
      <c r="A33" s="4" t="s">
        <v>428</v>
      </c>
      <c r="B33" s="5" t="n">
        <v>-607064</v>
      </c>
      <c r="C33" s="5" t="n">
        <v>-224423</v>
      </c>
    </row>
    <row r="34" spans="1:3">
      <c r="A34" s="4" t="s">
        <v>418</v>
      </c>
    </row>
    <row r="35" spans="1:3">
      <c r="A35" s="3" t="s">
        <v>365</v>
      </c>
    </row>
    <row r="36" spans="1:3">
      <c r="A36" s="4" t="s">
        <v>421</v>
      </c>
      <c r="B36" s="5" t="n">
        <v>14304322</v>
      </c>
      <c r="C36" s="5" t="n">
        <v>5583942</v>
      </c>
    </row>
    <row r="37" spans="1:3">
      <c r="A37" s="4" t="s">
        <v>422</v>
      </c>
      <c r="B37" s="5" t="n">
        <v>5745289</v>
      </c>
      <c r="C37" s="5" t="n">
        <v>2023856</v>
      </c>
    </row>
    <row r="38" spans="1:3">
      <c r="A38" s="4" t="s">
        <v>373</v>
      </c>
      <c r="B38" s="5" t="n">
        <v>20049611</v>
      </c>
      <c r="C38" s="5" t="n">
        <v>7607798</v>
      </c>
    </row>
    <row r="39" spans="1:3">
      <c r="A39" s="4" t="s">
        <v>423</v>
      </c>
      <c r="B39" s="5" t="n">
        <v>14550153</v>
      </c>
      <c r="C39" s="5" t="n">
        <v>5610093</v>
      </c>
    </row>
    <row r="40" spans="1:3">
      <c r="A40" s="4" t="s">
        <v>424</v>
      </c>
      <c r="B40" s="5" t="n">
        <v>5892700</v>
      </c>
      <c r="C40" s="5" t="n">
        <v>2048963</v>
      </c>
    </row>
    <row r="41" spans="1:3">
      <c r="A41" s="4" t="s">
        <v>425</v>
      </c>
      <c r="B41" s="5" t="n">
        <v>20442853</v>
      </c>
      <c r="C41" s="5" t="n">
        <v>7659056</v>
      </c>
    </row>
    <row r="42" spans="1:3">
      <c r="A42" s="4" t="s">
        <v>426</v>
      </c>
      <c r="B42" s="5" t="n">
        <v>-245831</v>
      </c>
      <c r="C42" s="5" t="n">
        <v>-26151</v>
      </c>
    </row>
    <row r="43" spans="1:3">
      <c r="A43" s="4" t="s">
        <v>427</v>
      </c>
      <c r="B43" s="5" t="n">
        <v>-147411</v>
      </c>
      <c r="C43" s="5" t="n">
        <v>-25107</v>
      </c>
    </row>
    <row r="44" spans="1:3">
      <c r="A44" s="4" t="s">
        <v>428</v>
      </c>
      <c r="B44" s="5" t="n">
        <v>-393242</v>
      </c>
      <c r="C44" s="5" t="n">
        <v>-51258</v>
      </c>
    </row>
    <row r="45" spans="1:3">
      <c r="A45" s="4" t="s">
        <v>419</v>
      </c>
    </row>
    <row r="46" spans="1:3">
      <c r="A46" s="3" t="s">
        <v>365</v>
      </c>
    </row>
    <row r="47" spans="1:3">
      <c r="A47" s="4" t="s">
        <v>421</v>
      </c>
      <c r="B47" s="5" t="n">
        <v>3069720</v>
      </c>
      <c r="C47" s="5" t="n">
        <v>478019</v>
      </c>
    </row>
    <row r="48" spans="1:3">
      <c r="A48" s="4" t="s">
        <v>422</v>
      </c>
      <c r="B48" s="5" t="n">
        <v>838980</v>
      </c>
      <c r="C48" s="5" t="n">
        <v>1171520</v>
      </c>
    </row>
    <row r="49" spans="1:3">
      <c r="A49" s="4" t="s">
        <v>373</v>
      </c>
      <c r="B49" s="5" t="n">
        <v>3908700</v>
      </c>
      <c r="C49" s="5" t="n">
        <v>1649539</v>
      </c>
    </row>
    <row r="50" spans="1:3">
      <c r="A50" s="4" t="s">
        <v>423</v>
      </c>
      <c r="B50" s="5" t="n">
        <v>3100036</v>
      </c>
      <c r="C50" s="5" t="n">
        <v>479904</v>
      </c>
    </row>
    <row r="51" spans="1:3">
      <c r="A51" s="4" t="s">
        <v>424</v>
      </c>
      <c r="B51" s="5" t="n">
        <v>869008</v>
      </c>
      <c r="C51" s="5" t="n">
        <v>1186663</v>
      </c>
    </row>
    <row r="52" spans="1:3">
      <c r="A52" s="4" t="s">
        <v>425</v>
      </c>
      <c r="B52" s="5" t="n">
        <v>3969044</v>
      </c>
      <c r="C52" s="5" t="n">
        <v>1666567</v>
      </c>
    </row>
    <row r="53" spans="1:3">
      <c r="A53" s="4" t="s">
        <v>426</v>
      </c>
      <c r="B53" s="5" t="n">
        <v>-30316</v>
      </c>
      <c r="C53" s="5" t="n">
        <v>-1885</v>
      </c>
    </row>
    <row r="54" spans="1:3">
      <c r="A54" s="4" t="s">
        <v>427</v>
      </c>
      <c r="B54" s="5" t="n">
        <v>-30028</v>
      </c>
      <c r="C54" s="5" t="n">
        <v>-15143</v>
      </c>
    </row>
    <row r="55" spans="1:3">
      <c r="A55" s="4" t="s">
        <v>428</v>
      </c>
      <c r="B55" s="5" t="n">
        <v>-60344</v>
      </c>
      <c r="C55" s="5" t="n">
        <v>-17028</v>
      </c>
    </row>
    <row r="56" spans="1:3">
      <c r="A56" s="4" t="s">
        <v>382</v>
      </c>
    </row>
    <row r="57" spans="1:3">
      <c r="A57" s="3" t="s">
        <v>365</v>
      </c>
    </row>
    <row r="58" spans="1:3">
      <c r="A58" s="4" t="s">
        <v>421</v>
      </c>
      <c r="B58" s="5" t="n">
        <v>34264899</v>
      </c>
      <c r="C58" s="5" t="n">
        <v>16854377</v>
      </c>
    </row>
    <row r="59" spans="1:3">
      <c r="A59" s="4" t="s">
        <v>422</v>
      </c>
      <c r="B59" s="5" t="n">
        <v>19869687</v>
      </c>
      <c r="C59" s="5" t="n">
        <v>10935875</v>
      </c>
    </row>
    <row r="60" spans="1:3">
      <c r="A60" s="4" t="s">
        <v>373</v>
      </c>
      <c r="B60" s="5" t="n">
        <v>54134586</v>
      </c>
      <c r="C60" s="5" t="n">
        <v>27790252</v>
      </c>
    </row>
    <row r="61" spans="1:3">
      <c r="A61" s="4" t="s">
        <v>423</v>
      </c>
      <c r="B61" s="5" t="n">
        <v>34689546</v>
      </c>
      <c r="C61" s="5" t="n">
        <v>16915033</v>
      </c>
    </row>
    <row r="62" spans="1:3">
      <c r="A62" s="4" t="s">
        <v>424</v>
      </c>
      <c r="B62" s="5" t="n">
        <v>20525340</v>
      </c>
      <c r="C62" s="5" t="n">
        <v>11180915</v>
      </c>
    </row>
    <row r="63" spans="1:3">
      <c r="A63" s="4" t="s">
        <v>425</v>
      </c>
      <c r="B63" s="5" t="n">
        <v>55214886</v>
      </c>
      <c r="C63" s="5" t="n">
        <v>28095948</v>
      </c>
    </row>
    <row r="64" spans="1:3">
      <c r="A64" s="4" t="s">
        <v>426</v>
      </c>
      <c r="B64" s="5" t="n">
        <v>-424647</v>
      </c>
      <c r="C64" s="5" t="n">
        <v>-60656</v>
      </c>
    </row>
    <row r="65" spans="1:3">
      <c r="A65" s="4" t="s">
        <v>427</v>
      </c>
      <c r="B65" s="5" t="n">
        <v>-655653</v>
      </c>
      <c r="C65" s="5" t="n">
        <v>-245040</v>
      </c>
    </row>
    <row r="66" spans="1:3">
      <c r="A66" s="4" t="s">
        <v>428</v>
      </c>
      <c r="B66" s="5" t="n">
        <v>-1080300</v>
      </c>
      <c r="C66" s="5" t="n">
        <v>-305696</v>
      </c>
    </row>
    <row r="67" spans="1:3">
      <c r="A67" s="4" t="s">
        <v>78</v>
      </c>
    </row>
    <row r="68" spans="1:3">
      <c r="A68" s="3" t="s">
        <v>365</v>
      </c>
    </row>
    <row r="69" spans="1:3">
      <c r="A69" s="4" t="s">
        <v>421</v>
      </c>
      <c r="B69" s="5" t="n">
        <v>8187764</v>
      </c>
      <c r="C69" s="5" t="n">
        <v>637100</v>
      </c>
    </row>
    <row r="70" spans="1:3">
      <c r="A70" s="4" t="s">
        <v>422</v>
      </c>
      <c r="B70" s="4" t="s">
        <v>380</v>
      </c>
      <c r="C70" s="4" t="s">
        <v>380</v>
      </c>
    </row>
    <row r="71" spans="1:3">
      <c r="A71" s="4" t="s">
        <v>373</v>
      </c>
      <c r="B71" s="5" t="n">
        <v>8187764</v>
      </c>
      <c r="C71" s="5" t="n">
        <v>637100</v>
      </c>
    </row>
    <row r="72" spans="1:3">
      <c r="A72" s="4" t="s">
        <v>423</v>
      </c>
      <c r="B72" s="5" t="n">
        <v>10324066</v>
      </c>
      <c r="C72" s="5" t="n">
        <v>654800</v>
      </c>
    </row>
    <row r="73" spans="1:3">
      <c r="A73" s="4" t="s">
        <v>424</v>
      </c>
      <c r="B73" s="4" t="s">
        <v>380</v>
      </c>
      <c r="C73" s="4" t="s">
        <v>380</v>
      </c>
    </row>
    <row r="74" spans="1:3">
      <c r="A74" s="4" t="s">
        <v>425</v>
      </c>
      <c r="B74" s="5" t="n">
        <v>10324066</v>
      </c>
      <c r="C74" s="5" t="n">
        <v>654800</v>
      </c>
    </row>
    <row r="75" spans="1:3">
      <c r="A75" s="4" t="s">
        <v>426</v>
      </c>
      <c r="B75" s="5" t="n">
        <v>-2136302</v>
      </c>
      <c r="C75" s="5" t="n">
        <v>-17700</v>
      </c>
    </row>
    <row r="76" spans="1:3">
      <c r="A76" s="4" t="s">
        <v>427</v>
      </c>
      <c r="B76" s="4" t="s">
        <v>380</v>
      </c>
      <c r="C76" s="4" t="s">
        <v>380</v>
      </c>
    </row>
    <row r="77" spans="1:3">
      <c r="A77" s="4" t="s">
        <v>428</v>
      </c>
      <c r="B77" s="5" t="n">
        <v>-2136302</v>
      </c>
      <c r="C77" s="5" t="n">
        <v>-17700</v>
      </c>
    </row>
    <row r="78" spans="1:3">
      <c r="A78" s="4" t="s">
        <v>80</v>
      </c>
    </row>
    <row r="79" spans="1:3">
      <c r="A79" s="3" t="s">
        <v>365</v>
      </c>
    </row>
    <row r="80" spans="1:3">
      <c r="A80" s="4" t="s">
        <v>421</v>
      </c>
      <c r="B80" s="4" t="s">
        <v>380</v>
      </c>
      <c r="C80" s="5" t="n">
        <v>842530</v>
      </c>
    </row>
    <row r="81" spans="1:3">
      <c r="A81" s="4" t="s">
        <v>422</v>
      </c>
      <c r="B81" s="4" t="s">
        <v>380</v>
      </c>
      <c r="C81" s="5" t="n">
        <v>520710</v>
      </c>
    </row>
    <row r="82" spans="1:3">
      <c r="A82" s="4" t="s">
        <v>373</v>
      </c>
      <c r="B82" s="4" t="s">
        <v>380</v>
      </c>
      <c r="C82" s="5" t="n">
        <v>1363240</v>
      </c>
    </row>
    <row r="83" spans="1:3">
      <c r="A83" s="4" t="s">
        <v>423</v>
      </c>
      <c r="B83" s="4" t="s">
        <v>380</v>
      </c>
      <c r="C83" s="5" t="n">
        <v>870755</v>
      </c>
    </row>
    <row r="84" spans="1:3">
      <c r="A84" s="4" t="s">
        <v>424</v>
      </c>
      <c r="B84" s="4" t="s">
        <v>380</v>
      </c>
      <c r="C84" s="5" t="n">
        <v>540421</v>
      </c>
    </row>
    <row r="85" spans="1:3">
      <c r="A85" s="4" t="s">
        <v>425</v>
      </c>
      <c r="B85" s="4" t="s">
        <v>380</v>
      </c>
      <c r="C85" s="5" t="n">
        <v>1411176</v>
      </c>
    </row>
    <row r="86" spans="1:3">
      <c r="A86" s="4" t="s">
        <v>426</v>
      </c>
      <c r="B86" s="4" t="s">
        <v>380</v>
      </c>
      <c r="C86" s="5" t="n">
        <v>-28225</v>
      </c>
    </row>
    <row r="87" spans="1:3">
      <c r="A87" s="4" t="s">
        <v>427</v>
      </c>
      <c r="B87" s="4" t="s">
        <v>380</v>
      </c>
      <c r="C87" s="5" t="n">
        <v>-19711</v>
      </c>
    </row>
    <row r="88" spans="1:3">
      <c r="A88" s="4" t="s">
        <v>428</v>
      </c>
      <c r="B88" s="4" t="s">
        <v>380</v>
      </c>
      <c r="C88" s="6" t="n">
        <v>-479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29</v>
      </c>
      <c r="B1" s="2" t="s">
        <v>2</v>
      </c>
      <c r="C1" s="2" t="s">
        <v>39</v>
      </c>
    </row>
    <row r="2" spans="1:3">
      <c r="A2" s="3" t="s">
        <v>188</v>
      </c>
    </row>
    <row r="3" spans="1:3">
      <c r="A3" s="4" t="s">
        <v>430</v>
      </c>
      <c r="B3" s="6" t="n">
        <v>0</v>
      </c>
      <c r="C3" s="6" t="n">
        <v>0</v>
      </c>
    </row>
    <row r="4" spans="1:3">
      <c r="A4" s="4" t="s">
        <v>431</v>
      </c>
      <c r="B4" s="6" t="n">
        <v>0</v>
      </c>
      <c r="C4"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9</v>
      </c>
    </row>
    <row r="2" spans="1:3">
      <c r="A2" s="3" t="s">
        <v>433</v>
      </c>
    </row>
    <row r="3" spans="1:3">
      <c r="A3" s="4" t="s">
        <v>434</v>
      </c>
      <c r="B3" s="6" t="n">
        <v>100824382</v>
      </c>
      <c r="C3" s="6" t="n">
        <v>102006611</v>
      </c>
    </row>
    <row r="4" spans="1:3">
      <c r="A4" s="4" t="s">
        <v>417</v>
      </c>
    </row>
    <row r="5" spans="1:3">
      <c r="A5" s="3" t="s">
        <v>433</v>
      </c>
    </row>
    <row r="6" spans="1:3">
      <c r="A6" s="4" t="s">
        <v>434</v>
      </c>
      <c r="B6" s="5" t="n">
        <v>1328925</v>
      </c>
      <c r="C6" s="5" t="n">
        <v>1333725</v>
      </c>
    </row>
    <row r="7" spans="1:3">
      <c r="A7" s="4" t="s">
        <v>383</v>
      </c>
    </row>
    <row r="8" spans="1:3">
      <c r="A8" s="3" t="s">
        <v>433</v>
      </c>
    </row>
    <row r="9" spans="1:3">
      <c r="A9" s="4" t="s">
        <v>434</v>
      </c>
      <c r="B9" s="5" t="n">
        <v>33799024</v>
      </c>
      <c r="C9" s="5" t="n">
        <v>31518662</v>
      </c>
    </row>
    <row r="10" spans="1:3">
      <c r="A10" s="4" t="s">
        <v>418</v>
      </c>
    </row>
    <row r="11" spans="1:3">
      <c r="A11" s="3" t="s">
        <v>433</v>
      </c>
    </row>
    <row r="12" spans="1:3">
      <c r="A12" s="4" t="s">
        <v>434</v>
      </c>
      <c r="B12" s="5" t="n">
        <v>37366690</v>
      </c>
      <c r="C12" s="5" t="n">
        <v>31989174</v>
      </c>
    </row>
    <row r="13" spans="1:3">
      <c r="A13" s="4" t="s">
        <v>419</v>
      </c>
    </row>
    <row r="14" spans="1:3">
      <c r="A14" s="3" t="s">
        <v>433</v>
      </c>
    </row>
    <row r="15" spans="1:3">
      <c r="A15" s="4" t="s">
        <v>434</v>
      </c>
      <c r="B15" s="5" t="n">
        <v>16486520</v>
      </c>
      <c r="C15" s="5" t="n">
        <v>24763512</v>
      </c>
    </row>
    <row r="16" spans="1:3">
      <c r="A16" s="4" t="s">
        <v>382</v>
      </c>
    </row>
    <row r="17" spans="1:3">
      <c r="A17" s="3" t="s">
        <v>433</v>
      </c>
    </row>
    <row r="18" spans="1:3">
      <c r="A18" s="4" t="s">
        <v>434</v>
      </c>
      <c r="B18" s="5" t="n">
        <v>88981159</v>
      </c>
      <c r="C18" s="5" t="n">
        <v>89605073</v>
      </c>
    </row>
    <row r="19" spans="1:3">
      <c r="A19" s="4" t="s">
        <v>78</v>
      </c>
    </row>
    <row r="20" spans="1:3">
      <c r="A20" s="3" t="s">
        <v>433</v>
      </c>
    </row>
    <row r="21" spans="1:3">
      <c r="A21" s="4" t="s">
        <v>434</v>
      </c>
      <c r="B21" s="5" t="n">
        <v>11843223</v>
      </c>
      <c r="C21" s="5" t="n">
        <v>8534109</v>
      </c>
    </row>
    <row r="22" spans="1:3">
      <c r="A22" s="4" t="s">
        <v>80</v>
      </c>
    </row>
    <row r="23" spans="1:3">
      <c r="A23" s="3" t="s">
        <v>433</v>
      </c>
    </row>
    <row r="24" spans="1:3">
      <c r="A24" s="4" t="s">
        <v>434</v>
      </c>
      <c r="C24" s="5" t="n">
        <v>3867429</v>
      </c>
    </row>
    <row r="25" spans="1:3">
      <c r="A25" s="4" t="s">
        <v>375</v>
      </c>
    </row>
    <row r="26" spans="1:3">
      <c r="A26" s="3" t="s">
        <v>433</v>
      </c>
    </row>
    <row r="27" spans="1:3">
      <c r="A27" s="4" t="s">
        <v>434</v>
      </c>
      <c r="B27" s="5" t="n">
        <v>11843223</v>
      </c>
      <c r="C27" s="5" t="n">
        <v>12401538</v>
      </c>
    </row>
    <row r="28" spans="1:3">
      <c r="A28" s="4" t="s">
        <v>435</v>
      </c>
    </row>
    <row r="29" spans="1:3">
      <c r="A29" s="3" t="s">
        <v>433</v>
      </c>
    </row>
    <row r="30" spans="1:3">
      <c r="A30" s="4" t="s">
        <v>434</v>
      </c>
      <c r="B30" s="5" t="n">
        <v>13172148</v>
      </c>
      <c r="C30" s="5" t="n">
        <v>9867834</v>
      </c>
    </row>
    <row r="31" spans="1:3">
      <c r="A31" s="4" t="s">
        <v>436</v>
      </c>
    </row>
    <row r="32" spans="1:3">
      <c r="A32" s="3" t="s">
        <v>433</v>
      </c>
    </row>
    <row r="33" spans="1:3">
      <c r="A33" s="4" t="s">
        <v>434</v>
      </c>
      <c r="B33" s="5" t="n">
        <v>1328925</v>
      </c>
      <c r="C33" s="5" t="n">
        <v>1333725</v>
      </c>
    </row>
    <row r="34" spans="1:3">
      <c r="A34" s="4" t="s">
        <v>437</v>
      </c>
    </row>
    <row r="35" spans="1:3">
      <c r="A35" s="3" t="s">
        <v>433</v>
      </c>
    </row>
    <row r="36" spans="1:3">
      <c r="A36" s="4" t="s">
        <v>434</v>
      </c>
      <c r="B36" s="4" t="s">
        <v>380</v>
      </c>
      <c r="C36" s="4" t="s">
        <v>380</v>
      </c>
    </row>
    <row r="37" spans="1:3">
      <c r="A37" s="4" t="s">
        <v>438</v>
      </c>
    </row>
    <row r="38" spans="1:3">
      <c r="A38" s="3" t="s">
        <v>433</v>
      </c>
    </row>
    <row r="39" spans="1:3">
      <c r="A39" s="4" t="s">
        <v>434</v>
      </c>
      <c r="B39" s="4" t="s">
        <v>380</v>
      </c>
      <c r="C39" s="4" t="s">
        <v>380</v>
      </c>
    </row>
    <row r="40" spans="1:3">
      <c r="A40" s="4" t="s">
        <v>439</v>
      </c>
    </row>
    <row r="41" spans="1:3">
      <c r="A41" s="3" t="s">
        <v>433</v>
      </c>
    </row>
    <row r="42" spans="1:3">
      <c r="A42" s="4" t="s">
        <v>434</v>
      </c>
      <c r="B42" s="4" t="s">
        <v>380</v>
      </c>
      <c r="C42" s="4" t="s">
        <v>380</v>
      </c>
    </row>
    <row r="43" spans="1:3">
      <c r="A43" s="4" t="s">
        <v>440</v>
      </c>
    </row>
    <row r="44" spans="1:3">
      <c r="A44" s="3" t="s">
        <v>433</v>
      </c>
    </row>
    <row r="45" spans="1:3">
      <c r="A45" s="4" t="s">
        <v>434</v>
      </c>
      <c r="B45" s="5" t="n">
        <v>1328925</v>
      </c>
      <c r="C45" s="5" t="n">
        <v>1333725</v>
      </c>
    </row>
    <row r="46" spans="1:3">
      <c r="A46" s="4" t="s">
        <v>441</v>
      </c>
    </row>
    <row r="47" spans="1:3">
      <c r="A47" s="3" t="s">
        <v>433</v>
      </c>
    </row>
    <row r="48" spans="1:3">
      <c r="A48" s="4" t="s">
        <v>434</v>
      </c>
      <c r="B48" s="5" t="n">
        <v>11843223</v>
      </c>
      <c r="C48" s="5" t="n">
        <v>8534109</v>
      </c>
    </row>
    <row r="49" spans="1:3">
      <c r="A49" s="4" t="s">
        <v>442</v>
      </c>
    </row>
    <row r="50" spans="1:3">
      <c r="A50" s="3" t="s">
        <v>433</v>
      </c>
    </row>
    <row r="51" spans="1:3">
      <c r="A51" s="4" t="s">
        <v>434</v>
      </c>
      <c r="C51" s="4" t="s">
        <v>380</v>
      </c>
    </row>
    <row r="52" spans="1:3">
      <c r="A52" s="4" t="s">
        <v>443</v>
      </c>
    </row>
    <row r="53" spans="1:3">
      <c r="A53" s="3" t="s">
        <v>433</v>
      </c>
    </row>
    <row r="54" spans="1:3">
      <c r="A54" s="4" t="s">
        <v>434</v>
      </c>
      <c r="B54" s="5" t="n">
        <v>11843223</v>
      </c>
      <c r="C54" s="5" t="n">
        <v>8534109</v>
      </c>
    </row>
    <row r="55" spans="1:3">
      <c r="A55" s="4" t="s">
        <v>444</v>
      </c>
    </row>
    <row r="56" spans="1:3">
      <c r="A56" s="3" t="s">
        <v>433</v>
      </c>
    </row>
    <row r="57" spans="1:3">
      <c r="A57" s="4" t="s">
        <v>434</v>
      </c>
      <c r="B57" s="5" t="n">
        <v>87652234</v>
      </c>
      <c r="C57" s="5" t="n">
        <v>92138777</v>
      </c>
    </row>
    <row r="58" spans="1:3">
      <c r="A58" s="4" t="s">
        <v>445</v>
      </c>
    </row>
    <row r="59" spans="1:3">
      <c r="A59" s="3" t="s">
        <v>433</v>
      </c>
    </row>
    <row r="60" spans="1:3">
      <c r="A60" s="4" t="s">
        <v>434</v>
      </c>
      <c r="B60" s="4" t="s">
        <v>380</v>
      </c>
    </row>
    <row r="61" spans="1:3">
      <c r="A61" s="4" t="s">
        <v>446</v>
      </c>
    </row>
    <row r="62" spans="1:3">
      <c r="A62" s="3" t="s">
        <v>433</v>
      </c>
    </row>
    <row r="63" spans="1:3">
      <c r="A63" s="4" t="s">
        <v>434</v>
      </c>
      <c r="B63" s="5" t="n">
        <v>33799024</v>
      </c>
      <c r="C63" s="5" t="n">
        <v>31518662</v>
      </c>
    </row>
    <row r="64" spans="1:3">
      <c r="A64" s="4" t="s">
        <v>447</v>
      </c>
    </row>
    <row r="65" spans="1:3">
      <c r="A65" s="3" t="s">
        <v>433</v>
      </c>
    </row>
    <row r="66" spans="1:3">
      <c r="A66" s="4" t="s">
        <v>434</v>
      </c>
      <c r="B66" s="5" t="n">
        <v>37366690</v>
      </c>
      <c r="C66" s="5" t="n">
        <v>31989174</v>
      </c>
    </row>
    <row r="67" spans="1:3">
      <c r="A67" s="4" t="s">
        <v>448</v>
      </c>
    </row>
    <row r="68" spans="1:3">
      <c r="A68" s="3" t="s">
        <v>433</v>
      </c>
    </row>
    <row r="69" spans="1:3">
      <c r="A69" s="4" t="s">
        <v>434</v>
      </c>
      <c r="B69" s="5" t="n">
        <v>16486520</v>
      </c>
      <c r="C69" s="5" t="n">
        <v>24763512</v>
      </c>
    </row>
    <row r="70" spans="1:3">
      <c r="A70" s="4" t="s">
        <v>449</v>
      </c>
    </row>
    <row r="71" spans="1:3">
      <c r="A71" s="3" t="s">
        <v>433</v>
      </c>
    </row>
    <row r="72" spans="1:3">
      <c r="A72" s="4" t="s">
        <v>434</v>
      </c>
      <c r="B72" s="5" t="n">
        <v>87652234</v>
      </c>
      <c r="C72" s="5" t="n">
        <v>88271348</v>
      </c>
    </row>
    <row r="73" spans="1:3">
      <c r="A73" s="4" t="s">
        <v>450</v>
      </c>
    </row>
    <row r="74" spans="1:3">
      <c r="A74" s="3" t="s">
        <v>433</v>
      </c>
    </row>
    <row r="75" spans="1:3">
      <c r="A75" s="4" t="s">
        <v>434</v>
      </c>
      <c r="B75" s="4" t="s">
        <v>380</v>
      </c>
    </row>
    <row r="76" spans="1:3">
      <c r="A76" s="4" t="s">
        <v>451</v>
      </c>
    </row>
    <row r="77" spans="1:3">
      <c r="A77" s="3" t="s">
        <v>433</v>
      </c>
    </row>
    <row r="78" spans="1:3">
      <c r="A78" s="4" t="s">
        <v>434</v>
      </c>
      <c r="C78" s="5" t="n">
        <v>3867429</v>
      </c>
    </row>
    <row r="79" spans="1:3">
      <c r="A79" s="4" t="s">
        <v>452</v>
      </c>
    </row>
    <row r="80" spans="1:3">
      <c r="A80" s="3" t="s">
        <v>433</v>
      </c>
    </row>
    <row r="81" spans="1:3">
      <c r="A81" s="4" t="s">
        <v>434</v>
      </c>
      <c r="B81" s="4" t="s">
        <v>380</v>
      </c>
      <c r="C81" s="5" t="n">
        <v>3867429</v>
      </c>
    </row>
    <row r="82" spans="1:3">
      <c r="A82" s="4" t="s">
        <v>453</v>
      </c>
    </row>
    <row r="83" spans="1:3">
      <c r="A83" s="3" t="s">
        <v>433</v>
      </c>
    </row>
    <row r="84" spans="1:3">
      <c r="A84" s="4" t="s">
        <v>434</v>
      </c>
      <c r="B84" s="4" t="s">
        <v>380</v>
      </c>
      <c r="C84" s="4" t="s">
        <v>380</v>
      </c>
    </row>
    <row r="85" spans="1:3">
      <c r="A85" s="4" t="s">
        <v>454</v>
      </c>
    </row>
    <row r="86" spans="1:3">
      <c r="A86" s="3" t="s">
        <v>433</v>
      </c>
    </row>
    <row r="87" spans="1:3">
      <c r="A87" s="4" t="s">
        <v>434</v>
      </c>
      <c r="B87" s="4" t="s">
        <v>380</v>
      </c>
      <c r="C87" s="4" t="s">
        <v>380</v>
      </c>
    </row>
    <row r="88" spans="1:3">
      <c r="A88" s="4" t="s">
        <v>455</v>
      </c>
    </row>
    <row r="89" spans="1:3">
      <c r="A89" s="3" t="s">
        <v>433</v>
      </c>
    </row>
    <row r="90" spans="1:3">
      <c r="A90" s="4" t="s">
        <v>434</v>
      </c>
      <c r="B90" s="4" t="s">
        <v>380</v>
      </c>
      <c r="C90" s="4" t="s">
        <v>380</v>
      </c>
    </row>
    <row r="91" spans="1:3">
      <c r="A91" s="4" t="s">
        <v>456</v>
      </c>
    </row>
    <row r="92" spans="1:3">
      <c r="A92" s="3" t="s">
        <v>433</v>
      </c>
    </row>
    <row r="93" spans="1:3">
      <c r="A93" s="4" t="s">
        <v>434</v>
      </c>
      <c r="B93" s="4" t="s">
        <v>380</v>
      </c>
      <c r="C93" s="4" t="s">
        <v>380</v>
      </c>
    </row>
    <row r="94" spans="1:3">
      <c r="A94" s="4" t="s">
        <v>457</v>
      </c>
    </row>
    <row r="95" spans="1:3">
      <c r="A95" s="3" t="s">
        <v>433</v>
      </c>
    </row>
    <row r="96" spans="1:3">
      <c r="A96" s="4" t="s">
        <v>434</v>
      </c>
      <c r="B96" s="4" t="s">
        <v>380</v>
      </c>
      <c r="C96" s="4" t="s">
        <v>380</v>
      </c>
    </row>
    <row r="97" spans="1:3">
      <c r="A97" s="4" t="s">
        <v>458</v>
      </c>
    </row>
    <row r="98" spans="1:3">
      <c r="A98" s="3" t="s">
        <v>433</v>
      </c>
    </row>
    <row r="99" spans="1:3">
      <c r="A99" s="4" t="s">
        <v>434</v>
      </c>
      <c r="B99" s="4" t="s">
        <v>380</v>
      </c>
      <c r="C99" s="4" t="s">
        <v>380</v>
      </c>
    </row>
    <row r="100" spans="1:3">
      <c r="A100" s="4" t="s">
        <v>459</v>
      </c>
    </row>
    <row r="101" spans="1:3">
      <c r="A101" s="3" t="s">
        <v>433</v>
      </c>
    </row>
    <row r="102" spans="1:3">
      <c r="A102" s="4" t="s">
        <v>434</v>
      </c>
      <c r="B102" s="4" t="s">
        <v>380</v>
      </c>
      <c r="C102" s="4" t="s">
        <v>380</v>
      </c>
    </row>
    <row r="103" spans="1:3">
      <c r="A103" s="4" t="s">
        <v>460</v>
      </c>
    </row>
    <row r="104" spans="1:3">
      <c r="A104" s="3" t="s">
        <v>433</v>
      </c>
    </row>
    <row r="105" spans="1:3">
      <c r="A105" s="4" t="s">
        <v>434</v>
      </c>
      <c r="C105" s="4" t="s">
        <v>380</v>
      </c>
    </row>
    <row r="106" spans="1:3">
      <c r="A106" s="4" t="s">
        <v>461</v>
      </c>
    </row>
    <row r="107" spans="1:3">
      <c r="A107" s="3" t="s">
        <v>433</v>
      </c>
    </row>
    <row r="108" spans="1:3">
      <c r="A108" s="4" t="s">
        <v>434</v>
      </c>
      <c r="B108" s="4" t="s">
        <v>380</v>
      </c>
      <c r="C108" s="4" t="s">
        <v>3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62</v>
      </c>
      <c r="B1" s="2" t="s">
        <v>1</v>
      </c>
    </row>
    <row r="2" spans="1:3">
      <c r="B2" s="2" t="s">
        <v>2</v>
      </c>
      <c r="C2" s="2" t="s">
        <v>39</v>
      </c>
    </row>
    <row r="3" spans="1:3">
      <c r="A3" s="3" t="s">
        <v>191</v>
      </c>
    </row>
    <row r="4" spans="1:3">
      <c r="A4" s="4" t="s">
        <v>463</v>
      </c>
      <c r="B4" s="6" t="n">
        <v>4592415</v>
      </c>
      <c r="C4" s="6" t="n">
        <v>4162927</v>
      </c>
    </row>
    <row r="5" spans="1:3">
      <c r="A5" s="3" t="s">
        <v>464</v>
      </c>
    </row>
    <row r="6" spans="1:3">
      <c r="A6" s="4" t="s">
        <v>465</v>
      </c>
      <c r="B6" s="5" t="n">
        <v>8938953</v>
      </c>
      <c r="C6" s="5" t="n">
        <v>7635524</v>
      </c>
    </row>
    <row r="7" spans="1:3">
      <c r="A7" s="4" t="s">
        <v>466</v>
      </c>
      <c r="B7" s="5" t="n">
        <v>1184884</v>
      </c>
      <c r="C7" s="5" t="n">
        <v>902438</v>
      </c>
    </row>
    <row r="8" spans="1:3">
      <c r="A8" s="4" t="s">
        <v>467</v>
      </c>
      <c r="B8" s="5" t="n">
        <v>-1986128</v>
      </c>
      <c r="C8" s="5" t="n">
        <v>-983634</v>
      </c>
    </row>
    <row r="9" spans="1:3">
      <c r="A9" s="4" t="s">
        <v>468</v>
      </c>
      <c r="B9" s="5" t="n">
        <v>912589</v>
      </c>
      <c r="C9" s="5" t="n">
        <v>435916</v>
      </c>
    </row>
    <row r="10" spans="1:3">
      <c r="A10" s="4" t="s">
        <v>469</v>
      </c>
      <c r="B10" s="5" t="n">
        <v>9050298</v>
      </c>
      <c r="C10" s="5" t="n">
        <v>7990245</v>
      </c>
    </row>
    <row r="11" spans="1:3">
      <c r="A11" s="4" t="s">
        <v>470</v>
      </c>
      <c r="B11" s="5" t="n">
        <v>8395525</v>
      </c>
      <c r="C11" s="5" t="n">
        <v>7560757</v>
      </c>
    </row>
    <row r="12" spans="1:3">
      <c r="A12" s="4" t="s">
        <v>471</v>
      </c>
      <c r="B12" s="5" t="n">
        <v>5247188</v>
      </c>
      <c r="C12" s="5" t="n">
        <v>4592415</v>
      </c>
    </row>
    <row r="13" spans="1:3">
      <c r="A13" s="3" t="s">
        <v>472</v>
      </c>
    </row>
    <row r="14" spans="1:3">
      <c r="A14" s="4" t="s">
        <v>473</v>
      </c>
      <c r="B14" s="5" t="n">
        <v>8395525</v>
      </c>
      <c r="C14" s="5" t="n">
        <v>7560757</v>
      </c>
    </row>
    <row r="15" spans="1:3">
      <c r="A15" s="3" t="s">
        <v>474</v>
      </c>
    </row>
    <row r="16" spans="1:3">
      <c r="A16" s="4" t="s">
        <v>475</v>
      </c>
      <c r="B16" s="5" t="n">
        <v>1859311</v>
      </c>
      <c r="C16" s="5" t="n">
        <v>1795359</v>
      </c>
    </row>
    <row r="17" spans="1:3">
      <c r="A17" s="4" t="s">
        <v>476</v>
      </c>
      <c r="B17" s="5" t="n">
        <v>7960147</v>
      </c>
      <c r="C17" s="5" t="n">
        <v>7951584</v>
      </c>
    </row>
    <row r="18" spans="1:3">
      <c r="A18" s="4" t="s">
        <v>477</v>
      </c>
      <c r="B18" s="6" t="n">
        <v>18214983</v>
      </c>
      <c r="C18" s="6" t="n">
        <v>173077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31"/>
    <col customWidth="1" max="7" min="7" width="21"/>
    <col customWidth="1" max="8" min="8" width="20"/>
  </cols>
  <sheetData>
    <row r="1" spans="1:8">
      <c r="A1" s="1" t="s">
        <v>478</v>
      </c>
      <c r="B1" s="2" t="s">
        <v>479</v>
      </c>
      <c r="C1" s="2" t="s">
        <v>480</v>
      </c>
      <c r="D1" s="2" t="s">
        <v>481</v>
      </c>
      <c r="E1" s="2" t="s">
        <v>482</v>
      </c>
      <c r="F1" s="2" t="s">
        <v>483</v>
      </c>
      <c r="G1" s="2" t="s">
        <v>314</v>
      </c>
      <c r="H1" s="2" t="s">
        <v>316</v>
      </c>
    </row>
    <row r="2" spans="1:8">
      <c r="A2" s="3" t="s">
        <v>484</v>
      </c>
    </row>
    <row r="3" spans="1:8">
      <c r="A3" s="4" t="s">
        <v>62</v>
      </c>
      <c r="F3" s="6" t="n">
        <v>3484606</v>
      </c>
      <c r="G3" s="6" t="n">
        <v>4339208</v>
      </c>
    </row>
    <row r="4" spans="1:8">
      <c r="A4" s="4" t="s">
        <v>485</v>
      </c>
      <c r="F4" s="4" t="s">
        <v>486</v>
      </c>
      <c r="G4" s="4" t="s">
        <v>487</v>
      </c>
    </row>
    <row r="5" spans="1:8">
      <c r="A5" s="4" t="s">
        <v>325</v>
      </c>
      <c r="H5" s="5" t="n">
        <v>350000</v>
      </c>
    </row>
    <row r="6" spans="1:8">
      <c r="A6" s="4" t="s">
        <v>488</v>
      </c>
    </row>
    <row r="7" spans="1:8">
      <c r="A7" s="3" t="s">
        <v>484</v>
      </c>
    </row>
    <row r="8" spans="1:8">
      <c r="A8" s="4" t="s">
        <v>489</v>
      </c>
      <c r="F8" s="6" t="n">
        <v>0</v>
      </c>
    </row>
    <row r="9" spans="1:8">
      <c r="A9" s="4" t="s">
        <v>490</v>
      </c>
      <c r="F9" s="4" t="s">
        <v>491</v>
      </c>
    </row>
    <row r="10" spans="1:8">
      <c r="A10" s="4" t="s">
        <v>492</v>
      </c>
      <c r="F10" s="6" t="n">
        <v>5000000</v>
      </c>
    </row>
    <row r="11" spans="1:8">
      <c r="A11" s="4" t="s">
        <v>493</v>
      </c>
      <c r="F11" s="5" t="n">
        <v>1750000</v>
      </c>
    </row>
    <row r="12" spans="1:8">
      <c r="A12" s="4" t="s">
        <v>494</v>
      </c>
      <c r="F12" s="6" t="n">
        <v>0</v>
      </c>
      <c r="G12" s="6" t="n">
        <v>0</v>
      </c>
    </row>
    <row r="13" spans="1:8">
      <c r="A13" s="4" t="s">
        <v>495</v>
      </c>
    </row>
    <row r="14" spans="1:8">
      <c r="A14" s="3" t="s">
        <v>484</v>
      </c>
    </row>
    <row r="15" spans="1:8">
      <c r="A15" s="4" t="s">
        <v>496</v>
      </c>
      <c r="F15" s="4" t="s">
        <v>497</v>
      </c>
    </row>
    <row r="16" spans="1:8">
      <c r="A16" s="4" t="s">
        <v>498</v>
      </c>
    </row>
    <row r="17" spans="1:8">
      <c r="A17" s="3" t="s">
        <v>484</v>
      </c>
    </row>
    <row r="18" spans="1:8">
      <c r="A18" s="4" t="s">
        <v>496</v>
      </c>
      <c r="F18" s="4" t="s">
        <v>499</v>
      </c>
    </row>
    <row r="19" spans="1:8">
      <c r="A19" s="4" t="s">
        <v>500</v>
      </c>
    </row>
    <row r="20" spans="1:8">
      <c r="A20" s="3" t="s">
        <v>484</v>
      </c>
    </row>
    <row r="21" spans="1:8">
      <c r="A21" s="4" t="s">
        <v>501</v>
      </c>
      <c r="F21" s="4" t="s">
        <v>502</v>
      </c>
    </row>
    <row r="22" spans="1:8">
      <c r="A22" s="4" t="s">
        <v>503</v>
      </c>
      <c r="F22" s="6" t="n">
        <v>923563</v>
      </c>
      <c r="G22" s="5" t="n">
        <v>923766</v>
      </c>
    </row>
    <row r="23" spans="1:8">
      <c r="A23" s="4" t="s">
        <v>504</v>
      </c>
      <c r="F23" s="5" t="n">
        <v>0</v>
      </c>
    </row>
    <row r="24" spans="1:8">
      <c r="A24" s="4" t="s">
        <v>505</v>
      </c>
      <c r="B24" s="6" t="n">
        <v>346000</v>
      </c>
      <c r="C24" s="6" t="n">
        <v>404928</v>
      </c>
      <c r="F24" s="5" t="n">
        <v>70051</v>
      </c>
      <c r="G24" s="5" t="n">
        <v>501976</v>
      </c>
    </row>
    <row r="25" spans="1:8">
      <c r="A25" s="4" t="s">
        <v>506</v>
      </c>
      <c r="F25" s="5" t="n">
        <v>0</v>
      </c>
      <c r="G25" s="5" t="n">
        <v>805013</v>
      </c>
    </row>
    <row r="26" spans="1:8">
      <c r="A26" s="4" t="s">
        <v>507</v>
      </c>
    </row>
    <row r="27" spans="1:8">
      <c r="A27" s="3" t="s">
        <v>484</v>
      </c>
    </row>
    <row r="28" spans="1:8">
      <c r="A28" s="4" t="s">
        <v>508</v>
      </c>
      <c r="F28" s="6" t="n">
        <v>3500000</v>
      </c>
    </row>
    <row r="29" spans="1:8">
      <c r="A29" s="4" t="s">
        <v>501</v>
      </c>
      <c r="F29" s="4" t="s">
        <v>509</v>
      </c>
    </row>
    <row r="30" spans="1:8">
      <c r="A30" s="4" t="s">
        <v>510</v>
      </c>
      <c r="F30" s="6" t="n">
        <v>500000</v>
      </c>
    </row>
    <row r="31" spans="1:8">
      <c r="A31" s="4" t="s">
        <v>511</v>
      </c>
      <c r="F31" s="4" t="s">
        <v>512</v>
      </c>
    </row>
    <row r="32" spans="1:8">
      <c r="A32" s="4" t="s">
        <v>513</v>
      </c>
      <c r="F32" s="4" t="s">
        <v>346</v>
      </c>
    </row>
    <row r="33" spans="1:8">
      <c r="A33" s="4" t="s">
        <v>325</v>
      </c>
      <c r="F33" s="5" t="n">
        <v>1500000</v>
      </c>
    </row>
    <row r="34" spans="1:8">
      <c r="A34" s="4" t="s">
        <v>514</v>
      </c>
    </row>
    <row r="35" spans="1:8">
      <c r="A35" s="3" t="s">
        <v>484</v>
      </c>
    </row>
    <row r="36" spans="1:8">
      <c r="A36" s="4" t="s">
        <v>172</v>
      </c>
      <c r="E36" s="6" t="n">
        <v>500000</v>
      </c>
    </row>
    <row r="37" spans="1:8">
      <c r="A37" s="4" t="s">
        <v>508</v>
      </c>
      <c r="F37" s="6" t="n">
        <v>500000</v>
      </c>
    </row>
    <row r="38" spans="1:8">
      <c r="A38" s="4" t="s">
        <v>515</v>
      </c>
    </row>
    <row r="39" spans="1:8">
      <c r="A39" s="3" t="s">
        <v>484</v>
      </c>
    </row>
    <row r="40" spans="1:8">
      <c r="A40" s="4" t="s">
        <v>172</v>
      </c>
      <c r="D40" s="6" t="n">
        <v>75000</v>
      </c>
    </row>
    <row r="41" spans="1:8">
      <c r="A41" s="4" t="s">
        <v>508</v>
      </c>
      <c r="F41" s="6" t="n">
        <v>75000</v>
      </c>
    </row>
    <row r="42" spans="1:8">
      <c r="A42" s="4" t="s">
        <v>516</v>
      </c>
    </row>
    <row r="43" spans="1:8">
      <c r="A43" s="3" t="s">
        <v>484</v>
      </c>
    </row>
    <row r="44" spans="1:8">
      <c r="A44" s="4" t="s">
        <v>517</v>
      </c>
      <c r="F44" s="5" t="n">
        <v>2</v>
      </c>
    </row>
    <row r="45" spans="1:8">
      <c r="A45" s="4" t="s">
        <v>193</v>
      </c>
      <c r="F45" s="6" t="n">
        <v>3484606</v>
      </c>
      <c r="G45" s="6" t="n">
        <v>35341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18</v>
      </c>
      <c r="B1" s="2" t="s">
        <v>2</v>
      </c>
      <c r="C1" s="2" t="s">
        <v>39</v>
      </c>
    </row>
    <row r="2" spans="1:3">
      <c r="A2" s="3" t="s">
        <v>484</v>
      </c>
    </row>
    <row r="3" spans="1:3">
      <c r="A3" s="4" t="s">
        <v>519</v>
      </c>
      <c r="C3" s="6" t="n">
        <v>805013</v>
      </c>
    </row>
    <row r="4" spans="1:3">
      <c r="A4" s="4" t="s">
        <v>139</v>
      </c>
      <c r="B4" s="6" t="n">
        <v>3484606</v>
      </c>
      <c r="C4" s="5" t="n">
        <v>4339208</v>
      </c>
    </row>
    <row r="5" spans="1:3">
      <c r="A5" s="4" t="s">
        <v>507</v>
      </c>
    </row>
    <row r="6" spans="1:3">
      <c r="A6" s="3" t="s">
        <v>484</v>
      </c>
    </row>
    <row r="7" spans="1:3">
      <c r="A7" s="4" t="s">
        <v>193</v>
      </c>
      <c r="B7" s="6" t="n">
        <v>3484606</v>
      </c>
      <c r="C7" s="6" t="n">
        <v>35341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9</v>
      </c>
    </row>
    <row r="3" spans="1:3">
      <c r="A3" s="3" t="s">
        <v>99</v>
      </c>
    </row>
    <row r="4" spans="1:3">
      <c r="A4" s="4" t="s">
        <v>130</v>
      </c>
      <c r="B4" s="6" t="n">
        <v>-810701</v>
      </c>
      <c r="C4" s="6" t="n">
        <v>706378</v>
      </c>
    </row>
    <row r="5" spans="1:3">
      <c r="A5" s="4" t="s">
        <v>131</v>
      </c>
      <c r="B5" s="6" t="n">
        <v>201561</v>
      </c>
      <c r="C5" s="6" t="n">
        <v>3424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39</v>
      </c>
    </row>
    <row r="3" spans="1:3">
      <c r="A3" s="3" t="s">
        <v>521</v>
      </c>
    </row>
    <row r="4" spans="1:3">
      <c r="A4" s="4" t="s">
        <v>522</v>
      </c>
      <c r="B4" s="6" t="n">
        <v>6735964</v>
      </c>
      <c r="C4" s="6" t="n">
        <v>10029834</v>
      </c>
    </row>
    <row r="5" spans="1:3">
      <c r="A5" s="4" t="s">
        <v>89</v>
      </c>
      <c r="B5" s="5" t="n">
        <v>0</v>
      </c>
      <c r="C5" s="6" t="n">
        <v>0</v>
      </c>
    </row>
    <row r="6" spans="1:3">
      <c r="A6" s="4" t="s">
        <v>523</v>
      </c>
    </row>
    <row r="7" spans="1:3">
      <c r="A7" s="3" t="s">
        <v>521</v>
      </c>
    </row>
    <row r="8" spans="1:3">
      <c r="A8" s="4" t="s">
        <v>333</v>
      </c>
      <c r="B8" s="5" t="n">
        <v>1000000</v>
      </c>
    </row>
    <row r="9" spans="1:3">
      <c r="A9" s="4" t="s">
        <v>524</v>
      </c>
    </row>
    <row r="10" spans="1:3">
      <c r="A10" s="3" t="s">
        <v>521</v>
      </c>
    </row>
    <row r="11" spans="1:3">
      <c r="A11" s="4" t="s">
        <v>333</v>
      </c>
      <c r="B11" s="5" t="n">
        <v>500000</v>
      </c>
    </row>
    <row r="12" spans="1:3">
      <c r="A12" s="4" t="s">
        <v>525</v>
      </c>
    </row>
    <row r="13" spans="1:3">
      <c r="A13" s="3" t="s">
        <v>521</v>
      </c>
    </row>
    <row r="14" spans="1:3">
      <c r="A14" s="4" t="s">
        <v>333</v>
      </c>
      <c r="B14" s="6" t="n">
        <v>5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26</v>
      </c>
      <c r="B1" s="2" t="s">
        <v>1</v>
      </c>
    </row>
    <row r="2" spans="1:3">
      <c r="B2" s="2" t="s">
        <v>2</v>
      </c>
      <c r="C2" s="2" t="s">
        <v>39</v>
      </c>
    </row>
    <row r="3" spans="1:3">
      <c r="A3" s="3" t="s">
        <v>527</v>
      </c>
    </row>
    <row r="4" spans="1:3">
      <c r="A4" s="4" t="s">
        <v>528</v>
      </c>
      <c r="B4" s="6" t="n">
        <v>61125339</v>
      </c>
      <c r="C4" s="6" t="n">
        <v>53670397</v>
      </c>
    </row>
    <row r="5" spans="1:3">
      <c r="A5" s="4" t="s">
        <v>529</v>
      </c>
      <c r="B5" s="5" t="n">
        <v>168096</v>
      </c>
      <c r="C5" s="5" t="n">
        <v>269184</v>
      </c>
    </row>
    <row r="6" spans="1:3">
      <c r="A6" s="4" t="s">
        <v>530</v>
      </c>
      <c r="B6" s="5" t="n">
        <v>-11280526</v>
      </c>
      <c r="C6" s="5" t="n">
        <v>-7952661</v>
      </c>
    </row>
    <row r="7" spans="1:3">
      <c r="A7" s="4" t="s">
        <v>531</v>
      </c>
      <c r="B7" s="5" t="n">
        <v>50012909</v>
      </c>
      <c r="C7" s="5" t="n">
        <v>45986920</v>
      </c>
    </row>
    <row r="8" spans="1:3">
      <c r="A8" s="3" t="s">
        <v>532</v>
      </c>
    </row>
    <row r="9" spans="1:3">
      <c r="A9" s="4" t="s">
        <v>528</v>
      </c>
      <c r="B9" s="5" t="n">
        <v>57702159</v>
      </c>
      <c r="C9" s="5" t="n">
        <v>51862625</v>
      </c>
    </row>
    <row r="10" spans="1:3">
      <c r="A10" s="4" t="s">
        <v>529</v>
      </c>
      <c r="B10" s="5" t="n">
        <v>174235</v>
      </c>
      <c r="C10" s="5" t="n">
        <v>299086</v>
      </c>
    </row>
    <row r="11" spans="1:3">
      <c r="A11" s="4" t="s">
        <v>530</v>
      </c>
      <c r="B11" s="5" t="n">
        <v>-10759433</v>
      </c>
      <c r="C11" s="5" t="n">
        <v>-7948440</v>
      </c>
    </row>
    <row r="12" spans="1:3">
      <c r="A12" s="4" t="s">
        <v>533</v>
      </c>
      <c r="B12" s="5" t="n">
        <v>47116961</v>
      </c>
      <c r="C12" s="5" t="n">
        <v>44213271</v>
      </c>
    </row>
    <row r="13" spans="1:3">
      <c r="A13" s="3" t="s">
        <v>534</v>
      </c>
    </row>
    <row r="14" spans="1:3">
      <c r="A14" s="4" t="s">
        <v>528</v>
      </c>
      <c r="B14" s="5" t="n">
        <v>35263637</v>
      </c>
      <c r="C14" s="5" t="n">
        <v>37543652</v>
      </c>
    </row>
    <row r="15" spans="1:3">
      <c r="A15" s="4" t="s">
        <v>529</v>
      </c>
      <c r="B15" s="5" t="n">
        <v>77909</v>
      </c>
      <c r="C15" s="5" t="n">
        <v>150051</v>
      </c>
    </row>
    <row r="16" spans="1:3">
      <c r="A16" s="4" t="s">
        <v>530</v>
      </c>
      <c r="B16" s="5" t="n">
        <v>-4079084</v>
      </c>
      <c r="C16" s="5" t="n">
        <v>-8683870</v>
      </c>
    </row>
    <row r="17" spans="1:3">
      <c r="A17" s="4" t="s">
        <v>535</v>
      </c>
      <c r="B17" s="6" t="n">
        <v>31262462</v>
      </c>
      <c r="C17" s="6" t="n">
        <v>2900983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9</v>
      </c>
    </row>
    <row r="3" spans="1:3">
      <c r="A3" s="3" t="s">
        <v>521</v>
      </c>
    </row>
    <row r="4" spans="1:3">
      <c r="A4" s="4" t="s">
        <v>537</v>
      </c>
      <c r="B4" s="6" t="n">
        <v>11280526</v>
      </c>
      <c r="C4" s="6" t="n">
        <v>7952661</v>
      </c>
    </row>
    <row r="5" spans="1:3">
      <c r="A5" s="4" t="s">
        <v>538</v>
      </c>
    </row>
    <row r="6" spans="1:3">
      <c r="A6" s="3" t="s">
        <v>521</v>
      </c>
    </row>
    <row r="7" spans="1:3">
      <c r="A7" s="4" t="s">
        <v>539</v>
      </c>
      <c r="B7" s="6" t="n">
        <v>8454000</v>
      </c>
    </row>
    <row r="8" spans="1:3">
      <c r="A8" s="4" t="s">
        <v>540</v>
      </c>
      <c r="B8" s="4" t="s">
        <v>541</v>
      </c>
    </row>
    <row r="9" spans="1:3">
      <c r="A9" s="4" t="s">
        <v>542</v>
      </c>
    </row>
    <row r="10" spans="1:3">
      <c r="A10" s="3" t="s">
        <v>521</v>
      </c>
    </row>
    <row r="11" spans="1:3">
      <c r="A11" s="4" t="s">
        <v>537</v>
      </c>
      <c r="B11" s="6" t="n">
        <v>11280000</v>
      </c>
    </row>
    <row r="12" spans="1:3">
      <c r="A12" s="4" t="s">
        <v>540</v>
      </c>
      <c r="B12" s="4" t="s">
        <v>541</v>
      </c>
    </row>
    <row r="13" spans="1:3">
      <c r="A13" s="4" t="s">
        <v>543</v>
      </c>
    </row>
    <row r="14" spans="1:3">
      <c r="A14" s="3" t="s">
        <v>521</v>
      </c>
    </row>
    <row r="15" spans="1:3">
      <c r="A15" s="4" t="s">
        <v>539</v>
      </c>
      <c r="B15" s="6" t="n">
        <v>-2692000</v>
      </c>
    </row>
    <row r="16" spans="1:3">
      <c r="A16" s="4" t="s">
        <v>540</v>
      </c>
      <c r="B16" s="4" t="s">
        <v>544</v>
      </c>
    </row>
    <row r="17" spans="1:3">
      <c r="A17" s="4" t="s">
        <v>545</v>
      </c>
    </row>
    <row r="18" spans="1:3">
      <c r="A18" s="3" t="s">
        <v>521</v>
      </c>
    </row>
    <row r="19" spans="1:3">
      <c r="A19" s="4" t="s">
        <v>537</v>
      </c>
      <c r="B19" s="6" t="n">
        <v>1786000</v>
      </c>
    </row>
    <row r="20" spans="1:3">
      <c r="A20" s="4" t="s">
        <v>540</v>
      </c>
      <c r="B20" s="4" t="s">
        <v>546</v>
      </c>
    </row>
    <row r="21" spans="1:3">
      <c r="A21" s="4" t="s">
        <v>547</v>
      </c>
    </row>
    <row r="22" spans="1:3">
      <c r="A22" s="3" t="s">
        <v>521</v>
      </c>
    </row>
    <row r="23" spans="1:3">
      <c r="A23" s="4" t="s">
        <v>539</v>
      </c>
      <c r="B23" s="6" t="n">
        <v>665000</v>
      </c>
    </row>
    <row r="24" spans="1:3">
      <c r="A24" s="4" t="s">
        <v>540</v>
      </c>
      <c r="B24" s="4" t="s">
        <v>548</v>
      </c>
    </row>
    <row r="25" spans="1:3">
      <c r="A25" s="4" t="s">
        <v>549</v>
      </c>
    </row>
    <row r="26" spans="1:3">
      <c r="A26" s="3" t="s">
        <v>521</v>
      </c>
    </row>
    <row r="27" spans="1:3">
      <c r="A27" s="4" t="s">
        <v>537</v>
      </c>
      <c r="B27" s="6" t="n">
        <v>1202000</v>
      </c>
    </row>
    <row r="28" spans="1:3">
      <c r="A28" s="4" t="s">
        <v>540</v>
      </c>
      <c r="B28" s="4" t="s">
        <v>550</v>
      </c>
    </row>
    <row r="29" spans="1:3">
      <c r="A29" s="4" t="s">
        <v>551</v>
      </c>
    </row>
    <row r="30" spans="1:3">
      <c r="A30" s="3" t="s">
        <v>521</v>
      </c>
    </row>
    <row r="31" spans="1:3">
      <c r="A31" s="4" t="s">
        <v>539</v>
      </c>
      <c r="B31" s="6" t="n">
        <v>2457000</v>
      </c>
    </row>
    <row r="32" spans="1:3">
      <c r="A32" s="4" t="s">
        <v>540</v>
      </c>
      <c r="B32" s="4" t="s">
        <v>552</v>
      </c>
    </row>
    <row r="33" spans="1:3">
      <c r="A33" s="4" t="s">
        <v>553</v>
      </c>
    </row>
    <row r="34" spans="1:3">
      <c r="A34" s="3" t="s">
        <v>521</v>
      </c>
    </row>
    <row r="35" spans="1:3">
      <c r="A35" s="4" t="s">
        <v>537</v>
      </c>
      <c r="B35" s="6" t="n">
        <v>958000</v>
      </c>
    </row>
    <row r="36" spans="1:3">
      <c r="A36" s="4" t="s">
        <v>540</v>
      </c>
      <c r="B36" s="4" t="s">
        <v>554</v>
      </c>
    </row>
    <row r="37" spans="1:3">
      <c r="A37" s="4" t="s">
        <v>555</v>
      </c>
    </row>
    <row r="38" spans="1:3">
      <c r="A38" s="3" t="s">
        <v>521</v>
      </c>
    </row>
    <row r="39" spans="1:3">
      <c r="A39" s="4" t="s">
        <v>539</v>
      </c>
      <c r="B39" s="6" t="n">
        <v>1883000</v>
      </c>
    </row>
    <row r="40" spans="1:3">
      <c r="A40" s="4" t="s">
        <v>540</v>
      </c>
      <c r="B40" s="4" t="s">
        <v>556</v>
      </c>
    </row>
    <row r="41" spans="1:3">
      <c r="A41" s="4" t="s">
        <v>557</v>
      </c>
    </row>
    <row r="42" spans="1:3">
      <c r="A42" s="3" t="s">
        <v>521</v>
      </c>
    </row>
    <row r="43" spans="1:3">
      <c r="A43" s="4" t="s">
        <v>537</v>
      </c>
      <c r="B43" s="6" t="n">
        <v>1395000</v>
      </c>
    </row>
    <row r="44" spans="1:3">
      <c r="A44" s="4" t="s">
        <v>540</v>
      </c>
      <c r="B44" s="4" t="s">
        <v>558</v>
      </c>
    </row>
    <row r="45" spans="1:3">
      <c r="A45" s="4" t="s">
        <v>559</v>
      </c>
    </row>
    <row r="46" spans="1:3">
      <c r="A46" s="3" t="s">
        <v>521</v>
      </c>
    </row>
    <row r="47" spans="1:3">
      <c r="A47" s="4" t="s">
        <v>539</v>
      </c>
      <c r="B47" s="6" t="n">
        <v>794000</v>
      </c>
    </row>
    <row r="48" spans="1:3">
      <c r="A48" s="4" t="s">
        <v>540</v>
      </c>
      <c r="B48" s="4" t="s">
        <v>560</v>
      </c>
    </row>
    <row r="49" spans="1:3">
      <c r="A49" s="4" t="s">
        <v>561</v>
      </c>
    </row>
    <row r="50" spans="1:3">
      <c r="A50" s="3" t="s">
        <v>521</v>
      </c>
    </row>
    <row r="51" spans="1:3">
      <c r="A51" s="4" t="s">
        <v>537</v>
      </c>
      <c r="B51" s="6" t="n">
        <v>450000</v>
      </c>
    </row>
    <row r="52" spans="1:3">
      <c r="A52" s="4" t="s">
        <v>540</v>
      </c>
      <c r="B52" s="4" t="s">
        <v>562</v>
      </c>
    </row>
    <row r="53" spans="1:3">
      <c r="A53" s="4" t="s">
        <v>563</v>
      </c>
    </row>
    <row r="54" spans="1:3">
      <c r="A54" s="3" t="s">
        <v>521</v>
      </c>
    </row>
    <row r="55" spans="1:3">
      <c r="A55" s="4" t="s">
        <v>539</v>
      </c>
      <c r="B55" s="6" t="n">
        <v>1655000</v>
      </c>
    </row>
    <row r="56" spans="1:3">
      <c r="A56" s="4" t="s">
        <v>540</v>
      </c>
      <c r="B56" s="4" t="s">
        <v>564</v>
      </c>
    </row>
    <row r="57" spans="1:3">
      <c r="A57" s="4" t="s">
        <v>565</v>
      </c>
    </row>
    <row r="58" spans="1:3">
      <c r="A58" s="3" t="s">
        <v>521</v>
      </c>
    </row>
    <row r="59" spans="1:3">
      <c r="A59" s="4" t="s">
        <v>537</v>
      </c>
      <c r="B59" s="6" t="n">
        <v>1764000</v>
      </c>
    </row>
    <row r="60" spans="1:3">
      <c r="A60" s="4" t="s">
        <v>540</v>
      </c>
      <c r="B60" s="4" t="s">
        <v>566</v>
      </c>
    </row>
    <row r="61" spans="1:3">
      <c r="A61" s="4" t="s">
        <v>567</v>
      </c>
    </row>
    <row r="62" spans="1:3">
      <c r="A62" s="3" t="s">
        <v>521</v>
      </c>
    </row>
    <row r="63" spans="1:3">
      <c r="A63" s="4" t="s">
        <v>539</v>
      </c>
      <c r="B63" s="6" t="n">
        <v>948000</v>
      </c>
    </row>
    <row r="64" spans="1:3">
      <c r="A64" s="4" t="s">
        <v>540</v>
      </c>
      <c r="B64" s="4" t="s">
        <v>568</v>
      </c>
    </row>
    <row r="65" spans="1:3">
      <c r="A65" s="4" t="s">
        <v>569</v>
      </c>
    </row>
    <row r="66" spans="1:3">
      <c r="A66" s="3" t="s">
        <v>521</v>
      </c>
    </row>
    <row r="67" spans="1:3">
      <c r="A67" s="4" t="s">
        <v>537</v>
      </c>
      <c r="B67" s="6" t="n">
        <v>1372000</v>
      </c>
    </row>
    <row r="68" spans="1:3">
      <c r="A68" s="4" t="s">
        <v>540</v>
      </c>
      <c r="B68" s="4" t="s">
        <v>570</v>
      </c>
    </row>
    <row r="69" spans="1:3">
      <c r="A69" s="4" t="s">
        <v>571</v>
      </c>
    </row>
    <row r="70" spans="1:3">
      <c r="A70" s="3" t="s">
        <v>521</v>
      </c>
    </row>
    <row r="71" spans="1:3">
      <c r="A71" s="4" t="s">
        <v>539</v>
      </c>
      <c r="B71" s="6" t="n">
        <v>848000</v>
      </c>
    </row>
    <row r="72" spans="1:3">
      <c r="A72" s="4" t="s">
        <v>540</v>
      </c>
      <c r="B72" s="4" t="s">
        <v>572</v>
      </c>
    </row>
    <row r="73" spans="1:3">
      <c r="A73" s="4" t="s">
        <v>573</v>
      </c>
    </row>
    <row r="74" spans="1:3">
      <c r="A74" s="3" t="s">
        <v>521</v>
      </c>
    </row>
    <row r="75" spans="1:3">
      <c r="A75" s="4" t="s">
        <v>540</v>
      </c>
      <c r="B75" s="4" t="s">
        <v>574</v>
      </c>
    </row>
    <row r="76" spans="1:3">
      <c r="A76" s="4" t="s">
        <v>575</v>
      </c>
    </row>
    <row r="77" spans="1:3">
      <c r="A77" s="3" t="s">
        <v>521</v>
      </c>
    </row>
    <row r="78" spans="1:3">
      <c r="A78" s="4" t="s">
        <v>539</v>
      </c>
      <c r="B78" s="6" t="n">
        <v>801000</v>
      </c>
    </row>
    <row r="79" spans="1:3">
      <c r="A79" s="4" t="s">
        <v>540</v>
      </c>
      <c r="B79" s="4" t="s">
        <v>576</v>
      </c>
    </row>
    <row r="80" spans="1:3">
      <c r="A80" s="4" t="s">
        <v>577</v>
      </c>
    </row>
    <row r="81" spans="1:3">
      <c r="A81" s="3" t="s">
        <v>521</v>
      </c>
    </row>
    <row r="82" spans="1:3">
      <c r="A82" s="4" t="s">
        <v>537</v>
      </c>
      <c r="B82" s="6" t="n">
        <v>967000</v>
      </c>
    </row>
    <row r="83" spans="1:3">
      <c r="A83" s="4" t="s">
        <v>540</v>
      </c>
      <c r="B83" s="4" t="s">
        <v>578</v>
      </c>
    </row>
    <row r="84" spans="1:3">
      <c r="A84" s="4" t="s">
        <v>579</v>
      </c>
    </row>
    <row r="85" spans="1:3">
      <c r="A85" s="3" t="s">
        <v>521</v>
      </c>
    </row>
    <row r="86" spans="1:3">
      <c r="A86" s="4" t="s">
        <v>539</v>
      </c>
      <c r="B86" s="6" t="n">
        <v>767000</v>
      </c>
    </row>
    <row r="87" spans="1:3">
      <c r="A87" s="4" t="s">
        <v>540</v>
      </c>
      <c r="B87" s="4" t="s">
        <v>580</v>
      </c>
    </row>
    <row r="88" spans="1:3">
      <c r="A88" s="4" t="s">
        <v>581</v>
      </c>
    </row>
    <row r="89" spans="1:3">
      <c r="A89" s="3" t="s">
        <v>521</v>
      </c>
    </row>
    <row r="90" spans="1:3">
      <c r="A90" s="4" t="s">
        <v>537</v>
      </c>
      <c r="B90" s="6" t="n">
        <v>491000</v>
      </c>
    </row>
    <row r="91" spans="1:3">
      <c r="A91" s="4" t="s">
        <v>540</v>
      </c>
      <c r="B91" s="4" t="s">
        <v>582</v>
      </c>
    </row>
    <row r="92" spans="1:3">
      <c r="A92" s="4" t="s">
        <v>583</v>
      </c>
    </row>
    <row r="93" spans="1:3">
      <c r="A93" s="3" t="s">
        <v>521</v>
      </c>
    </row>
    <row r="94" spans="1:3">
      <c r="A94" s="4" t="s">
        <v>539</v>
      </c>
      <c r="B94" s="6" t="n">
        <v>328000</v>
      </c>
    </row>
    <row r="95" spans="1:3">
      <c r="A95" s="4" t="s">
        <v>540</v>
      </c>
      <c r="B95" s="4" t="s">
        <v>487</v>
      </c>
    </row>
    <row r="96" spans="1:3">
      <c r="A96" s="4" t="s">
        <v>584</v>
      </c>
    </row>
    <row r="97" spans="1:3">
      <c r="A97" s="3" t="s">
        <v>521</v>
      </c>
    </row>
    <row r="98" spans="1:3">
      <c r="A98" s="4" t="s">
        <v>537</v>
      </c>
      <c r="B98" s="6" t="n">
        <v>895000</v>
      </c>
    </row>
    <row r="99" spans="1:3">
      <c r="A99" s="4" t="s">
        <v>540</v>
      </c>
      <c r="B99" s="4" t="s">
        <v>54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21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85</v>
      </c>
      <c r="B1" s="2" t="s">
        <v>586</v>
      </c>
      <c r="C1" s="2" t="s">
        <v>314</v>
      </c>
      <c r="D1" s="2" t="s">
        <v>587</v>
      </c>
      <c r="E1" s="2" t="s">
        <v>588</v>
      </c>
      <c r="F1" s="2" t="s">
        <v>589</v>
      </c>
      <c r="G1" s="2" t="s">
        <v>590</v>
      </c>
      <c r="H1" s="2" t="s">
        <v>591</v>
      </c>
      <c r="I1" s="2" t="s">
        <v>592</v>
      </c>
      <c r="J1" s="2" t="s">
        <v>593</v>
      </c>
      <c r="K1" s="2" t="s">
        <v>594</v>
      </c>
    </row>
    <row r="2" spans="1:11">
      <c r="A2" s="3" t="s">
        <v>595</v>
      </c>
    </row>
    <row r="3" spans="1:11">
      <c r="A3" s="4" t="s">
        <v>596</v>
      </c>
      <c r="B3" s="6" t="n">
        <v>222148</v>
      </c>
    </row>
    <row r="4" spans="1:11">
      <c r="A4" s="4" t="s">
        <v>597</v>
      </c>
      <c r="B4" s="5" t="n">
        <v>177579</v>
      </c>
    </row>
    <row r="5" spans="1:11">
      <c r="A5" s="4" t="s">
        <v>598</v>
      </c>
      <c r="B5" s="5" t="n">
        <v>44711</v>
      </c>
    </row>
    <row r="6" spans="1:11">
      <c r="A6" s="4" t="s">
        <v>599</v>
      </c>
    </row>
    <row r="7" spans="1:11">
      <c r="A7" s="3" t="s">
        <v>595</v>
      </c>
    </row>
    <row r="8" spans="1:11">
      <c r="A8" s="4" t="s">
        <v>596</v>
      </c>
      <c r="B8" s="5" t="n">
        <v>79415</v>
      </c>
    </row>
    <row r="9" spans="1:11">
      <c r="A9" s="4" t="s">
        <v>597</v>
      </c>
      <c r="B9" s="5" t="n">
        <v>76222</v>
      </c>
    </row>
    <row r="10" spans="1:11">
      <c r="A10" s="4" t="s">
        <v>598</v>
      </c>
      <c r="B10" s="5" t="n">
        <v>3190</v>
      </c>
    </row>
    <row r="11" spans="1:11">
      <c r="A11" s="4" t="s">
        <v>600</v>
      </c>
    </row>
    <row r="12" spans="1:11">
      <c r="A12" s="3" t="s">
        <v>595</v>
      </c>
    </row>
    <row r="13" spans="1:11">
      <c r="A13" s="4" t="s">
        <v>596</v>
      </c>
      <c r="B13" s="5" t="n">
        <v>142733</v>
      </c>
    </row>
    <row r="14" spans="1:11">
      <c r="A14" s="4" t="s">
        <v>597</v>
      </c>
      <c r="B14" s="5" t="n">
        <v>101357</v>
      </c>
    </row>
    <row r="15" spans="1:11">
      <c r="A15" s="4" t="s">
        <v>598</v>
      </c>
      <c r="B15" s="5" t="n">
        <v>41521</v>
      </c>
    </row>
    <row r="16" spans="1:11">
      <c r="A16" s="4" t="s">
        <v>601</v>
      </c>
    </row>
    <row r="17" spans="1:11">
      <c r="A17" s="3" t="s">
        <v>595</v>
      </c>
    </row>
    <row r="18" spans="1:11">
      <c r="A18" s="4" t="s">
        <v>596</v>
      </c>
      <c r="B18" s="5" t="n">
        <v>16296</v>
      </c>
      <c r="C18" s="6" t="n">
        <v>16290</v>
      </c>
      <c r="D18" s="6" t="n">
        <v>16265</v>
      </c>
      <c r="E18" s="6" t="n">
        <v>16176</v>
      </c>
      <c r="F18" s="6" t="n">
        <v>16507</v>
      </c>
      <c r="G18" s="6" t="n">
        <v>16681</v>
      </c>
      <c r="H18" s="6" t="n">
        <v>16213</v>
      </c>
      <c r="I18" s="6" t="n">
        <v>15438</v>
      </c>
      <c r="J18" s="6" t="n">
        <v>14944</v>
      </c>
      <c r="K18" s="6" t="n">
        <v>16505</v>
      </c>
    </row>
    <row r="19" spans="1:11">
      <c r="A19" s="4" t="s">
        <v>602</v>
      </c>
      <c r="B19" s="6" t="n">
        <v>16</v>
      </c>
    </row>
    <row r="20" spans="1:11">
      <c r="A20" s="4" t="s">
        <v>603</v>
      </c>
      <c r="B20" s="5" t="n">
        <v>1738</v>
      </c>
    </row>
    <row r="21" spans="1:11">
      <c r="A21" s="4" t="s">
        <v>597</v>
      </c>
      <c r="B21" s="6" t="n">
        <v>16259</v>
      </c>
      <c r="C21" s="5" t="n">
        <v>16201</v>
      </c>
      <c r="D21" s="5" t="n">
        <v>15977</v>
      </c>
      <c r="E21" s="5" t="n">
        <v>15770</v>
      </c>
      <c r="F21" s="5" t="n">
        <v>15429</v>
      </c>
      <c r="G21" s="5" t="n">
        <v>14561</v>
      </c>
      <c r="H21" s="5" t="n">
        <v>12426</v>
      </c>
      <c r="I21" s="5" t="n">
        <v>10257</v>
      </c>
      <c r="J21" s="5" t="n">
        <v>6944</v>
      </c>
      <c r="K21" s="5" t="n">
        <v>4193</v>
      </c>
    </row>
    <row r="22" spans="1:11">
      <c r="A22" s="4" t="s">
        <v>604</v>
      </c>
    </row>
    <row r="23" spans="1:11">
      <c r="A23" s="3" t="s">
        <v>595</v>
      </c>
    </row>
    <row r="24" spans="1:11">
      <c r="A24" s="4" t="s">
        <v>596</v>
      </c>
      <c r="B24" s="5" t="n">
        <v>4339</v>
      </c>
      <c r="C24" s="5" t="n">
        <v>4339</v>
      </c>
      <c r="D24" s="5" t="n">
        <v>4370</v>
      </c>
      <c r="E24" s="5" t="n">
        <v>4352</v>
      </c>
      <c r="F24" s="5" t="n">
        <v>4409</v>
      </c>
      <c r="G24" s="5" t="n">
        <v>4562</v>
      </c>
      <c r="H24" s="5" t="n">
        <v>4406</v>
      </c>
      <c r="I24" s="5" t="n">
        <v>3889</v>
      </c>
      <c r="J24" s="5" t="n">
        <v>4099</v>
      </c>
      <c r="K24" s="5" t="n">
        <v>4560</v>
      </c>
    </row>
    <row r="25" spans="1:11">
      <c r="A25" s="4" t="s">
        <v>602</v>
      </c>
      <c r="B25" s="6" t="n">
        <v>1</v>
      </c>
    </row>
    <row r="26" spans="1:11">
      <c r="A26" s="4" t="s">
        <v>603</v>
      </c>
      <c r="B26" s="5" t="n">
        <v>479</v>
      </c>
    </row>
    <row r="27" spans="1:11">
      <c r="A27" s="4" t="s">
        <v>597</v>
      </c>
      <c r="B27" s="6" t="n">
        <v>4339</v>
      </c>
      <c r="C27" s="5" t="n">
        <v>4339</v>
      </c>
      <c r="D27" s="5" t="n">
        <v>4338</v>
      </c>
      <c r="E27" s="5" t="n">
        <v>4338</v>
      </c>
      <c r="F27" s="5" t="n">
        <v>4349</v>
      </c>
      <c r="G27" s="5" t="n">
        <v>4280</v>
      </c>
      <c r="H27" s="5" t="n">
        <v>4137</v>
      </c>
      <c r="I27" s="5" t="n">
        <v>4082</v>
      </c>
      <c r="J27" s="5" t="n">
        <v>3930</v>
      </c>
      <c r="K27" s="5" t="n">
        <v>2991</v>
      </c>
    </row>
    <row r="28" spans="1:11">
      <c r="A28" s="4" t="s">
        <v>605</v>
      </c>
    </row>
    <row r="29" spans="1:11">
      <c r="A29" s="3" t="s">
        <v>595</v>
      </c>
    </row>
    <row r="30" spans="1:11">
      <c r="A30" s="4" t="s">
        <v>596</v>
      </c>
      <c r="B30" s="5" t="n">
        <v>11957</v>
      </c>
      <c r="C30" s="5" t="n">
        <v>11951</v>
      </c>
      <c r="D30" s="5" t="n">
        <v>11895</v>
      </c>
      <c r="E30" s="5" t="n">
        <v>11824</v>
      </c>
      <c r="F30" s="5" t="n">
        <v>12098</v>
      </c>
      <c r="G30" s="5" t="n">
        <v>12119</v>
      </c>
      <c r="H30" s="5" t="n">
        <v>11807</v>
      </c>
      <c r="I30" s="5" t="n">
        <v>11549</v>
      </c>
      <c r="J30" s="5" t="n">
        <v>10845</v>
      </c>
      <c r="K30" s="5" t="n">
        <v>11945</v>
      </c>
    </row>
    <row r="31" spans="1:11">
      <c r="A31" s="4" t="s">
        <v>602</v>
      </c>
      <c r="B31" s="6" t="n">
        <v>15</v>
      </c>
    </row>
    <row r="32" spans="1:11">
      <c r="A32" s="4" t="s">
        <v>603</v>
      </c>
      <c r="B32" s="5" t="n">
        <v>1259</v>
      </c>
    </row>
    <row r="33" spans="1:11">
      <c r="A33" s="4" t="s">
        <v>597</v>
      </c>
      <c r="B33" s="6" t="n">
        <v>11920</v>
      </c>
      <c r="C33" s="5" t="n">
        <v>11862</v>
      </c>
      <c r="D33" s="5" t="n">
        <v>11639</v>
      </c>
      <c r="E33" s="5" t="n">
        <v>11432</v>
      </c>
      <c r="F33" s="5" t="n">
        <v>11080</v>
      </c>
      <c r="G33" s="5" t="n">
        <v>10281</v>
      </c>
      <c r="H33" s="5" t="n">
        <v>8289</v>
      </c>
      <c r="I33" s="5" t="n">
        <v>6175</v>
      </c>
      <c r="J33" s="5" t="n">
        <v>3014</v>
      </c>
      <c r="K33" s="6" t="n">
        <v>1202</v>
      </c>
    </row>
    <row r="34" spans="1:11">
      <c r="A34" s="4" t="s">
        <v>606</v>
      </c>
    </row>
    <row r="35" spans="1:11">
      <c r="A35" s="3" t="s">
        <v>595</v>
      </c>
    </row>
    <row r="36" spans="1:11">
      <c r="A36" s="4" t="s">
        <v>596</v>
      </c>
      <c r="B36" s="5" t="n">
        <v>16331</v>
      </c>
      <c r="C36" s="5" t="n">
        <v>16330</v>
      </c>
      <c r="D36" s="5" t="n">
        <v>16313</v>
      </c>
      <c r="E36" s="5" t="n">
        <v>16480</v>
      </c>
      <c r="F36" s="5" t="n">
        <v>16819</v>
      </c>
      <c r="G36" s="5" t="n">
        <v>16363</v>
      </c>
      <c r="H36" s="5" t="n">
        <v>15514</v>
      </c>
      <c r="I36" s="5" t="n">
        <v>16144</v>
      </c>
      <c r="J36" s="5" t="n">
        <v>16119</v>
      </c>
    </row>
    <row r="37" spans="1:11">
      <c r="A37" s="4" t="s">
        <v>602</v>
      </c>
      <c r="B37" s="6" t="n">
        <v>33</v>
      </c>
    </row>
    <row r="38" spans="1:11">
      <c r="A38" s="4" t="s">
        <v>603</v>
      </c>
      <c r="B38" s="5" t="n">
        <v>1578</v>
      </c>
    </row>
    <row r="39" spans="1:11">
      <c r="A39" s="4" t="s">
        <v>597</v>
      </c>
      <c r="B39" s="6" t="n">
        <v>16219</v>
      </c>
      <c r="C39" s="5" t="n">
        <v>16068</v>
      </c>
      <c r="D39" s="5" t="n">
        <v>15940</v>
      </c>
      <c r="E39" s="5" t="n">
        <v>15551</v>
      </c>
      <c r="F39" s="5" t="n">
        <v>14813</v>
      </c>
      <c r="G39" s="5" t="n">
        <v>13202</v>
      </c>
      <c r="H39" s="5" t="n">
        <v>10584</v>
      </c>
      <c r="I39" s="5" t="n">
        <v>7979</v>
      </c>
      <c r="J39" s="5" t="n">
        <v>4414</v>
      </c>
    </row>
    <row r="40" spans="1:11">
      <c r="A40" s="4" t="s">
        <v>607</v>
      </c>
    </row>
    <row r="41" spans="1:11">
      <c r="A41" s="3" t="s">
        <v>595</v>
      </c>
    </row>
    <row r="42" spans="1:11">
      <c r="A42" s="4" t="s">
        <v>596</v>
      </c>
      <c r="B42" s="5" t="n">
        <v>4862</v>
      </c>
      <c r="C42" s="5" t="n">
        <v>4899</v>
      </c>
      <c r="D42" s="5" t="n">
        <v>4891</v>
      </c>
      <c r="E42" s="5" t="n">
        <v>5006</v>
      </c>
      <c r="F42" s="5" t="n">
        <v>5118</v>
      </c>
      <c r="G42" s="5" t="n">
        <v>4992</v>
      </c>
      <c r="H42" s="5" t="n">
        <v>4831</v>
      </c>
      <c r="I42" s="5" t="n">
        <v>5105</v>
      </c>
      <c r="J42" s="5" t="n">
        <v>5644</v>
      </c>
    </row>
    <row r="43" spans="1:11">
      <c r="A43" s="4" t="s">
        <v>602</v>
      </c>
      <c r="B43" s="6" t="n">
        <v>-12</v>
      </c>
    </row>
    <row r="44" spans="1:11">
      <c r="A44" s="4" t="s">
        <v>603</v>
      </c>
      <c r="B44" s="5" t="n">
        <v>485</v>
      </c>
    </row>
    <row r="45" spans="1:11">
      <c r="A45" s="4" t="s">
        <v>597</v>
      </c>
      <c r="B45" s="6" t="n">
        <v>4874</v>
      </c>
      <c r="C45" s="5" t="n">
        <v>4874</v>
      </c>
      <c r="D45" s="5" t="n">
        <v>4873</v>
      </c>
      <c r="E45" s="5" t="n">
        <v>4818</v>
      </c>
      <c r="F45" s="5" t="n">
        <v>4791</v>
      </c>
      <c r="G45" s="5" t="n">
        <v>4740</v>
      </c>
      <c r="H45" s="5" t="n">
        <v>4719</v>
      </c>
      <c r="I45" s="5" t="n">
        <v>4584</v>
      </c>
      <c r="J45" s="5" t="n">
        <v>3166</v>
      </c>
    </row>
    <row r="46" spans="1:11">
      <c r="A46" s="4" t="s">
        <v>608</v>
      </c>
    </row>
    <row r="47" spans="1:11">
      <c r="A47" s="3" t="s">
        <v>595</v>
      </c>
    </row>
    <row r="48" spans="1:11">
      <c r="A48" s="4" t="s">
        <v>596</v>
      </c>
      <c r="B48" s="5" t="n">
        <v>11469</v>
      </c>
      <c r="C48" s="5" t="n">
        <v>11431</v>
      </c>
      <c r="D48" s="5" t="n">
        <v>11422</v>
      </c>
      <c r="E48" s="5" t="n">
        <v>11474</v>
      </c>
      <c r="F48" s="5" t="n">
        <v>11701</v>
      </c>
      <c r="G48" s="5" t="n">
        <v>11371</v>
      </c>
      <c r="H48" s="5" t="n">
        <v>10683</v>
      </c>
      <c r="I48" s="5" t="n">
        <v>11039</v>
      </c>
      <c r="J48" s="5" t="n">
        <v>10475</v>
      </c>
    </row>
    <row r="49" spans="1:11">
      <c r="A49" s="4" t="s">
        <v>602</v>
      </c>
      <c r="B49" s="6" t="n">
        <v>45</v>
      </c>
    </row>
    <row r="50" spans="1:11">
      <c r="A50" s="4" t="s">
        <v>603</v>
      </c>
      <c r="B50" s="5" t="n">
        <v>1093</v>
      </c>
    </row>
    <row r="51" spans="1:11">
      <c r="A51" s="4" t="s">
        <v>597</v>
      </c>
      <c r="B51" s="6" t="n">
        <v>11345</v>
      </c>
      <c r="C51" s="5" t="n">
        <v>11194</v>
      </c>
      <c r="D51" s="5" t="n">
        <v>11067</v>
      </c>
      <c r="E51" s="5" t="n">
        <v>10733</v>
      </c>
      <c r="F51" s="5" t="n">
        <v>10022</v>
      </c>
      <c r="G51" s="5" t="n">
        <v>8462</v>
      </c>
      <c r="H51" s="5" t="n">
        <v>5865</v>
      </c>
      <c r="I51" s="5" t="n">
        <v>3395</v>
      </c>
      <c r="J51" s="6" t="n">
        <v>1248</v>
      </c>
    </row>
    <row r="52" spans="1:11">
      <c r="A52" s="4" t="s">
        <v>609</v>
      </c>
    </row>
    <row r="53" spans="1:11">
      <c r="A53" s="3" t="s">
        <v>595</v>
      </c>
    </row>
    <row r="54" spans="1:11">
      <c r="A54" s="4" t="s">
        <v>596</v>
      </c>
      <c r="B54" s="5" t="n">
        <v>18355</v>
      </c>
      <c r="C54" s="5" t="n">
        <v>18450</v>
      </c>
      <c r="D54" s="5" t="n">
        <v>18672</v>
      </c>
      <c r="E54" s="5" t="n">
        <v>18831</v>
      </c>
      <c r="F54" s="5" t="n">
        <v>18791</v>
      </c>
      <c r="G54" s="5" t="n">
        <v>18515</v>
      </c>
      <c r="H54" s="5" t="n">
        <v>18834</v>
      </c>
      <c r="I54" s="5" t="n">
        <v>19802</v>
      </c>
    </row>
    <row r="55" spans="1:11">
      <c r="A55" s="4" t="s">
        <v>602</v>
      </c>
      <c r="B55" s="6" t="n">
        <v>16</v>
      </c>
    </row>
    <row r="56" spans="1:11">
      <c r="A56" s="4" t="s">
        <v>603</v>
      </c>
      <c r="B56" s="5" t="n">
        <v>2011</v>
      </c>
    </row>
    <row r="57" spans="1:11">
      <c r="A57" s="4" t="s">
        <v>597</v>
      </c>
      <c r="B57" s="6" t="n">
        <v>18250</v>
      </c>
      <c r="C57" s="5" t="n">
        <v>18107</v>
      </c>
      <c r="D57" s="5" t="n">
        <v>17560</v>
      </c>
      <c r="E57" s="5" t="n">
        <v>16678</v>
      </c>
      <c r="F57" s="5" t="n">
        <v>14592</v>
      </c>
      <c r="G57" s="5" t="n">
        <v>12300</v>
      </c>
      <c r="H57" s="5" t="n">
        <v>10112</v>
      </c>
      <c r="I57" s="5" t="n">
        <v>6996</v>
      </c>
    </row>
    <row r="58" spans="1:11">
      <c r="A58" s="4" t="s">
        <v>610</v>
      </c>
    </row>
    <row r="59" spans="1:11">
      <c r="A59" s="3" t="s">
        <v>595</v>
      </c>
    </row>
    <row r="60" spans="1:11">
      <c r="A60" s="4" t="s">
        <v>596</v>
      </c>
      <c r="B60" s="5" t="n">
        <v>6632</v>
      </c>
      <c r="C60" s="5" t="n">
        <v>6631</v>
      </c>
      <c r="D60" s="5" t="n">
        <v>6645</v>
      </c>
      <c r="E60" s="5" t="n">
        <v>6733</v>
      </c>
      <c r="F60" s="5" t="n">
        <v>6752</v>
      </c>
      <c r="G60" s="5" t="n">
        <v>6621</v>
      </c>
      <c r="H60" s="5" t="n">
        <v>6708</v>
      </c>
      <c r="I60" s="5" t="n">
        <v>7427</v>
      </c>
    </row>
    <row r="61" spans="1:11">
      <c r="A61" s="4" t="s">
        <v>602</v>
      </c>
      <c r="B61" s="6" t="n">
        <v>8</v>
      </c>
    </row>
    <row r="62" spans="1:11">
      <c r="A62" s="4" t="s">
        <v>603</v>
      </c>
      <c r="B62" s="5" t="n">
        <v>655</v>
      </c>
    </row>
    <row r="63" spans="1:11">
      <c r="A63" s="4" t="s">
        <v>597</v>
      </c>
      <c r="B63" s="6" t="n">
        <v>6623</v>
      </c>
      <c r="C63" s="5" t="n">
        <v>6623</v>
      </c>
      <c r="D63" s="5" t="n">
        <v>6589</v>
      </c>
      <c r="E63" s="5" t="n">
        <v>6556</v>
      </c>
      <c r="F63" s="5" t="n">
        <v>6520</v>
      </c>
      <c r="G63" s="5" t="n">
        <v>6459</v>
      </c>
      <c r="H63" s="5" t="n">
        <v>6351</v>
      </c>
      <c r="I63" s="5" t="n">
        <v>5327</v>
      </c>
    </row>
    <row r="64" spans="1:11">
      <c r="A64" s="4" t="s">
        <v>611</v>
      </c>
    </row>
    <row r="65" spans="1:11">
      <c r="A65" s="3" t="s">
        <v>595</v>
      </c>
    </row>
    <row r="66" spans="1:11">
      <c r="A66" s="4" t="s">
        <v>596</v>
      </c>
      <c r="B66" s="5" t="n">
        <v>11723</v>
      </c>
      <c r="C66" s="5" t="n">
        <v>11819</v>
      </c>
      <c r="D66" s="5" t="n">
        <v>12027</v>
      </c>
      <c r="E66" s="5" t="n">
        <v>12098</v>
      </c>
      <c r="F66" s="5" t="n">
        <v>12039</v>
      </c>
      <c r="G66" s="5" t="n">
        <v>11894</v>
      </c>
      <c r="H66" s="5" t="n">
        <v>12126</v>
      </c>
      <c r="I66" s="5" t="n">
        <v>12375</v>
      </c>
    </row>
    <row r="67" spans="1:11">
      <c r="A67" s="4" t="s">
        <v>602</v>
      </c>
      <c r="B67" s="6" t="n">
        <v>8</v>
      </c>
    </row>
    <row r="68" spans="1:11">
      <c r="A68" s="4" t="s">
        <v>603</v>
      </c>
      <c r="B68" s="5" t="n">
        <v>1356</v>
      </c>
    </row>
    <row r="69" spans="1:11">
      <c r="A69" s="4" t="s">
        <v>597</v>
      </c>
      <c r="B69" s="6" t="n">
        <v>11627</v>
      </c>
      <c r="C69" s="5" t="n">
        <v>11484</v>
      </c>
      <c r="D69" s="5" t="n">
        <v>10971</v>
      </c>
      <c r="E69" s="5" t="n">
        <v>10122</v>
      </c>
      <c r="F69" s="5" t="n">
        <v>8072</v>
      </c>
      <c r="G69" s="5" t="n">
        <v>5841</v>
      </c>
      <c r="H69" s="5" t="n">
        <v>3761</v>
      </c>
      <c r="I69" s="6" t="n">
        <v>1669</v>
      </c>
    </row>
    <row r="70" spans="1:11">
      <c r="A70" s="4" t="s">
        <v>612</v>
      </c>
    </row>
    <row r="71" spans="1:11">
      <c r="A71" s="3" t="s">
        <v>595</v>
      </c>
    </row>
    <row r="72" spans="1:11">
      <c r="A72" s="4" t="s">
        <v>596</v>
      </c>
      <c r="B72" s="5" t="n">
        <v>19087</v>
      </c>
      <c r="C72" s="5" t="n">
        <v>19256</v>
      </c>
      <c r="D72" s="5" t="n">
        <v>19174</v>
      </c>
      <c r="E72" s="5" t="n">
        <v>18184</v>
      </c>
      <c r="F72" s="5" t="n">
        <v>17813</v>
      </c>
      <c r="G72" s="5" t="n">
        <v>17712</v>
      </c>
      <c r="H72" s="5" t="n">
        <v>19265</v>
      </c>
    </row>
    <row r="73" spans="1:11">
      <c r="A73" s="4" t="s">
        <v>602</v>
      </c>
      <c r="B73" s="6" t="n">
        <v>76</v>
      </c>
    </row>
    <row r="74" spans="1:11">
      <c r="A74" s="4" t="s">
        <v>603</v>
      </c>
      <c r="B74" s="5" t="n">
        <v>1832</v>
      </c>
    </row>
    <row r="75" spans="1:11">
      <c r="A75" s="4" t="s">
        <v>597</v>
      </c>
      <c r="B75" s="6" t="n">
        <v>18625</v>
      </c>
      <c r="C75" s="5" t="n">
        <v>18225</v>
      </c>
      <c r="D75" s="5" t="n">
        <v>17239</v>
      </c>
      <c r="E75" s="5" t="n">
        <v>14689</v>
      </c>
      <c r="F75" s="5" t="n">
        <v>11958</v>
      </c>
      <c r="G75" s="5" t="n">
        <v>9422</v>
      </c>
      <c r="H75" s="5" t="n">
        <v>6129</v>
      </c>
    </row>
    <row r="76" spans="1:11">
      <c r="A76" s="4" t="s">
        <v>613</v>
      </c>
    </row>
    <row r="77" spans="1:11">
      <c r="A77" s="3" t="s">
        <v>595</v>
      </c>
    </row>
    <row r="78" spans="1:11">
      <c r="A78" s="4" t="s">
        <v>596</v>
      </c>
      <c r="B78" s="5" t="n">
        <v>6455</v>
      </c>
      <c r="C78" s="5" t="n">
        <v>6411</v>
      </c>
      <c r="D78" s="5" t="n">
        <v>6482</v>
      </c>
      <c r="E78" s="5" t="n">
        <v>6546</v>
      </c>
      <c r="F78" s="5" t="n">
        <v>6406</v>
      </c>
      <c r="G78" s="5" t="n">
        <v>6374</v>
      </c>
      <c r="H78" s="5" t="n">
        <v>6143</v>
      </c>
    </row>
    <row r="79" spans="1:11">
      <c r="A79" s="4" t="s">
        <v>602</v>
      </c>
      <c r="B79" s="6" t="n">
        <v>1</v>
      </c>
    </row>
    <row r="80" spans="1:11">
      <c r="A80" s="4" t="s">
        <v>603</v>
      </c>
      <c r="B80" s="5" t="n">
        <v>507</v>
      </c>
    </row>
    <row r="81" spans="1:11">
      <c r="A81" s="4" t="s">
        <v>597</v>
      </c>
      <c r="B81" s="6" t="n">
        <v>6469</v>
      </c>
      <c r="C81" s="5" t="n">
        <v>6472</v>
      </c>
      <c r="D81" s="5" t="n">
        <v>6326</v>
      </c>
      <c r="E81" s="5" t="n">
        <v>6362</v>
      </c>
      <c r="F81" s="5" t="n">
        <v>6369</v>
      </c>
      <c r="G81" s="5" t="n">
        <v>6401</v>
      </c>
      <c r="H81" s="5" t="n">
        <v>4949</v>
      </c>
    </row>
    <row r="82" spans="1:11">
      <c r="A82" s="4" t="s">
        <v>614</v>
      </c>
    </row>
    <row r="83" spans="1:11">
      <c r="A83" s="3" t="s">
        <v>595</v>
      </c>
    </row>
    <row r="84" spans="1:11">
      <c r="A84" s="4" t="s">
        <v>596</v>
      </c>
      <c r="B84" s="5" t="n">
        <v>12632</v>
      </c>
      <c r="C84" s="5" t="n">
        <v>12845</v>
      </c>
      <c r="D84" s="5" t="n">
        <v>12692</v>
      </c>
      <c r="E84" s="5" t="n">
        <v>11638</v>
      </c>
      <c r="F84" s="5" t="n">
        <v>11407</v>
      </c>
      <c r="G84" s="5" t="n">
        <v>11338</v>
      </c>
      <c r="H84" s="5" t="n">
        <v>13122</v>
      </c>
    </row>
    <row r="85" spans="1:11">
      <c r="A85" s="4" t="s">
        <v>602</v>
      </c>
      <c r="B85" s="6" t="n">
        <v>75</v>
      </c>
    </row>
    <row r="86" spans="1:11">
      <c r="A86" s="4" t="s">
        <v>603</v>
      </c>
      <c r="B86" s="5" t="n">
        <v>1325</v>
      </c>
    </row>
    <row r="87" spans="1:11">
      <c r="A87" s="4" t="s">
        <v>597</v>
      </c>
      <c r="B87" s="6" t="n">
        <v>12156</v>
      </c>
      <c r="C87" s="5" t="n">
        <v>11753</v>
      </c>
      <c r="D87" s="5" t="n">
        <v>10913</v>
      </c>
      <c r="E87" s="5" t="n">
        <v>8327</v>
      </c>
      <c r="F87" s="5" t="n">
        <v>5589</v>
      </c>
      <c r="G87" s="5" t="n">
        <v>3021</v>
      </c>
      <c r="H87" s="6" t="n">
        <v>1180</v>
      </c>
    </row>
    <row r="88" spans="1:11">
      <c r="A88" s="4" t="s">
        <v>615</v>
      </c>
    </row>
    <row r="89" spans="1:11">
      <c r="A89" s="3" t="s">
        <v>595</v>
      </c>
    </row>
    <row r="90" spans="1:11">
      <c r="A90" s="4" t="s">
        <v>596</v>
      </c>
      <c r="B90" s="5" t="n">
        <v>22140</v>
      </c>
      <c r="C90" s="5" t="n">
        <v>22167</v>
      </c>
      <c r="D90" s="5" t="n">
        <v>21375</v>
      </c>
      <c r="E90" s="5" t="n">
        <v>21459</v>
      </c>
      <c r="F90" s="5" t="n">
        <v>21861</v>
      </c>
      <c r="G90" s="5" t="n">
        <v>21850</v>
      </c>
    </row>
    <row r="91" spans="1:11">
      <c r="A91" s="4" t="s">
        <v>602</v>
      </c>
      <c r="B91" s="6" t="n">
        <v>257</v>
      </c>
    </row>
    <row r="92" spans="1:11">
      <c r="A92" s="4" t="s">
        <v>603</v>
      </c>
      <c r="B92" s="5" t="n">
        <v>1796</v>
      </c>
    </row>
    <row r="93" spans="1:11">
      <c r="A93" s="4" t="s">
        <v>597</v>
      </c>
      <c r="B93" s="6" t="n">
        <v>21250</v>
      </c>
      <c r="C93" s="5" t="n">
        <v>20446</v>
      </c>
      <c r="D93" s="5" t="n">
        <v>18661</v>
      </c>
      <c r="E93" s="5" t="n">
        <v>15834</v>
      </c>
      <c r="F93" s="5" t="n">
        <v>12235</v>
      </c>
      <c r="G93" s="5" t="n">
        <v>8435</v>
      </c>
    </row>
    <row r="94" spans="1:11">
      <c r="A94" s="4" t="s">
        <v>616</v>
      </c>
    </row>
    <row r="95" spans="1:11">
      <c r="A95" s="3" t="s">
        <v>595</v>
      </c>
    </row>
    <row r="96" spans="1:11">
      <c r="A96" s="4" t="s">
        <v>596</v>
      </c>
      <c r="B96" s="5" t="n">
        <v>8282</v>
      </c>
      <c r="C96" s="5" t="n">
        <v>8471</v>
      </c>
      <c r="D96" s="5" t="n">
        <v>8415</v>
      </c>
      <c r="E96" s="5" t="n">
        <v>8290</v>
      </c>
      <c r="F96" s="5" t="n">
        <v>8302</v>
      </c>
      <c r="G96" s="5" t="n">
        <v>9266</v>
      </c>
    </row>
    <row r="97" spans="1:11">
      <c r="A97" s="4" t="s">
        <v>602</v>
      </c>
      <c r="B97" s="6" t="n">
        <v>-5</v>
      </c>
    </row>
    <row r="98" spans="1:11">
      <c r="A98" s="4" t="s">
        <v>603</v>
      </c>
      <c r="B98" s="5" t="n">
        <v>482</v>
      </c>
    </row>
    <row r="99" spans="1:11">
      <c r="A99" s="4" t="s">
        <v>597</v>
      </c>
      <c r="B99" s="6" t="n">
        <v>8272</v>
      </c>
      <c r="C99" s="5" t="n">
        <v>8265</v>
      </c>
      <c r="D99" s="5" t="n">
        <v>8238</v>
      </c>
      <c r="E99" s="5" t="n">
        <v>8200</v>
      </c>
      <c r="F99" s="5" t="n">
        <v>8079</v>
      </c>
      <c r="G99" s="5" t="n">
        <v>6856</v>
      </c>
    </row>
    <row r="100" spans="1:11">
      <c r="A100" s="4" t="s">
        <v>617</v>
      </c>
    </row>
    <row r="101" spans="1:11">
      <c r="A101" s="3" t="s">
        <v>595</v>
      </c>
    </row>
    <row r="102" spans="1:11">
      <c r="A102" s="4" t="s">
        <v>596</v>
      </c>
      <c r="B102" s="5" t="n">
        <v>13858</v>
      </c>
      <c r="C102" s="5" t="n">
        <v>13696</v>
      </c>
      <c r="D102" s="5" t="n">
        <v>12960</v>
      </c>
      <c r="E102" s="5" t="n">
        <v>13169</v>
      </c>
      <c r="F102" s="5" t="n">
        <v>13559</v>
      </c>
      <c r="G102" s="5" t="n">
        <v>12584</v>
      </c>
    </row>
    <row r="103" spans="1:11">
      <c r="A103" s="4" t="s">
        <v>602</v>
      </c>
      <c r="B103" s="6" t="n">
        <v>262</v>
      </c>
    </row>
    <row r="104" spans="1:11">
      <c r="A104" s="4" t="s">
        <v>603</v>
      </c>
      <c r="B104" s="5" t="n">
        <v>1314</v>
      </c>
    </row>
    <row r="105" spans="1:11">
      <c r="A105" s="4" t="s">
        <v>597</v>
      </c>
      <c r="B105" s="6" t="n">
        <v>12978</v>
      </c>
      <c r="C105" s="5" t="n">
        <v>12181</v>
      </c>
      <c r="D105" s="5" t="n">
        <v>10423</v>
      </c>
      <c r="E105" s="5" t="n">
        <v>7634</v>
      </c>
      <c r="F105" s="5" t="n">
        <v>4156</v>
      </c>
      <c r="G105" s="6" t="n">
        <v>1579</v>
      </c>
    </row>
    <row r="106" spans="1:11">
      <c r="A106" s="4" t="s">
        <v>618</v>
      </c>
    </row>
    <row r="107" spans="1:11">
      <c r="A107" s="3" t="s">
        <v>595</v>
      </c>
    </row>
    <row r="108" spans="1:11">
      <c r="A108" s="4" t="s">
        <v>596</v>
      </c>
      <c r="B108" s="5" t="n">
        <v>24698</v>
      </c>
      <c r="C108" s="5" t="n">
        <v>24601</v>
      </c>
      <c r="D108" s="5" t="n">
        <v>23139</v>
      </c>
      <c r="E108" s="5" t="n">
        <v>22330</v>
      </c>
      <c r="F108" s="5" t="n">
        <v>22250</v>
      </c>
    </row>
    <row r="109" spans="1:11">
      <c r="A109" s="4" t="s">
        <v>602</v>
      </c>
      <c r="B109" s="6" t="n">
        <v>624</v>
      </c>
    </row>
    <row r="110" spans="1:11">
      <c r="A110" s="4" t="s">
        <v>603</v>
      </c>
      <c r="B110" s="5" t="n">
        <v>1976</v>
      </c>
    </row>
    <row r="111" spans="1:11">
      <c r="A111" s="4" t="s">
        <v>597</v>
      </c>
      <c r="B111" s="6" t="n">
        <v>23027</v>
      </c>
      <c r="C111" s="5" t="n">
        <v>21398</v>
      </c>
      <c r="D111" s="5" t="n">
        <v>17261</v>
      </c>
      <c r="E111" s="5" t="n">
        <v>11718</v>
      </c>
      <c r="F111" s="5" t="n">
        <v>7782</v>
      </c>
    </row>
    <row r="112" spans="1:11">
      <c r="A112" s="4" t="s">
        <v>619</v>
      </c>
    </row>
    <row r="113" spans="1:11">
      <c r="A113" s="3" t="s">
        <v>595</v>
      </c>
    </row>
    <row r="114" spans="1:11">
      <c r="A114" s="4" t="s">
        <v>596</v>
      </c>
      <c r="B114" s="5" t="n">
        <v>7817</v>
      </c>
      <c r="C114" s="5" t="n">
        <v>7883</v>
      </c>
      <c r="D114" s="5" t="n">
        <v>7798</v>
      </c>
      <c r="E114" s="5" t="n">
        <v>7586</v>
      </c>
      <c r="F114" s="5" t="n">
        <v>8865</v>
      </c>
    </row>
    <row r="115" spans="1:11">
      <c r="A115" s="4" t="s">
        <v>602</v>
      </c>
      <c r="B115" s="6" t="n">
        <v>33</v>
      </c>
    </row>
    <row r="116" spans="1:11">
      <c r="A116" s="4" t="s">
        <v>603</v>
      </c>
      <c r="B116" s="5" t="n">
        <v>561</v>
      </c>
    </row>
    <row r="117" spans="1:11">
      <c r="A117" s="4" t="s">
        <v>597</v>
      </c>
      <c r="B117" s="6" t="n">
        <v>7795</v>
      </c>
      <c r="C117" s="5" t="n">
        <v>7796</v>
      </c>
      <c r="D117" s="5" t="n">
        <v>7746</v>
      </c>
      <c r="E117" s="5" t="n">
        <v>7631</v>
      </c>
      <c r="F117" s="5" t="n">
        <v>6243</v>
      </c>
    </row>
    <row r="118" spans="1:11">
      <c r="A118" s="4" t="s">
        <v>620</v>
      </c>
    </row>
    <row r="119" spans="1:11">
      <c r="A119" s="3" t="s">
        <v>595</v>
      </c>
    </row>
    <row r="120" spans="1:11">
      <c r="A120" s="4" t="s">
        <v>596</v>
      </c>
      <c r="B120" s="5" t="n">
        <v>16881</v>
      </c>
      <c r="C120" s="5" t="n">
        <v>16718</v>
      </c>
      <c r="D120" s="5" t="n">
        <v>15341</v>
      </c>
      <c r="E120" s="5" t="n">
        <v>14744</v>
      </c>
      <c r="F120" s="5" t="n">
        <v>13385</v>
      </c>
    </row>
    <row r="121" spans="1:11">
      <c r="A121" s="4" t="s">
        <v>602</v>
      </c>
      <c r="B121" s="6" t="n">
        <v>591</v>
      </c>
    </row>
    <row r="122" spans="1:11">
      <c r="A122" s="4" t="s">
        <v>603</v>
      </c>
      <c r="B122" s="5" t="n">
        <v>1415</v>
      </c>
    </row>
    <row r="123" spans="1:11">
      <c r="A123" s="4" t="s">
        <v>597</v>
      </c>
      <c r="B123" s="6" t="n">
        <v>15232</v>
      </c>
      <c r="C123" s="5" t="n">
        <v>13602</v>
      </c>
      <c r="D123" s="5" t="n">
        <v>9515</v>
      </c>
      <c r="E123" s="5" t="n">
        <v>4087</v>
      </c>
      <c r="F123" s="6" t="n">
        <v>1539</v>
      </c>
    </row>
    <row r="124" spans="1:11">
      <c r="A124" s="4" t="s">
        <v>621</v>
      </c>
    </row>
    <row r="125" spans="1:11">
      <c r="A125" s="3" t="s">
        <v>595</v>
      </c>
    </row>
    <row r="126" spans="1:11">
      <c r="A126" s="4" t="s">
        <v>596</v>
      </c>
      <c r="B126" s="5" t="n">
        <v>21496</v>
      </c>
      <c r="C126" s="5" t="n">
        <v>21157</v>
      </c>
      <c r="D126" s="5" t="n">
        <v>21370</v>
      </c>
      <c r="E126" s="5" t="n">
        <v>24289</v>
      </c>
    </row>
    <row r="127" spans="1:11">
      <c r="A127" s="4" t="s">
        <v>602</v>
      </c>
      <c r="B127" s="6" t="n">
        <v>1092</v>
      </c>
    </row>
    <row r="128" spans="1:11">
      <c r="A128" s="4" t="s">
        <v>603</v>
      </c>
      <c r="B128" s="5" t="n">
        <v>1672</v>
      </c>
    </row>
    <row r="129" spans="1:11">
      <c r="A129" s="4" t="s">
        <v>597</v>
      </c>
      <c r="B129" s="6" t="n">
        <v>18172</v>
      </c>
      <c r="C129" s="5" t="n">
        <v>14874</v>
      </c>
      <c r="D129" s="5" t="n">
        <v>11359</v>
      </c>
      <c r="E129" s="5" t="n">
        <v>6462</v>
      </c>
    </row>
    <row r="130" spans="1:11">
      <c r="A130" s="4" t="s">
        <v>622</v>
      </c>
    </row>
    <row r="131" spans="1:11">
      <c r="A131" s="3" t="s">
        <v>595</v>
      </c>
    </row>
    <row r="132" spans="1:11">
      <c r="A132" s="4" t="s">
        <v>596</v>
      </c>
      <c r="B132" s="5" t="n">
        <v>7634</v>
      </c>
      <c r="C132" s="5" t="n">
        <v>7717</v>
      </c>
      <c r="D132" s="5" t="n">
        <v>7494</v>
      </c>
      <c r="E132" s="5" t="n">
        <v>7693</v>
      </c>
    </row>
    <row r="133" spans="1:11">
      <c r="A133" s="4" t="s">
        <v>602</v>
      </c>
      <c r="B133" s="6" t="n">
        <v>-17</v>
      </c>
    </row>
    <row r="134" spans="1:11">
      <c r="A134" s="4" t="s">
        <v>603</v>
      </c>
      <c r="B134" s="5" t="n">
        <v>427</v>
      </c>
    </row>
    <row r="135" spans="1:11">
      <c r="A135" s="4" t="s">
        <v>597</v>
      </c>
      <c r="B135" s="6" t="n">
        <v>7645</v>
      </c>
      <c r="C135" s="5" t="n">
        <v>7474</v>
      </c>
      <c r="D135" s="5" t="n">
        <v>7040</v>
      </c>
      <c r="E135" s="5" t="n">
        <v>5057</v>
      </c>
    </row>
    <row r="136" spans="1:11">
      <c r="A136" s="4" t="s">
        <v>623</v>
      </c>
    </row>
    <row r="137" spans="1:11">
      <c r="A137" s="3" t="s">
        <v>595</v>
      </c>
    </row>
    <row r="138" spans="1:11">
      <c r="A138" s="4" t="s">
        <v>596</v>
      </c>
      <c r="B138" s="5" t="n">
        <v>13862</v>
      </c>
      <c r="C138" s="5" t="n">
        <v>13440</v>
      </c>
      <c r="D138" s="5" t="n">
        <v>13876</v>
      </c>
      <c r="E138" s="5" t="n">
        <v>16596</v>
      </c>
    </row>
    <row r="139" spans="1:11">
      <c r="A139" s="4" t="s">
        <v>602</v>
      </c>
      <c r="B139" s="6" t="n">
        <v>1109</v>
      </c>
    </row>
    <row r="140" spans="1:11">
      <c r="A140" s="4" t="s">
        <v>603</v>
      </c>
      <c r="B140" s="5" t="n">
        <v>1245</v>
      </c>
    </row>
    <row r="141" spans="1:11">
      <c r="A141" s="4" t="s">
        <v>597</v>
      </c>
      <c r="B141" s="6" t="n">
        <v>10527</v>
      </c>
      <c r="C141" s="5" t="n">
        <v>7400</v>
      </c>
      <c r="D141" s="5" t="n">
        <v>4319</v>
      </c>
      <c r="E141" s="6" t="n">
        <v>1405</v>
      </c>
    </row>
    <row r="142" spans="1:11">
      <c r="A142" s="4" t="s">
        <v>624</v>
      </c>
    </row>
    <row r="143" spans="1:11">
      <c r="A143" s="3" t="s">
        <v>595</v>
      </c>
    </row>
    <row r="144" spans="1:11">
      <c r="A144" s="4" t="s">
        <v>596</v>
      </c>
      <c r="B144" s="5" t="n">
        <v>24612</v>
      </c>
      <c r="C144" s="5" t="n">
        <v>22824</v>
      </c>
      <c r="D144" s="5" t="n">
        <v>25618</v>
      </c>
    </row>
    <row r="145" spans="1:11">
      <c r="A145" s="4" t="s">
        <v>602</v>
      </c>
      <c r="B145" s="6" t="n">
        <v>3274</v>
      </c>
    </row>
    <row r="146" spans="1:11">
      <c r="A146" s="4" t="s">
        <v>603</v>
      </c>
      <c r="B146" s="5" t="n">
        <v>1623</v>
      </c>
    </row>
    <row r="147" spans="1:11">
      <c r="A147" s="4" t="s">
        <v>597</v>
      </c>
      <c r="B147" s="6" t="n">
        <v>16426</v>
      </c>
      <c r="C147" s="5" t="n">
        <v>13109</v>
      </c>
      <c r="D147" s="5" t="n">
        <v>7647</v>
      </c>
    </row>
    <row r="148" spans="1:11">
      <c r="A148" s="4" t="s">
        <v>625</v>
      </c>
    </row>
    <row r="149" spans="1:11">
      <c r="A149" s="3" t="s">
        <v>595</v>
      </c>
    </row>
    <row r="150" spans="1:11">
      <c r="A150" s="4" t="s">
        <v>596</v>
      </c>
      <c r="B150" s="5" t="n">
        <v>8372</v>
      </c>
      <c r="C150" s="5" t="n">
        <v>7981</v>
      </c>
      <c r="D150" s="5" t="n">
        <v>8941</v>
      </c>
    </row>
    <row r="151" spans="1:11">
      <c r="A151" s="4" t="s">
        <v>602</v>
      </c>
      <c r="B151" s="6" t="n">
        <v>14</v>
      </c>
    </row>
    <row r="152" spans="1:11">
      <c r="A152" s="4" t="s">
        <v>603</v>
      </c>
      <c r="B152" s="5" t="n">
        <v>447</v>
      </c>
    </row>
    <row r="153" spans="1:11">
      <c r="A153" s="4" t="s">
        <v>597</v>
      </c>
      <c r="B153" s="6" t="n">
        <v>8236</v>
      </c>
      <c r="C153" s="5" t="n">
        <v>7624</v>
      </c>
      <c r="D153" s="5" t="n">
        <v>6157</v>
      </c>
    </row>
    <row r="154" spans="1:11">
      <c r="A154" s="4" t="s">
        <v>626</v>
      </c>
    </row>
    <row r="155" spans="1:11">
      <c r="A155" s="3" t="s">
        <v>595</v>
      </c>
    </row>
    <row r="156" spans="1:11">
      <c r="A156" s="4" t="s">
        <v>596</v>
      </c>
      <c r="B156" s="5" t="n">
        <v>16240</v>
      </c>
      <c r="C156" s="5" t="n">
        <v>14843</v>
      </c>
      <c r="D156" s="5" t="n">
        <v>16677</v>
      </c>
    </row>
    <row r="157" spans="1:11">
      <c r="A157" s="4" t="s">
        <v>602</v>
      </c>
      <c r="B157" s="6" t="n">
        <v>3260</v>
      </c>
    </row>
    <row r="158" spans="1:11">
      <c r="A158" s="4" t="s">
        <v>603</v>
      </c>
      <c r="B158" s="5" t="n">
        <v>1176</v>
      </c>
    </row>
    <row r="159" spans="1:11">
      <c r="A159" s="4" t="s">
        <v>597</v>
      </c>
      <c r="B159" s="6" t="n">
        <v>8190</v>
      </c>
      <c r="C159" s="5" t="n">
        <v>5485</v>
      </c>
      <c r="D159" s="6" t="n">
        <v>1490</v>
      </c>
    </row>
    <row r="160" spans="1:11">
      <c r="A160" s="4" t="s">
        <v>627</v>
      </c>
    </row>
    <row r="161" spans="1:11">
      <c r="A161" s="3" t="s">
        <v>595</v>
      </c>
    </row>
    <row r="162" spans="1:11">
      <c r="A162" s="4" t="s">
        <v>596</v>
      </c>
      <c r="B162" s="5" t="n">
        <v>29371</v>
      </c>
      <c r="C162" s="5" t="n">
        <v>29801</v>
      </c>
    </row>
    <row r="163" spans="1:11">
      <c r="A163" s="4" t="s">
        <v>602</v>
      </c>
      <c r="B163" s="6" t="n">
        <v>5337</v>
      </c>
    </row>
    <row r="164" spans="1:11">
      <c r="A164" s="4" t="s">
        <v>603</v>
      </c>
      <c r="B164" s="5" t="n">
        <v>1738</v>
      </c>
    </row>
    <row r="165" spans="1:11">
      <c r="A165" s="4" t="s">
        <v>597</v>
      </c>
      <c r="B165" s="6" t="n">
        <v>18901</v>
      </c>
      <c r="C165" s="5" t="n">
        <v>11578</v>
      </c>
    </row>
    <row r="166" spans="1:11">
      <c r="A166" s="4" t="s">
        <v>628</v>
      </c>
    </row>
    <row r="167" spans="1:11">
      <c r="A167" s="3" t="s">
        <v>595</v>
      </c>
    </row>
    <row r="168" spans="1:11">
      <c r="A168" s="4" t="s">
        <v>596</v>
      </c>
      <c r="B168" s="5" t="n">
        <v>13568</v>
      </c>
      <c r="C168" s="5" t="n">
        <v>13993</v>
      </c>
    </row>
    <row r="169" spans="1:11">
      <c r="A169" s="4" t="s">
        <v>602</v>
      </c>
      <c r="B169" s="6" t="n">
        <v>-250</v>
      </c>
    </row>
    <row r="170" spans="1:11">
      <c r="A170" s="4" t="s">
        <v>603</v>
      </c>
      <c r="B170" s="5" t="n">
        <v>554</v>
      </c>
    </row>
    <row r="171" spans="1:11">
      <c r="A171" s="4" t="s">
        <v>597</v>
      </c>
      <c r="B171" s="6" t="n">
        <v>13482</v>
      </c>
      <c r="C171" s="5" t="n">
        <v>10055</v>
      </c>
    </row>
    <row r="172" spans="1:11">
      <c r="A172" s="4" t="s">
        <v>629</v>
      </c>
    </row>
    <row r="173" spans="1:11">
      <c r="A173" s="3" t="s">
        <v>595</v>
      </c>
    </row>
    <row r="174" spans="1:11">
      <c r="A174" s="4" t="s">
        <v>596</v>
      </c>
      <c r="B174" s="5" t="n">
        <v>15803</v>
      </c>
      <c r="C174" s="5" t="n">
        <v>15808</v>
      </c>
    </row>
    <row r="175" spans="1:11">
      <c r="A175" s="4" t="s">
        <v>602</v>
      </c>
      <c r="B175" s="6" t="n">
        <v>5587</v>
      </c>
    </row>
    <row r="176" spans="1:11">
      <c r="A176" s="4" t="s">
        <v>603</v>
      </c>
      <c r="B176" s="5" t="n">
        <v>1184</v>
      </c>
    </row>
    <row r="177" spans="1:11">
      <c r="A177" s="4" t="s">
        <v>597</v>
      </c>
      <c r="B177" s="6" t="n">
        <v>5419</v>
      </c>
      <c r="C177" s="6" t="n">
        <v>1523</v>
      </c>
    </row>
    <row r="178" spans="1:11">
      <c r="A178" s="4" t="s">
        <v>630</v>
      </c>
    </row>
    <row r="179" spans="1:11">
      <c r="A179" s="3" t="s">
        <v>595</v>
      </c>
    </row>
    <row r="180" spans="1:11">
      <c r="A180" s="4" t="s">
        <v>596</v>
      </c>
      <c r="B180" s="5" t="n">
        <v>29762</v>
      </c>
    </row>
    <row r="181" spans="1:11">
      <c r="A181" s="4" t="s">
        <v>602</v>
      </c>
      <c r="B181" s="6" t="n">
        <v>10476</v>
      </c>
    </row>
    <row r="182" spans="1:11">
      <c r="A182" s="4" t="s">
        <v>603</v>
      </c>
      <c r="B182" s="5" t="n">
        <v>1632</v>
      </c>
    </row>
    <row r="183" spans="1:11">
      <c r="A183" s="4" t="s">
        <v>597</v>
      </c>
      <c r="B183" s="6" t="n">
        <v>10450</v>
      </c>
    </row>
    <row r="184" spans="1:11">
      <c r="A184" s="4" t="s">
        <v>631</v>
      </c>
    </row>
    <row r="185" spans="1:11">
      <c r="A185" s="3" t="s">
        <v>595</v>
      </c>
    </row>
    <row r="186" spans="1:11">
      <c r="A186" s="4" t="s">
        <v>596</v>
      </c>
      <c r="B186" s="5" t="n">
        <v>11454</v>
      </c>
    </row>
    <row r="187" spans="1:11">
      <c r="A187" s="4" t="s">
        <v>602</v>
      </c>
      <c r="B187" s="6" t="n">
        <v>323</v>
      </c>
    </row>
    <row r="188" spans="1:11">
      <c r="A188" s="4" t="s">
        <v>603</v>
      </c>
      <c r="B188" s="5" t="n">
        <v>567</v>
      </c>
    </row>
    <row r="189" spans="1:11">
      <c r="A189" s="4" t="s">
        <v>597</v>
      </c>
      <c r="B189" s="6" t="n">
        <v>8487</v>
      </c>
    </row>
    <row r="190" spans="1:11">
      <c r="A190" s="4" t="s">
        <v>632</v>
      </c>
    </row>
    <row r="191" spans="1:11">
      <c r="A191" s="3" t="s">
        <v>595</v>
      </c>
    </row>
    <row r="192" spans="1:11">
      <c r="A192" s="4" t="s">
        <v>596</v>
      </c>
      <c r="B192" s="5" t="n">
        <v>18308</v>
      </c>
    </row>
    <row r="193" spans="1:11">
      <c r="A193" s="4" t="s">
        <v>602</v>
      </c>
      <c r="B193" s="6" t="n">
        <v>10153</v>
      </c>
    </row>
    <row r="194" spans="1:11">
      <c r="A194" s="4" t="s">
        <v>603</v>
      </c>
      <c r="B194" s="5" t="n">
        <v>1065</v>
      </c>
    </row>
    <row r="195" spans="1:11">
      <c r="A195" s="4" t="s">
        <v>597</v>
      </c>
      <c r="B195" s="6" t="n">
        <v>1963</v>
      </c>
    </row>
    <row r="196" spans="1:11">
      <c r="A196" s="4" t="s">
        <v>633</v>
      </c>
    </row>
    <row r="197" spans="1:11">
      <c r="A197" s="3" t="s">
        <v>595</v>
      </c>
    </row>
    <row r="198" spans="1:11">
      <c r="A198" s="4" t="s">
        <v>634</v>
      </c>
      <c r="B198" s="5" t="n">
        <v>44569</v>
      </c>
    </row>
    <row r="199" spans="1:11">
      <c r="A199" s="4" t="s">
        <v>635</v>
      </c>
    </row>
    <row r="200" spans="1:11">
      <c r="A200" s="3" t="s">
        <v>595</v>
      </c>
    </row>
    <row r="201" spans="1:11">
      <c r="A201" s="4" t="s">
        <v>634</v>
      </c>
      <c r="B201" s="5" t="n">
        <v>3193</v>
      </c>
    </row>
    <row r="202" spans="1:11">
      <c r="A202" s="4" t="s">
        <v>636</v>
      </c>
    </row>
    <row r="203" spans="1:11">
      <c r="A203" s="3" t="s">
        <v>595</v>
      </c>
    </row>
    <row r="204" spans="1:11">
      <c r="A204" s="4" t="s">
        <v>634</v>
      </c>
      <c r="B204" s="5" t="n">
        <v>41376</v>
      </c>
    </row>
    <row r="205" spans="1:11">
      <c r="A205" s="4" t="s">
        <v>637</v>
      </c>
    </row>
    <row r="206" spans="1:11">
      <c r="A206" s="3" t="s">
        <v>595</v>
      </c>
    </row>
    <row r="207" spans="1:11">
      <c r="A207" s="4" t="s">
        <v>634</v>
      </c>
      <c r="B207" s="5" t="n">
        <v>142</v>
      </c>
    </row>
    <row r="208" spans="1:11">
      <c r="A208" s="4" t="s">
        <v>638</v>
      </c>
    </row>
    <row r="209" spans="1:11">
      <c r="A209" s="3" t="s">
        <v>595</v>
      </c>
    </row>
    <row r="210" spans="1:11">
      <c r="A210" s="4" t="s">
        <v>634</v>
      </c>
      <c r="B210" s="5" t="n">
        <v>-3</v>
      </c>
    </row>
    <row r="211" spans="1:11">
      <c r="A211" s="4" t="s">
        <v>639</v>
      </c>
    </row>
    <row r="212" spans="1:11">
      <c r="A212" s="3" t="s">
        <v>595</v>
      </c>
    </row>
    <row r="213" spans="1:11">
      <c r="A213" s="4" t="s">
        <v>634</v>
      </c>
      <c r="B213" s="6" t="n">
        <v>1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14"/>
  </cols>
  <sheetData>
    <row r="1" spans="1:2">
      <c r="A1" s="1" t="s">
        <v>640</v>
      </c>
      <c r="B1" s="2" t="s">
        <v>2</v>
      </c>
    </row>
    <row r="2" spans="1:2">
      <c r="A2" s="3" t="s">
        <v>641</v>
      </c>
    </row>
    <row r="3" spans="1:2">
      <c r="A3" s="4" t="s">
        <v>642</v>
      </c>
      <c r="B3" s="4" t="s">
        <v>643</v>
      </c>
    </row>
    <row r="4" spans="1:2">
      <c r="A4" s="4" t="s">
        <v>644</v>
      </c>
      <c r="B4" s="4" t="s">
        <v>645</v>
      </c>
    </row>
    <row r="5" spans="1:2">
      <c r="A5" s="4" t="s">
        <v>646</v>
      </c>
      <c r="B5" s="4" t="s">
        <v>647</v>
      </c>
    </row>
    <row r="6" spans="1:2">
      <c r="A6" s="4" t="s">
        <v>648</v>
      </c>
      <c r="B6" s="4" t="s">
        <v>649</v>
      </c>
    </row>
    <row r="7" spans="1:2">
      <c r="A7" s="4" t="s">
        <v>650</v>
      </c>
      <c r="B7" s="4" t="s">
        <v>651</v>
      </c>
    </row>
    <row r="8" spans="1:2">
      <c r="A8" s="4" t="s">
        <v>652</v>
      </c>
      <c r="B8" s="4" t="s">
        <v>653</v>
      </c>
    </row>
    <row r="9" spans="1:2">
      <c r="A9" s="4" t="s">
        <v>654</v>
      </c>
      <c r="B9" s="4" t="s">
        <v>655</v>
      </c>
    </row>
    <row r="10" spans="1:2">
      <c r="A10" s="4" t="s">
        <v>656</v>
      </c>
      <c r="B10" s="4" t="s">
        <v>657</v>
      </c>
    </row>
    <row r="11" spans="1:2">
      <c r="A11" s="4" t="s">
        <v>658</v>
      </c>
      <c r="B11" s="4" t="s">
        <v>659</v>
      </c>
    </row>
    <row r="12" spans="1:2">
      <c r="A12" s="4" t="s">
        <v>599</v>
      </c>
    </row>
    <row r="13" spans="1:2">
      <c r="A13" s="3" t="s">
        <v>641</v>
      </c>
    </row>
    <row r="14" spans="1:2">
      <c r="A14" s="4" t="s">
        <v>642</v>
      </c>
      <c r="B14" s="4" t="s">
        <v>660</v>
      </c>
    </row>
    <row r="15" spans="1:2">
      <c r="A15" s="4" t="s">
        <v>644</v>
      </c>
      <c r="B15" s="4" t="s">
        <v>661</v>
      </c>
    </row>
    <row r="16" spans="1:2">
      <c r="A16" s="4" t="s">
        <v>646</v>
      </c>
      <c r="B16" s="4" t="s">
        <v>662</v>
      </c>
    </row>
    <row r="17" spans="1:2">
      <c r="A17" s="4" t="s">
        <v>648</v>
      </c>
      <c r="B17" s="4" t="s">
        <v>663</v>
      </c>
    </row>
    <row r="18" spans="1:2">
      <c r="A18" s="4" t="s">
        <v>650</v>
      </c>
      <c r="B18" s="4" t="s">
        <v>664</v>
      </c>
    </row>
    <row r="19" spans="1:2">
      <c r="A19" s="4" t="s">
        <v>652</v>
      </c>
      <c r="B19" s="4" t="s">
        <v>665</v>
      </c>
    </row>
    <row r="20" spans="1:2">
      <c r="A20" s="4" t="s">
        <v>654</v>
      </c>
      <c r="B20" s="4" t="s">
        <v>666</v>
      </c>
    </row>
    <row r="21" spans="1:2">
      <c r="A21" s="4" t="s">
        <v>656</v>
      </c>
      <c r="B21" s="4" t="s">
        <v>667</v>
      </c>
    </row>
    <row r="22" spans="1:2">
      <c r="A22" s="4" t="s">
        <v>658</v>
      </c>
      <c r="B22" s="4" t="s">
        <v>668</v>
      </c>
    </row>
    <row r="23" spans="1:2">
      <c r="A23" s="4" t="s">
        <v>669</v>
      </c>
    </row>
    <row r="24" spans="1:2">
      <c r="A24" s="3" t="s">
        <v>641</v>
      </c>
    </row>
    <row r="25" spans="1:2">
      <c r="A25" s="4" t="s">
        <v>642</v>
      </c>
      <c r="B25" s="4" t="s">
        <v>670</v>
      </c>
    </row>
    <row r="26" spans="1:2">
      <c r="A26" s="4" t="s">
        <v>644</v>
      </c>
      <c r="B26" s="4" t="s">
        <v>671</v>
      </c>
    </row>
    <row r="27" spans="1:2">
      <c r="A27" s="4" t="s">
        <v>646</v>
      </c>
      <c r="B27" s="4" t="s">
        <v>672</v>
      </c>
    </row>
    <row r="28" spans="1:2">
      <c r="A28" s="4" t="s">
        <v>648</v>
      </c>
      <c r="B28" s="4" t="s">
        <v>673</v>
      </c>
    </row>
    <row r="29" spans="1:2">
      <c r="A29" s="4" t="s">
        <v>650</v>
      </c>
      <c r="B29" s="4" t="s">
        <v>674</v>
      </c>
    </row>
    <row r="30" spans="1:2">
      <c r="A30" s="4" t="s">
        <v>652</v>
      </c>
      <c r="B30" s="4" t="s">
        <v>675</v>
      </c>
    </row>
    <row r="31" spans="1:2">
      <c r="A31" s="4" t="s">
        <v>654</v>
      </c>
      <c r="B31" s="4" t="s">
        <v>582</v>
      </c>
    </row>
    <row r="32" spans="1:2">
      <c r="A32" s="4" t="s">
        <v>656</v>
      </c>
      <c r="B32" s="4" t="s">
        <v>676</v>
      </c>
    </row>
    <row r="33" spans="1:2">
      <c r="A33" s="4" t="s">
        <v>658</v>
      </c>
      <c r="B33" s="4" t="s">
        <v>67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8</v>
      </c>
      <c r="B1" s="2" t="s">
        <v>1</v>
      </c>
    </row>
    <row r="2" spans="1:5">
      <c r="B2" s="2" t="s">
        <v>2</v>
      </c>
      <c r="C2" s="2" t="s">
        <v>39</v>
      </c>
      <c r="D2" s="2" t="s">
        <v>2</v>
      </c>
      <c r="E2" s="2" t="s">
        <v>39</v>
      </c>
    </row>
    <row r="3" spans="1:5">
      <c r="A3" s="3" t="s">
        <v>679</v>
      </c>
    </row>
    <row r="4" spans="1:5">
      <c r="A4" s="4" t="s">
        <v>680</v>
      </c>
      <c r="B4" s="6" t="n">
        <v>51074126</v>
      </c>
      <c r="C4" s="6" t="n">
        <v>52817000</v>
      </c>
    </row>
    <row r="5" spans="1:5">
      <c r="A5" s="4" t="s">
        <v>681</v>
      </c>
      <c r="B5" s="5" t="n">
        <v>10029834</v>
      </c>
      <c r="C5" s="5" t="n">
        <v>12115000</v>
      </c>
    </row>
    <row r="6" spans="1:5">
      <c r="A6" s="4" t="s">
        <v>531</v>
      </c>
      <c r="B6" s="5" t="n">
        <v>41044000</v>
      </c>
      <c r="C6" s="5" t="n">
        <v>40702000</v>
      </c>
    </row>
    <row r="7" spans="1:5">
      <c r="A7" s="3" t="s">
        <v>682</v>
      </c>
    </row>
    <row r="8" spans="1:5">
      <c r="A8" s="4" t="s">
        <v>683</v>
      </c>
      <c r="B8" s="5" t="n">
        <v>29762000</v>
      </c>
      <c r="C8" s="5" t="n">
        <v>29801000</v>
      </c>
    </row>
    <row r="9" spans="1:5">
      <c r="A9" s="4" t="s">
        <v>684</v>
      </c>
      <c r="B9" s="5" t="n">
        <v>1500000</v>
      </c>
      <c r="C9" s="5" t="n">
        <v>-791000</v>
      </c>
    </row>
    <row r="10" spans="1:5">
      <c r="A10" s="4" t="s">
        <v>535</v>
      </c>
      <c r="B10" s="5" t="n">
        <v>31262462</v>
      </c>
      <c r="C10" s="5" t="n">
        <v>29009833</v>
      </c>
    </row>
    <row r="11" spans="1:5">
      <c r="A11" s="3" t="s">
        <v>685</v>
      </c>
    </row>
    <row r="12" spans="1:5">
      <c r="A12" s="4" t="s">
        <v>683</v>
      </c>
      <c r="B12" s="5" t="n">
        <v>10450000</v>
      </c>
      <c r="C12" s="5" t="n">
        <v>11577000</v>
      </c>
    </row>
    <row r="13" spans="1:5">
      <c r="A13" s="4" t="s">
        <v>684</v>
      </c>
      <c r="B13" s="5" t="n">
        <v>17145000</v>
      </c>
      <c r="C13" s="5" t="n">
        <v>17091000</v>
      </c>
    </row>
    <row r="14" spans="1:5">
      <c r="A14" s="4" t="s">
        <v>686</v>
      </c>
      <c r="B14" s="5" t="n">
        <v>27595000</v>
      </c>
      <c r="C14" s="5" t="n">
        <v>28668000</v>
      </c>
    </row>
    <row r="15" spans="1:5">
      <c r="A15" s="4" t="s">
        <v>687</v>
      </c>
      <c r="B15" s="5" t="n">
        <v>44711000</v>
      </c>
      <c r="C15" s="5" t="n">
        <v>41044000</v>
      </c>
    </row>
    <row r="16" spans="1:5">
      <c r="A16" s="4" t="s">
        <v>688</v>
      </c>
      <c r="B16" s="5" t="n">
        <v>6735964</v>
      </c>
      <c r="C16" s="5" t="n">
        <v>10029834</v>
      </c>
    </row>
    <row r="17" spans="1:5">
      <c r="A17" s="4" t="s">
        <v>689</v>
      </c>
      <c r="B17" s="5" t="n">
        <v>51447440</v>
      </c>
      <c r="C17" s="5" t="n">
        <v>51074126</v>
      </c>
    </row>
    <row r="18" spans="1:5">
      <c r="A18" s="3" t="s">
        <v>690</v>
      </c>
    </row>
    <row r="19" spans="1:5">
      <c r="A19" s="4" t="s">
        <v>50</v>
      </c>
      <c r="B19" s="6" t="n">
        <v>10029834</v>
      </c>
      <c r="C19" s="6" t="n">
        <v>12115000</v>
      </c>
      <c r="D19" s="6" t="n">
        <v>6735964</v>
      </c>
      <c r="E19" s="6" t="n">
        <v>10029834</v>
      </c>
    </row>
    <row r="20" spans="1:5">
      <c r="A20" s="4" t="s">
        <v>691</v>
      </c>
      <c r="D20" s="4" t="s">
        <v>380</v>
      </c>
    </row>
    <row r="21" spans="1:5">
      <c r="A21" s="4" t="s">
        <v>692</v>
      </c>
      <c r="D21" s="5" t="n">
        <v>6735964</v>
      </c>
      <c r="E21" s="5" t="n">
        <v>10029834</v>
      </c>
    </row>
    <row r="22" spans="1:5">
      <c r="A22" s="4" t="s">
        <v>90</v>
      </c>
      <c r="D22" s="6" t="n">
        <v>0</v>
      </c>
      <c r="E22"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25"/>
    <col customWidth="1" max="3" min="3" width="14"/>
  </cols>
  <sheetData>
    <row r="1" spans="1:3">
      <c r="A1" s="1" t="s">
        <v>693</v>
      </c>
      <c r="B1" s="2" t="s">
        <v>1</v>
      </c>
    </row>
    <row r="2" spans="1:3">
      <c r="B2" s="2" t="s">
        <v>363</v>
      </c>
      <c r="C2" s="2" t="s">
        <v>39</v>
      </c>
    </row>
    <row r="3" spans="1:3">
      <c r="A3" s="3" t="s">
        <v>203</v>
      </c>
    </row>
    <row r="4" spans="1:3">
      <c r="A4" s="4" t="s">
        <v>320</v>
      </c>
      <c r="B4" s="4" t="s">
        <v>321</v>
      </c>
      <c r="C4" s="4" t="s">
        <v>322</v>
      </c>
    </row>
    <row r="5" spans="1:3">
      <c r="A5" s="4" t="s">
        <v>694</v>
      </c>
      <c r="B5" s="4" t="s">
        <v>695</v>
      </c>
      <c r="C5" s="4" t="s">
        <v>696</v>
      </c>
    </row>
    <row r="6" spans="1:3">
      <c r="A6" s="4" t="s">
        <v>697</v>
      </c>
      <c r="B6" s="6" t="n">
        <v>0</v>
      </c>
    </row>
    <row r="7" spans="1:3">
      <c r="A7" s="4" t="s">
        <v>698</v>
      </c>
      <c r="B7" s="6" t="n">
        <v>0</v>
      </c>
    </row>
    <row r="8" spans="1:3">
      <c r="A8" s="4" t="s">
        <v>699</v>
      </c>
      <c r="B8" s="5"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9</v>
      </c>
    </row>
    <row r="2" spans="1:3">
      <c r="A2" s="3" t="s">
        <v>701</v>
      </c>
    </row>
    <row r="3" spans="1:3">
      <c r="A3" s="4" t="s">
        <v>702</v>
      </c>
      <c r="B3" s="6" t="n">
        <v>814193</v>
      </c>
      <c r="C3" s="6" t="n">
        <v>454772</v>
      </c>
    </row>
    <row r="4" spans="1:3">
      <c r="A4" s="4" t="s">
        <v>703</v>
      </c>
      <c r="B4" s="5" t="n">
        <v>1255183</v>
      </c>
      <c r="C4" s="5" t="n">
        <v>1139002</v>
      </c>
    </row>
    <row r="5" spans="1:3">
      <c r="A5" s="4" t="s">
        <v>704</v>
      </c>
      <c r="B5" s="4" t="s">
        <v>380</v>
      </c>
      <c r="C5" s="5" t="n">
        <v>103439</v>
      </c>
    </row>
    <row r="6" spans="1:3">
      <c r="A6" s="4" t="s">
        <v>705</v>
      </c>
      <c r="B6" s="5" t="n">
        <v>103178</v>
      </c>
      <c r="C6" s="5" t="n">
        <v>131175</v>
      </c>
    </row>
    <row r="7" spans="1:3">
      <c r="A7" s="4" t="s">
        <v>706</v>
      </c>
      <c r="B7" s="5" t="n">
        <v>10500</v>
      </c>
      <c r="C7" s="5" t="n">
        <v>10500</v>
      </c>
    </row>
    <row r="8" spans="1:3">
      <c r="A8" s="4" t="s">
        <v>707</v>
      </c>
      <c r="B8" s="5" t="n">
        <v>420259</v>
      </c>
      <c r="C8" s="4" t="s">
        <v>380</v>
      </c>
    </row>
    <row r="9" spans="1:3">
      <c r="A9" s="4" t="s">
        <v>161</v>
      </c>
      <c r="B9" s="5" t="n">
        <v>53193</v>
      </c>
      <c r="C9" s="5" t="n">
        <v>71688</v>
      </c>
    </row>
    <row r="10" spans="1:3">
      <c r="A10" s="4" t="s">
        <v>708</v>
      </c>
      <c r="B10" s="5" t="n">
        <v>2656506</v>
      </c>
      <c r="C10" s="5" t="n">
        <v>1910576</v>
      </c>
    </row>
    <row r="11" spans="1:3">
      <c r="A11" s="4" t="s">
        <v>709</v>
      </c>
      <c r="B11" s="4" t="s">
        <v>380</v>
      </c>
      <c r="C11" s="4" t="s">
        <v>380</v>
      </c>
    </row>
    <row r="12" spans="1:3">
      <c r="A12" s="4" t="s">
        <v>710</v>
      </c>
      <c r="B12" s="5" t="n">
        <v>2656506</v>
      </c>
      <c r="C12" s="5" t="n">
        <v>1910576</v>
      </c>
    </row>
    <row r="13" spans="1:3">
      <c r="A13" s="3" t="s">
        <v>711</v>
      </c>
    </row>
    <row r="14" spans="1:3">
      <c r="A14" s="4" t="s">
        <v>712</v>
      </c>
      <c r="B14" s="5" t="n">
        <v>292176</v>
      </c>
      <c r="C14" s="4" t="s">
        <v>380</v>
      </c>
    </row>
    <row r="15" spans="1:3">
      <c r="A15" s="4" t="s">
        <v>713</v>
      </c>
      <c r="B15" s="4" t="s">
        <v>380</v>
      </c>
      <c r="C15" s="5" t="n">
        <v>592005</v>
      </c>
    </row>
    <row r="16" spans="1:3">
      <c r="A16" s="4" t="s">
        <v>159</v>
      </c>
      <c r="B16" s="5" t="n">
        <v>1101910</v>
      </c>
      <c r="C16" s="5" t="n">
        <v>964407</v>
      </c>
    </row>
    <row r="17" spans="1:3">
      <c r="A17" s="4" t="s">
        <v>166</v>
      </c>
      <c r="B17" s="5" t="n">
        <v>237581</v>
      </c>
      <c r="C17" s="5" t="n">
        <v>1267</v>
      </c>
    </row>
    <row r="18" spans="1:3">
      <c r="A18" s="4" t="s">
        <v>161</v>
      </c>
      <c r="B18" s="5" t="n">
        <v>3441</v>
      </c>
      <c r="C18" s="5" t="n">
        <v>3639</v>
      </c>
    </row>
    <row r="19" spans="1:3">
      <c r="A19" s="4" t="s">
        <v>714</v>
      </c>
      <c r="B19" s="5" t="n">
        <v>1635108</v>
      </c>
      <c r="C19" s="5" t="n">
        <v>1561318</v>
      </c>
    </row>
    <row r="20" spans="1:3">
      <c r="A20" s="4" t="s">
        <v>715</v>
      </c>
      <c r="B20" s="6" t="n">
        <v>1021398</v>
      </c>
      <c r="C20" s="6" t="n">
        <v>3492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2</v>
      </c>
      <c r="C2" s="2" t="s">
        <v>39</v>
      </c>
    </row>
    <row r="3" spans="1:3">
      <c r="A3" s="3" t="s">
        <v>203</v>
      </c>
    </row>
    <row r="4" spans="1:3">
      <c r="A4" s="4" t="s">
        <v>717</v>
      </c>
      <c r="B4" s="6" t="n">
        <v>209870</v>
      </c>
      <c r="C4" s="6" t="n">
        <v>367246</v>
      </c>
    </row>
    <row r="5" spans="1:3">
      <c r="A5" s="3" t="s">
        <v>718</v>
      </c>
    </row>
    <row r="6" spans="1:3">
      <c r="A6" s="4" t="s">
        <v>719</v>
      </c>
      <c r="B6" s="5" t="n">
        <v>-35802</v>
      </c>
      <c r="C6" s="5" t="n">
        <v>-48020</v>
      </c>
    </row>
    <row r="7" spans="1:3">
      <c r="A7" s="4" t="s">
        <v>720</v>
      </c>
      <c r="B7" s="5" t="n">
        <v>-128292</v>
      </c>
      <c r="C7" s="5" t="n">
        <v>-219550</v>
      </c>
    </row>
    <row r="8" spans="1:3">
      <c r="A8" s="4" t="s">
        <v>721</v>
      </c>
      <c r="B8" s="5" t="n">
        <v>40522</v>
      </c>
      <c r="C8" s="5" t="n">
        <v>38203</v>
      </c>
    </row>
    <row r="9" spans="1:3">
      <c r="A9" s="4" t="s">
        <v>722</v>
      </c>
      <c r="B9" s="5" t="n">
        <v>4429</v>
      </c>
      <c r="C9" s="5" t="n">
        <v>-546</v>
      </c>
    </row>
    <row r="10" spans="1:3">
      <c r="A10" s="4" t="s">
        <v>723</v>
      </c>
      <c r="B10" s="5" t="n">
        <v>44505</v>
      </c>
      <c r="C10" s="5" t="n">
        <v>70329</v>
      </c>
    </row>
    <row r="11" spans="1:3">
      <c r="A11" s="4" t="s">
        <v>724</v>
      </c>
      <c r="C11" s="5" t="n">
        <v>152173</v>
      </c>
    </row>
    <row r="12" spans="1:3">
      <c r="A12" s="4" t="s">
        <v>725</v>
      </c>
      <c r="B12" s="5" t="n">
        <v>-29145</v>
      </c>
      <c r="C12" s="5" t="n">
        <v>12450</v>
      </c>
    </row>
    <row r="13" spans="1:3">
      <c r="A13" s="4" t="s">
        <v>115</v>
      </c>
      <c r="B13" s="6" t="n">
        <v>106087</v>
      </c>
      <c r="C13" s="6" t="n">
        <v>372285</v>
      </c>
    </row>
    <row r="14" spans="1:3">
      <c r="A14" s="4" t="s">
        <v>726</v>
      </c>
      <c r="B14" s="4" t="s">
        <v>727</v>
      </c>
      <c r="C14" s="4" t="s">
        <v>72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728</v>
      </c>
      <c r="B1" s="2" t="s">
        <v>729</v>
      </c>
      <c r="C1" s="2" t="s">
        <v>2</v>
      </c>
      <c r="D1" s="2" t="s">
        <v>39</v>
      </c>
      <c r="E1" s="2" t="s">
        <v>2</v>
      </c>
      <c r="F1" s="2" t="s">
        <v>39</v>
      </c>
    </row>
    <row r="2" spans="1:6">
      <c r="A2" s="3" t="s">
        <v>730</v>
      </c>
    </row>
    <row r="3" spans="1:6">
      <c r="A3" s="4" t="s">
        <v>731</v>
      </c>
      <c r="E3" s="4" t="s">
        <v>562</v>
      </c>
    </row>
    <row r="4" spans="1:6">
      <c r="A4" s="4" t="s">
        <v>732</v>
      </c>
      <c r="B4" s="5" t="n">
        <v>350000</v>
      </c>
    </row>
    <row r="5" spans="1:6">
      <c r="A5" s="4" t="s">
        <v>733</v>
      </c>
      <c r="B5" s="6" t="n">
        <v>10</v>
      </c>
    </row>
    <row r="6" spans="1:6">
      <c r="A6" s="4" t="s">
        <v>734</v>
      </c>
      <c r="E6" s="6" t="n">
        <v>355836</v>
      </c>
      <c r="F6" s="6" t="n">
        <v>367730</v>
      </c>
    </row>
    <row r="7" spans="1:6">
      <c r="A7" s="4" t="s">
        <v>735</v>
      </c>
      <c r="C7" s="5" t="n">
        <v>23437</v>
      </c>
      <c r="D7" s="5" t="n">
        <v>21878</v>
      </c>
      <c r="E7" s="5" t="n">
        <v>23437</v>
      </c>
      <c r="F7" s="5" t="n">
        <v>21878</v>
      </c>
    </row>
    <row r="8" spans="1:6">
      <c r="A8" s="4" t="s">
        <v>736</v>
      </c>
      <c r="C8" s="6" t="n">
        <v>288538</v>
      </c>
      <c r="D8" s="6" t="n">
        <v>269344</v>
      </c>
    </row>
    <row r="9" spans="1:6">
      <c r="A9" s="4" t="s">
        <v>737</v>
      </c>
      <c r="C9" s="5" t="n">
        <v>1867</v>
      </c>
      <c r="D9" s="5" t="n">
        <v>2320</v>
      </c>
      <c r="E9" s="5" t="n">
        <v>1867</v>
      </c>
      <c r="F9" s="5" t="n">
        <v>2320</v>
      </c>
    </row>
    <row r="10" spans="1:6">
      <c r="A10" s="4" t="s">
        <v>738</v>
      </c>
      <c r="C10" s="6" t="n">
        <v>4158955</v>
      </c>
      <c r="D10" s="6" t="n">
        <v>5338545</v>
      </c>
      <c r="E10" s="6" t="n">
        <v>4158955</v>
      </c>
      <c r="F10" s="6" t="n">
        <v>5338545</v>
      </c>
    </row>
    <row r="11" spans="1:6">
      <c r="A11" s="4" t="s">
        <v>739</v>
      </c>
    </row>
    <row r="12" spans="1:6">
      <c r="A12" s="3" t="s">
        <v>730</v>
      </c>
    </row>
    <row r="13" spans="1:6">
      <c r="A13" s="4" t="s">
        <v>740</v>
      </c>
      <c r="E13" s="5" t="n">
        <v>11700</v>
      </c>
    </row>
    <row r="14" spans="1:6">
      <c r="A14" s="4" t="s">
        <v>741</v>
      </c>
      <c r="E14" s="7" t="n">
        <v>15.1</v>
      </c>
    </row>
    <row r="15" spans="1:6">
      <c r="A15" s="4" t="s">
        <v>742</v>
      </c>
      <c r="E15" s="6" t="n">
        <v>50662</v>
      </c>
    </row>
    <row r="16" spans="1:6">
      <c r="A16" s="4" t="s">
        <v>743</v>
      </c>
      <c r="C16" s="5" t="n">
        <v>126008</v>
      </c>
      <c r="E16" s="6" t="n">
        <v>126008</v>
      </c>
    </row>
    <row r="17" spans="1:6">
      <c r="A17" s="4" t="s">
        <v>744</v>
      </c>
      <c r="E17" s="4" t="s">
        <v>340</v>
      </c>
    </row>
    <row r="18" spans="1:6">
      <c r="A18" s="4" t="s">
        <v>745</v>
      </c>
    </row>
    <row r="19" spans="1:6">
      <c r="A19" s="3" t="s">
        <v>730</v>
      </c>
    </row>
    <row r="20" spans="1:6">
      <c r="A20" s="4" t="s">
        <v>746</v>
      </c>
      <c r="E20" s="4" t="s">
        <v>541</v>
      </c>
    </row>
    <row r="21" spans="1:6">
      <c r="A21" s="4" t="s">
        <v>747</v>
      </c>
    </row>
    <row r="22" spans="1:6">
      <c r="A22" s="3" t="s">
        <v>730</v>
      </c>
    </row>
    <row r="23" spans="1:6">
      <c r="A23" s="4" t="s">
        <v>746</v>
      </c>
      <c r="E23" s="4" t="s">
        <v>748</v>
      </c>
    </row>
    <row r="24" spans="1:6">
      <c r="A24" s="4" t="s">
        <v>749</v>
      </c>
      <c r="C24" s="6" t="n">
        <v>239813</v>
      </c>
      <c r="D24" s="5" t="n">
        <v>311507</v>
      </c>
      <c r="E24" s="6" t="n">
        <v>239813</v>
      </c>
      <c r="F24" s="5" t="n">
        <v>311507</v>
      </c>
    </row>
    <row r="25" spans="1:6">
      <c r="A25" s="4" t="s">
        <v>750</v>
      </c>
    </row>
    <row r="26" spans="1:6">
      <c r="A26" s="3" t="s">
        <v>730</v>
      </c>
    </row>
    <row r="27" spans="1:6">
      <c r="A27" s="4" t="s">
        <v>751</v>
      </c>
      <c r="C27" s="4" t="s">
        <v>752</v>
      </c>
      <c r="E27" s="4" t="s">
        <v>752</v>
      </c>
    </row>
    <row r="28" spans="1:6">
      <c r="A28" s="4" t="s">
        <v>753</v>
      </c>
      <c r="E28" s="6" t="n">
        <v>1643716</v>
      </c>
    </row>
    <row r="29" spans="1:6">
      <c r="A29" s="4" t="s">
        <v>754</v>
      </c>
      <c r="C29" s="6" t="n">
        <v>235932</v>
      </c>
      <c r="D29" s="6" t="n">
        <v>248481</v>
      </c>
      <c r="E29" s="5" t="n">
        <v>235932</v>
      </c>
      <c r="F29" s="5" t="n">
        <v>248481</v>
      </c>
    </row>
    <row r="30" spans="1:6">
      <c r="A30" s="4" t="s">
        <v>755</v>
      </c>
      <c r="E30" s="6" t="n">
        <v>12549</v>
      </c>
      <c r="F30" s="6" t="n">
        <v>-95072</v>
      </c>
    </row>
    <row r="31" spans="1:6">
      <c r="A31" s="4" t="s">
        <v>756</v>
      </c>
    </row>
    <row r="32" spans="1:6">
      <c r="A32" s="3" t="s">
        <v>730</v>
      </c>
    </row>
    <row r="33" spans="1:6">
      <c r="A33" s="4" t="s">
        <v>746</v>
      </c>
      <c r="E33" s="4" t="s">
        <v>748</v>
      </c>
    </row>
    <row r="34" spans="1:6">
      <c r="A34" s="4" t="s">
        <v>757</v>
      </c>
    </row>
    <row r="35" spans="1:6">
      <c r="A35" s="3" t="s">
        <v>730</v>
      </c>
    </row>
    <row r="36" spans="1:6">
      <c r="A36" s="4" t="s">
        <v>746</v>
      </c>
      <c r="E36" s="4" t="s">
        <v>758</v>
      </c>
    </row>
    <row r="37" spans="1:6">
      <c r="A37" s="4" t="s">
        <v>759</v>
      </c>
    </row>
    <row r="38" spans="1:6">
      <c r="A38" s="3" t="s">
        <v>730</v>
      </c>
    </row>
    <row r="39" spans="1:6">
      <c r="A39" s="4" t="s">
        <v>746</v>
      </c>
      <c r="E39" s="4" t="s">
        <v>760</v>
      </c>
    </row>
    <row r="40" spans="1:6">
      <c r="A40" s="4" t="s">
        <v>761</v>
      </c>
    </row>
    <row r="41" spans="1:6">
      <c r="A41" s="3" t="s">
        <v>730</v>
      </c>
    </row>
    <row r="42" spans="1:6">
      <c r="A42" s="4" t="s">
        <v>746</v>
      </c>
      <c r="E42" s="4" t="s">
        <v>5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8"/>
    <col customWidth="1" max="2" min="2" width="22"/>
    <col customWidth="1" max="3" min="3" width="24"/>
    <col customWidth="1" max="4" min="4" width="23"/>
    <col customWidth="1" max="5" min="5" width="36"/>
    <col customWidth="1" max="6" min="6" width="27"/>
    <col customWidth="1" max="7" min="7" width="57"/>
    <col customWidth="1" max="8" min="8" width="13"/>
  </cols>
  <sheetData>
    <row r="1" spans="1:8">
      <c r="A1" s="1" t="s">
        <v>132</v>
      </c>
      <c r="B1" s="2" t="s">
        <v>133</v>
      </c>
      <c r="C1" s="2" t="s">
        <v>134</v>
      </c>
      <c r="D1" s="2" t="s">
        <v>135</v>
      </c>
      <c r="E1" s="2" t="s">
        <v>136</v>
      </c>
      <c r="F1" s="2" t="s">
        <v>137</v>
      </c>
      <c r="G1" s="2" t="s">
        <v>138</v>
      </c>
      <c r="H1" s="2" t="s">
        <v>139</v>
      </c>
    </row>
    <row r="2" spans="1:8">
      <c r="A2" s="4" t="s">
        <v>140</v>
      </c>
      <c r="F2" s="6" t="n">
        <v>32446035</v>
      </c>
      <c r="G2" s="6" t="n">
        <v>1154175</v>
      </c>
      <c r="H2" s="6" t="n">
        <v>33600210</v>
      </c>
    </row>
    <row r="3" spans="1:8">
      <c r="A3" s="4" t="s">
        <v>116</v>
      </c>
      <c r="F3" s="5" t="n">
        <v>707851</v>
      </c>
      <c r="H3" s="5" t="n">
        <v>707851</v>
      </c>
    </row>
    <row r="4" spans="1:8">
      <c r="A4" s="4" t="s">
        <v>141</v>
      </c>
      <c r="F4" s="5" t="n">
        <v>-366480</v>
      </c>
      <c r="G4" s="5" t="n">
        <v>366480</v>
      </c>
    </row>
    <row r="5" spans="1:8">
      <c r="A5" s="4" t="s">
        <v>142</v>
      </c>
      <c r="G5" s="5" t="n">
        <v>706414</v>
      </c>
      <c r="H5" s="5" t="n">
        <v>706414</v>
      </c>
    </row>
    <row r="6" spans="1:8">
      <c r="A6" s="4" t="s">
        <v>143</v>
      </c>
      <c r="B6" s="6" t="n">
        <v>35000</v>
      </c>
      <c r="D6" s="6" t="n">
        <v>-3500000</v>
      </c>
      <c r="E6" s="6" t="n">
        <v>32184340</v>
      </c>
      <c r="H6" s="5" t="n">
        <v>28719340</v>
      </c>
    </row>
    <row r="7" spans="1:8">
      <c r="A7" s="4" t="s">
        <v>144</v>
      </c>
      <c r="D7" s="5" t="n">
        <v>218780</v>
      </c>
      <c r="E7" s="5" t="n">
        <v>148950</v>
      </c>
      <c r="H7" s="5" t="n">
        <v>367730</v>
      </c>
    </row>
    <row r="8" spans="1:8">
      <c r="A8" s="4" t="s">
        <v>145</v>
      </c>
      <c r="B8" s="5" t="n">
        <v>35000</v>
      </c>
      <c r="D8" s="5" t="n">
        <v>-3281220</v>
      </c>
      <c r="E8" s="5" t="n">
        <v>32333290</v>
      </c>
      <c r="F8" s="5" t="n">
        <v>32787406</v>
      </c>
      <c r="G8" s="5" t="n">
        <v>2227069</v>
      </c>
      <c r="H8" s="5" t="n">
        <v>64101545</v>
      </c>
    </row>
    <row r="9" spans="1:8">
      <c r="A9" s="4" t="s">
        <v>146</v>
      </c>
      <c r="C9" s="6" t="n">
        <v>-2999995</v>
      </c>
      <c r="H9" s="5" t="n">
        <v>-2999995</v>
      </c>
    </row>
    <row r="10" spans="1:8">
      <c r="A10" s="4" t="s">
        <v>116</v>
      </c>
      <c r="F10" s="5" t="n">
        <v>893296</v>
      </c>
      <c r="H10" s="5" t="n">
        <v>893296</v>
      </c>
    </row>
    <row r="11" spans="1:8">
      <c r="A11" s="4" t="s">
        <v>142</v>
      </c>
      <c r="G11" s="5" t="n">
        <v>-3808045</v>
      </c>
      <c r="H11" s="5" t="n">
        <v>-3808045</v>
      </c>
    </row>
    <row r="12" spans="1:8">
      <c r="A12" s="4" t="s">
        <v>147</v>
      </c>
      <c r="E12" s="5" t="n">
        <v>50662</v>
      </c>
      <c r="H12" s="5" t="n">
        <v>50662</v>
      </c>
    </row>
    <row r="13" spans="1:8">
      <c r="A13" s="4" t="s">
        <v>144</v>
      </c>
      <c r="D13" s="5" t="n">
        <v>234365</v>
      </c>
      <c r="E13" s="5" t="n">
        <v>121471</v>
      </c>
      <c r="H13" s="5" t="n">
        <v>355836</v>
      </c>
    </row>
    <row r="14" spans="1:8">
      <c r="A14" s="4" t="s">
        <v>148</v>
      </c>
      <c r="B14" s="6" t="n">
        <v>35000</v>
      </c>
      <c r="C14" s="6" t="n">
        <v>-2999995</v>
      </c>
      <c r="D14" s="6" t="n">
        <v>-3046855</v>
      </c>
      <c r="E14" s="6" t="n">
        <v>32505423</v>
      </c>
      <c r="F14" s="6" t="n">
        <v>33680702</v>
      </c>
      <c r="G14" s="6" t="n">
        <v>-1580976</v>
      </c>
      <c r="H14" s="6" t="n">
        <v>585932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62</v>
      </c>
      <c r="B1" s="2" t="s">
        <v>1</v>
      </c>
    </row>
    <row r="2" spans="1:3">
      <c r="B2" s="2" t="s">
        <v>2</v>
      </c>
      <c r="C2" s="2" t="s">
        <v>39</v>
      </c>
    </row>
    <row r="3" spans="1:3">
      <c r="A3" s="3" t="s">
        <v>763</v>
      </c>
    </row>
    <row r="4" spans="1:3">
      <c r="A4" s="4" t="s">
        <v>764</v>
      </c>
      <c r="B4" s="6" t="n">
        <v>6751399</v>
      </c>
      <c r="C4" s="6" t="n">
        <v>6275664</v>
      </c>
    </row>
    <row r="5" spans="1:3">
      <c r="A5" s="4" t="s">
        <v>765</v>
      </c>
      <c r="B5" s="6" t="n">
        <v>50552167</v>
      </c>
      <c r="C5" s="5" t="n">
        <v>50772460</v>
      </c>
    </row>
    <row r="6" spans="1:3">
      <c r="A6" s="4" t="s">
        <v>766</v>
      </c>
      <c r="B6" s="4" t="s">
        <v>767</v>
      </c>
    </row>
    <row r="7" spans="1:3">
      <c r="A7" s="4" t="s">
        <v>768</v>
      </c>
    </row>
    <row r="8" spans="1:3">
      <c r="A8" s="3" t="s">
        <v>763</v>
      </c>
    </row>
    <row r="9" spans="1:3">
      <c r="A9" s="4" t="s">
        <v>769</v>
      </c>
      <c r="B9" s="6" t="n">
        <v>0</v>
      </c>
      <c r="C9" s="5" t="n">
        <v>0</v>
      </c>
    </row>
    <row r="10" spans="1:3">
      <c r="A10" s="4" t="s">
        <v>770</v>
      </c>
    </row>
    <row r="11" spans="1:3">
      <c r="A11" s="3" t="s">
        <v>763</v>
      </c>
    </row>
    <row r="12" spans="1:3">
      <c r="A12" s="4" t="s">
        <v>769</v>
      </c>
      <c r="B12" s="6" t="n">
        <v>6836</v>
      </c>
      <c r="C12" s="6" t="n">
        <v>264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1</v>
      </c>
      <c r="B1" s="2" t="s">
        <v>1</v>
      </c>
    </row>
    <row r="2" spans="1:3">
      <c r="B2" s="2" t="s">
        <v>2</v>
      </c>
      <c r="C2" s="2" t="s">
        <v>39</v>
      </c>
    </row>
    <row r="3" spans="1:3">
      <c r="A3" s="3" t="s">
        <v>209</v>
      </c>
    </row>
    <row r="4" spans="1:3">
      <c r="A4" s="4" t="s">
        <v>772</v>
      </c>
      <c r="B4" s="6" t="n">
        <v>1206160</v>
      </c>
      <c r="C4" s="6" t="n">
        <v>1316086</v>
      </c>
    </row>
    <row r="5" spans="1:3">
      <c r="A5" s="4" t="s">
        <v>773</v>
      </c>
      <c r="B5" s="6" t="n">
        <v>50552167</v>
      </c>
      <c r="C5" s="6" t="n">
        <v>5077246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0"/>
    <col customWidth="1" max="2" min="2" width="27"/>
    <col customWidth="1" max="3" min="3" width="21"/>
    <col customWidth="1" max="4" min="4" width="41"/>
    <col customWidth="1" max="5" min="5" width="21"/>
  </cols>
  <sheetData>
    <row r="1" spans="1:5">
      <c r="A1" s="1" t="s">
        <v>774</v>
      </c>
      <c r="B1" s="2" t="s">
        <v>312</v>
      </c>
      <c r="C1" s="2" t="s">
        <v>775</v>
      </c>
      <c r="D1" s="2" t="s">
        <v>776</v>
      </c>
      <c r="E1" s="2" t="s">
        <v>314</v>
      </c>
    </row>
    <row r="2" spans="1:5">
      <c r="A2" s="3" t="s">
        <v>777</v>
      </c>
    </row>
    <row r="3" spans="1:5">
      <c r="A3" s="4" t="s">
        <v>323</v>
      </c>
      <c r="B3" s="6" t="n">
        <v>1650000</v>
      </c>
    </row>
    <row r="4" spans="1:5">
      <c r="A4" s="4" t="s">
        <v>324</v>
      </c>
      <c r="B4" s="5" t="n">
        <v>165000</v>
      </c>
    </row>
    <row r="5" spans="1:5">
      <c r="A5" s="4" t="s">
        <v>778</v>
      </c>
      <c r="D5" s="6" t="n">
        <v>2999995</v>
      </c>
    </row>
    <row r="6" spans="1:5">
      <c r="A6" s="4" t="s">
        <v>779</v>
      </c>
      <c r="D6" s="5" t="n">
        <v>140877</v>
      </c>
      <c r="E6" s="6" t="n">
        <v>225379</v>
      </c>
    </row>
    <row r="7" spans="1:5">
      <c r="A7" s="4" t="s">
        <v>780</v>
      </c>
    </row>
    <row r="8" spans="1:5">
      <c r="A8" s="3" t="s">
        <v>777</v>
      </c>
    </row>
    <row r="9" spans="1:5">
      <c r="A9" s="4" t="s">
        <v>781</v>
      </c>
      <c r="D9" s="5" t="n">
        <v>15680</v>
      </c>
      <c r="E9" s="5" t="n">
        <v>16230</v>
      </c>
    </row>
    <row r="10" spans="1:5">
      <c r="A10" s="4" t="s">
        <v>782</v>
      </c>
    </row>
    <row r="11" spans="1:5">
      <c r="A11" s="3" t="s">
        <v>777</v>
      </c>
    </row>
    <row r="12" spans="1:5">
      <c r="A12" s="4" t="s">
        <v>781</v>
      </c>
      <c r="D12" s="6" t="n">
        <v>2071</v>
      </c>
      <c r="E12" s="5" t="n">
        <v>1330</v>
      </c>
    </row>
    <row r="13" spans="1:5">
      <c r="A13" s="4" t="s">
        <v>783</v>
      </c>
      <c r="D13" s="5" t="n">
        <v>196721</v>
      </c>
    </row>
    <row r="14" spans="1:5">
      <c r="A14" s="4" t="s">
        <v>784</v>
      </c>
      <c r="D14" s="7" t="n">
        <v>15.25</v>
      </c>
    </row>
    <row r="15" spans="1:5">
      <c r="A15" s="4" t="s">
        <v>778</v>
      </c>
      <c r="D15" s="6" t="n">
        <v>2999995</v>
      </c>
    </row>
    <row r="16" spans="1:5">
      <c r="A16" s="4" t="s">
        <v>785</v>
      </c>
    </row>
    <row r="17" spans="1:5">
      <c r="A17" s="3" t="s">
        <v>777</v>
      </c>
    </row>
    <row r="18" spans="1:5">
      <c r="A18" s="4" t="s">
        <v>781</v>
      </c>
      <c r="D18" s="5" t="n">
        <v>3812</v>
      </c>
      <c r="E18" s="5" t="n">
        <v>2690</v>
      </c>
    </row>
    <row r="19" spans="1:5">
      <c r="A19" s="4" t="s">
        <v>786</v>
      </c>
    </row>
    <row r="20" spans="1:5">
      <c r="A20" s="3" t="s">
        <v>777</v>
      </c>
    </row>
    <row r="21" spans="1:5">
      <c r="A21" s="4" t="s">
        <v>781</v>
      </c>
      <c r="D21" s="5" t="n">
        <v>0</v>
      </c>
      <c r="E21" s="5" t="n">
        <v>893240</v>
      </c>
    </row>
    <row r="22" spans="1:5">
      <c r="A22" s="4" t="s">
        <v>787</v>
      </c>
    </row>
    <row r="23" spans="1:5">
      <c r="A23" s="3" t="s">
        <v>777</v>
      </c>
    </row>
    <row r="24" spans="1:5">
      <c r="A24" s="4" t="s">
        <v>781</v>
      </c>
      <c r="D24" s="6" t="n">
        <v>99591</v>
      </c>
      <c r="E24" s="6" t="n">
        <v>46286</v>
      </c>
    </row>
    <row r="25" spans="1:5">
      <c r="A25" s="4" t="s">
        <v>788</v>
      </c>
    </row>
    <row r="26" spans="1:5">
      <c r="A26" s="3" t="s">
        <v>777</v>
      </c>
    </row>
    <row r="27" spans="1:5">
      <c r="A27" s="4" t="s">
        <v>789</v>
      </c>
      <c r="D27" s="5" t="n">
        <v>2</v>
      </c>
    </row>
    <row r="28" spans="1:5">
      <c r="A28" s="4" t="s">
        <v>323</v>
      </c>
      <c r="B28" s="6" t="n">
        <v>1150000</v>
      </c>
    </row>
    <row r="29" spans="1:5">
      <c r="A29" s="4" t="s">
        <v>324</v>
      </c>
      <c r="B29" s="5" t="n">
        <v>115000</v>
      </c>
    </row>
    <row r="30" spans="1:5">
      <c r="A30" s="4" t="s">
        <v>779</v>
      </c>
      <c r="C30" s="6" t="n">
        <v>129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790</v>
      </c>
      <c r="B1" s="2" t="s">
        <v>313</v>
      </c>
    </row>
    <row r="2" spans="1:2">
      <c r="A2" s="3" t="s">
        <v>215</v>
      </c>
    </row>
    <row r="3" spans="1:2">
      <c r="A3" s="4" t="s">
        <v>791</v>
      </c>
      <c r="B3" s="6" t="n">
        <v>11149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2</v>
      </c>
      <c r="C1" s="2" t="s">
        <v>2</v>
      </c>
      <c r="D1" s="2" t="s">
        <v>39</v>
      </c>
    </row>
    <row r="2" spans="1:4">
      <c r="A2" s="3" t="s">
        <v>40</v>
      </c>
    </row>
    <row r="3" spans="1:4">
      <c r="A3" s="4" t="s">
        <v>793</v>
      </c>
      <c r="C3" s="6" t="n">
        <v>88981159</v>
      </c>
      <c r="D3" s="6" t="n">
        <v>89605073</v>
      </c>
    </row>
    <row r="4" spans="1:4">
      <c r="A4" s="4" t="s">
        <v>794</v>
      </c>
      <c r="C4" s="5" t="n">
        <v>11843223</v>
      </c>
      <c r="D4" s="5" t="n">
        <v>12401538</v>
      </c>
    </row>
    <row r="5" spans="1:4">
      <c r="A5" s="4" t="s">
        <v>43</v>
      </c>
      <c r="C5" s="5" t="n">
        <v>154200</v>
      </c>
    </row>
    <row r="6" spans="1:4">
      <c r="A6" s="4" t="s">
        <v>45</v>
      </c>
      <c r="C6" s="5" t="n">
        <v>4644784</v>
      </c>
      <c r="D6" s="5" t="n">
        <v>6876519</v>
      </c>
    </row>
    <row r="7" spans="1:4">
      <c r="A7" s="4" t="s">
        <v>47</v>
      </c>
      <c r="C7" s="5" t="n">
        <v>648321</v>
      </c>
      <c r="D7" s="5" t="n">
        <v>687453</v>
      </c>
    </row>
    <row r="8" spans="1:4">
      <c r="A8" s="4" t="s">
        <v>51</v>
      </c>
      <c r="C8" s="5" t="n">
        <v>847271</v>
      </c>
      <c r="D8" s="5" t="n">
        <v>573147</v>
      </c>
    </row>
    <row r="9" spans="1:4">
      <c r="A9" s="4" t="s">
        <v>52</v>
      </c>
      <c r="C9" s="5" t="n">
        <v>1021398</v>
      </c>
      <c r="D9" s="5" t="n">
        <v>349258</v>
      </c>
    </row>
    <row r="10" spans="1:4">
      <c r="A10" s="4" t="s">
        <v>56</v>
      </c>
      <c r="C10" s="5" t="n">
        <v>1040193</v>
      </c>
      <c r="D10" s="5" t="n">
        <v>1301420</v>
      </c>
    </row>
    <row r="11" spans="1:4">
      <c r="A11" s="4" t="s">
        <v>57</v>
      </c>
      <c r="C11" s="5" t="n">
        <v>150283193</v>
      </c>
      <c r="D11" s="5" t="n">
        <v>152335361</v>
      </c>
    </row>
    <row r="12" spans="1:4">
      <c r="A12" s="3" t="s">
        <v>58</v>
      </c>
    </row>
    <row r="13" spans="1:4">
      <c r="A13" s="4" t="s">
        <v>193</v>
      </c>
      <c r="C13" s="5" t="n">
        <v>3484606</v>
      </c>
      <c r="D13" s="5" t="n">
        <v>4339208</v>
      </c>
    </row>
    <row r="14" spans="1:4">
      <c r="A14" s="4" t="s">
        <v>63</v>
      </c>
      <c r="C14" s="5" t="n">
        <v>4536218</v>
      </c>
      <c r="D14" s="5" t="n">
        <v>4274002</v>
      </c>
    </row>
    <row r="15" spans="1:4">
      <c r="A15" s="4" t="s">
        <v>64</v>
      </c>
      <c r="C15" s="5" t="n">
        <v>1256003</v>
      </c>
      <c r="D15" s="5" t="n">
        <v>1663415</v>
      </c>
    </row>
    <row r="16" spans="1:4">
      <c r="A16" s="4" t="s">
        <v>65</v>
      </c>
      <c r="C16" s="5" t="n">
        <v>91689894</v>
      </c>
      <c r="D16" s="5" t="n">
        <v>88233816</v>
      </c>
    </row>
    <row r="17" spans="1:4">
      <c r="A17" s="3" t="s">
        <v>66</v>
      </c>
    </row>
    <row r="18" spans="1:4">
      <c r="A18" s="4" t="s">
        <v>67</v>
      </c>
      <c r="B18" s="4" t="s">
        <v>68</v>
      </c>
      <c r="C18" s="5" t="n">
        <v>35000</v>
      </c>
      <c r="D18" s="5" t="n">
        <v>35000</v>
      </c>
    </row>
    <row r="19" spans="1:4">
      <c r="A19" s="4" t="s">
        <v>69</v>
      </c>
      <c r="B19" s="4" t="s">
        <v>70</v>
      </c>
      <c r="C19" s="5" t="n">
        <v>-2999995</v>
      </c>
    </row>
    <row r="20" spans="1:4">
      <c r="A20" s="4" t="s">
        <v>71</v>
      </c>
      <c r="C20" s="5" t="n">
        <v>32505423</v>
      </c>
      <c r="D20" s="5" t="n">
        <v>32333290</v>
      </c>
    </row>
    <row r="21" spans="1:4">
      <c r="A21" s="4" t="s">
        <v>72</v>
      </c>
      <c r="C21" s="5" t="n">
        <v>-1580976</v>
      </c>
      <c r="D21" s="5" t="n">
        <v>2227069</v>
      </c>
    </row>
    <row r="22" spans="1:4">
      <c r="A22" s="4" t="s">
        <v>73</v>
      </c>
      <c r="C22" s="5" t="n">
        <v>33680702</v>
      </c>
      <c r="D22" s="5" t="n">
        <v>32787406</v>
      </c>
    </row>
    <row r="23" spans="1:4">
      <c r="A23" s="4" t="s">
        <v>74</v>
      </c>
      <c r="B23" s="4" t="s">
        <v>75</v>
      </c>
      <c r="C23" s="5" t="n">
        <v>-3046855</v>
      </c>
      <c r="D23" s="5" t="n">
        <v>-3281220</v>
      </c>
    </row>
    <row r="24" spans="1:4">
      <c r="A24" s="4" t="s">
        <v>76</v>
      </c>
      <c r="C24" s="5" t="n">
        <v>58593299</v>
      </c>
      <c r="D24" s="5" t="n">
        <v>64101545</v>
      </c>
    </row>
    <row r="25" spans="1:4">
      <c r="A25" s="4" t="s">
        <v>77</v>
      </c>
      <c r="C25" s="5" t="n">
        <v>150283193</v>
      </c>
      <c r="D25" s="5" t="n">
        <v>152335361</v>
      </c>
    </row>
    <row r="26" spans="1:4">
      <c r="A26" s="4" t="s">
        <v>795</v>
      </c>
    </row>
    <row r="27" spans="1:4">
      <c r="A27" s="3" t="s">
        <v>796</v>
      </c>
    </row>
    <row r="28" spans="1:4">
      <c r="A28" s="4" t="s">
        <v>797</v>
      </c>
      <c r="C28" s="5" t="n">
        <v>60766224</v>
      </c>
      <c r="D28" s="5" t="n">
        <v>61945522</v>
      </c>
    </row>
    <row r="29" spans="1:4">
      <c r="A29" s="3" t="s">
        <v>40</v>
      </c>
    </row>
    <row r="30" spans="1:4">
      <c r="A30" s="4" t="s">
        <v>793</v>
      </c>
      <c r="C30" s="5" t="n">
        <v>2048604</v>
      </c>
      <c r="D30" s="5" t="n">
        <v>2604331</v>
      </c>
    </row>
    <row r="31" spans="1:4">
      <c r="A31" s="4" t="s">
        <v>794</v>
      </c>
      <c r="C31" s="5" t="n">
        <v>812938</v>
      </c>
      <c r="D31" s="5" t="n">
        <v>1031038</v>
      </c>
    </row>
    <row r="32" spans="1:4">
      <c r="A32" s="4" t="s">
        <v>43</v>
      </c>
      <c r="C32" s="5" t="n">
        <v>115000</v>
      </c>
    </row>
    <row r="33" spans="1:4">
      <c r="A33" s="4" t="s">
        <v>45</v>
      </c>
      <c r="C33" s="5" t="n">
        <v>861739</v>
      </c>
      <c r="D33" s="5" t="n">
        <v>1591979</v>
      </c>
    </row>
    <row r="34" spans="1:4">
      <c r="A34" s="4" t="s">
        <v>798</v>
      </c>
      <c r="C34" s="5" t="n">
        <v>9292</v>
      </c>
      <c r="D34" s="5" t="n">
        <v>483380</v>
      </c>
    </row>
    <row r="35" spans="1:4">
      <c r="A35" s="4" t="s">
        <v>47</v>
      </c>
      <c r="C35" s="5" t="n">
        <v>9403</v>
      </c>
      <c r="D35" s="5" t="n">
        <v>6640</v>
      </c>
    </row>
    <row r="36" spans="1:4">
      <c r="A36" s="4" t="s">
        <v>51</v>
      </c>
      <c r="C36" s="5" t="n">
        <v>438347</v>
      </c>
    </row>
    <row r="37" spans="1:4">
      <c r="A37" s="4" t="s">
        <v>52</v>
      </c>
      <c r="C37" s="5" t="n">
        <v>34860</v>
      </c>
      <c r="D37" s="5" t="n">
        <v>85676</v>
      </c>
    </row>
    <row r="38" spans="1:4">
      <c r="A38" s="4" t="s">
        <v>56</v>
      </c>
      <c r="C38" s="5" t="n">
        <v>679116</v>
      </c>
      <c r="D38" s="5" t="n">
        <v>93111</v>
      </c>
    </row>
    <row r="39" spans="1:4">
      <c r="A39" s="4" t="s">
        <v>57</v>
      </c>
      <c r="C39" s="5" t="n">
        <v>65775524</v>
      </c>
      <c r="D39" s="5" t="n">
        <v>67841677</v>
      </c>
    </row>
    <row r="40" spans="1:4">
      <c r="A40" s="3" t="s">
        <v>58</v>
      </c>
    </row>
    <row r="41" spans="1:4">
      <c r="A41" s="4" t="s">
        <v>193</v>
      </c>
      <c r="C41" s="5" t="n">
        <v>6459293</v>
      </c>
      <c r="D41" s="5" t="n">
        <v>3496108</v>
      </c>
    </row>
    <row r="42" spans="1:4">
      <c r="A42" s="4" t="s">
        <v>63</v>
      </c>
      <c r="C42" s="5" t="n">
        <v>145085</v>
      </c>
      <c r="D42" s="5" t="n">
        <v>79261</v>
      </c>
    </row>
    <row r="43" spans="1:4">
      <c r="A43" s="4" t="s">
        <v>64</v>
      </c>
      <c r="C43" s="5" t="n">
        <v>577848</v>
      </c>
      <c r="D43" s="5" t="n">
        <v>164762</v>
      </c>
    </row>
    <row r="44" spans="1:4">
      <c r="A44" s="4" t="s">
        <v>65</v>
      </c>
      <c r="C44" s="5" t="n">
        <v>7182225</v>
      </c>
      <c r="D44" s="5" t="n">
        <v>3740131</v>
      </c>
    </row>
    <row r="45" spans="1:4">
      <c r="A45" s="3" t="s">
        <v>66</v>
      </c>
    </row>
    <row r="46" spans="1:4">
      <c r="A46" s="4" t="s">
        <v>67</v>
      </c>
      <c r="C46" s="5" t="n">
        <v>35000</v>
      </c>
      <c r="D46" s="5" t="n">
        <v>35000</v>
      </c>
    </row>
    <row r="47" spans="1:4">
      <c r="A47" s="4" t="s">
        <v>69</v>
      </c>
      <c r="C47" s="5" t="n">
        <v>-2999995</v>
      </c>
    </row>
    <row r="48" spans="1:4">
      <c r="A48" s="4" t="s">
        <v>71</v>
      </c>
      <c r="C48" s="5" t="n">
        <v>32505423</v>
      </c>
      <c r="D48" s="5" t="n">
        <v>32333290</v>
      </c>
    </row>
    <row r="49" spans="1:4">
      <c r="A49" s="4" t="s">
        <v>72</v>
      </c>
      <c r="C49" s="5" t="n">
        <v>-1580976</v>
      </c>
      <c r="D49" s="5" t="n">
        <v>2227069</v>
      </c>
    </row>
    <row r="50" spans="1:4">
      <c r="A50" s="4" t="s">
        <v>73</v>
      </c>
      <c r="C50" s="5" t="n">
        <v>33680702</v>
      </c>
      <c r="D50" s="5" t="n">
        <v>32787406</v>
      </c>
    </row>
    <row r="51" spans="1:4">
      <c r="A51" s="4" t="s">
        <v>74</v>
      </c>
      <c r="C51" s="5" t="n">
        <v>-3046855</v>
      </c>
      <c r="D51" s="5" t="n">
        <v>-3281220</v>
      </c>
    </row>
    <row r="52" spans="1:4">
      <c r="A52" s="4" t="s">
        <v>76</v>
      </c>
      <c r="C52" s="5" t="n">
        <v>58593299</v>
      </c>
      <c r="D52" s="5" t="n">
        <v>64101545</v>
      </c>
    </row>
    <row r="53" spans="1:4">
      <c r="A53" s="4" t="s">
        <v>77</v>
      </c>
      <c r="C53" s="6" t="n">
        <v>65775524</v>
      </c>
      <c r="D53" s="6" t="n">
        <v>67841677</v>
      </c>
    </row>
    <row r="54" spans="1:4"/>
    <row r="55" spans="1:4">
      <c r="A55" s="4" t="s">
        <v>68</v>
      </c>
      <c r="B55" s="4" t="s">
        <v>81</v>
      </c>
    </row>
    <row r="56" spans="1:4">
      <c r="A56" s="4" t="s">
        <v>70</v>
      </c>
      <c r="B56" s="4" t="s">
        <v>82</v>
      </c>
    </row>
    <row r="57" spans="1:4">
      <c r="A57" s="4" t="s">
        <v>75</v>
      </c>
      <c r="B57" s="4" t="s">
        <v>83</v>
      </c>
    </row>
  </sheetData>
  <mergeCells count="5">
    <mergeCell ref="A1:B1"/>
    <mergeCell ref="A54:C54"/>
    <mergeCell ref="B55:C55"/>
    <mergeCell ref="B56:C56"/>
    <mergeCell ref="B57:C5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39</v>
      </c>
    </row>
    <row r="2" spans="1:3">
      <c r="A2" s="4" t="s">
        <v>92</v>
      </c>
      <c r="B2" s="7" t="n">
        <v>0.01</v>
      </c>
      <c r="C2" s="7" t="n">
        <v>0.01</v>
      </c>
    </row>
    <row r="3" spans="1:3">
      <c r="A3" s="4" t="s">
        <v>93</v>
      </c>
      <c r="B3" s="5" t="n">
        <v>10000000</v>
      </c>
      <c r="C3" s="5" t="n">
        <v>10000000</v>
      </c>
    </row>
    <row r="4" spans="1:3">
      <c r="A4" s="4" t="s">
        <v>94</v>
      </c>
      <c r="B4" s="5" t="n">
        <v>3500000</v>
      </c>
      <c r="C4" s="5" t="n">
        <v>3500000</v>
      </c>
    </row>
    <row r="5" spans="1:3">
      <c r="A5" s="4" t="s">
        <v>95</v>
      </c>
      <c r="B5" s="5" t="n">
        <v>2992734</v>
      </c>
      <c r="C5" s="5" t="n">
        <v>3171878</v>
      </c>
    </row>
    <row r="6" spans="1:3">
      <c r="A6" s="4" t="s">
        <v>97</v>
      </c>
      <c r="B6" s="5" t="n">
        <v>304685</v>
      </c>
      <c r="C6" s="5" t="n">
        <v>328122</v>
      </c>
    </row>
    <row r="7" spans="1:3">
      <c r="A7" s="4" t="s">
        <v>795</v>
      </c>
    </row>
    <row r="8" spans="1:3">
      <c r="A8" s="4" t="s">
        <v>92</v>
      </c>
      <c r="B8" s="7" t="n">
        <v>0.01</v>
      </c>
      <c r="C8" s="7" t="n">
        <v>0.01</v>
      </c>
    </row>
    <row r="9" spans="1:3">
      <c r="A9" s="4" t="s">
        <v>93</v>
      </c>
      <c r="B9" s="5" t="n">
        <v>10000000</v>
      </c>
      <c r="C9" s="5" t="n">
        <v>10000000</v>
      </c>
    </row>
    <row r="10" spans="1:3">
      <c r="A10" s="4" t="s">
        <v>94</v>
      </c>
      <c r="B10" s="5" t="n">
        <v>3500000</v>
      </c>
      <c r="C10" s="5" t="n">
        <v>3500000</v>
      </c>
    </row>
    <row r="11" spans="1:3">
      <c r="A11" s="4" t="s">
        <v>95</v>
      </c>
      <c r="B11" s="5" t="n">
        <v>2992734</v>
      </c>
      <c r="C11" s="5" t="n">
        <v>3171878</v>
      </c>
    </row>
    <row r="12" spans="1:3">
      <c r="A12" s="4" t="s">
        <v>97</v>
      </c>
      <c r="B12" s="5" t="n">
        <v>304685</v>
      </c>
      <c r="C12" s="5" t="n">
        <v>32812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2</v>
      </c>
      <c r="C2" s="2" t="s">
        <v>39</v>
      </c>
    </row>
    <row r="3" spans="1:3">
      <c r="A3" s="4" t="s">
        <v>101</v>
      </c>
      <c r="B3" s="6" t="n">
        <v>2890266</v>
      </c>
      <c r="C3" s="6" t="n">
        <v>2632498</v>
      </c>
    </row>
    <row r="4" spans="1:3">
      <c r="A4" s="4" t="s">
        <v>102</v>
      </c>
      <c r="B4" s="5" t="n">
        <v>975993</v>
      </c>
      <c r="C4" s="5" t="n">
        <v>1064577</v>
      </c>
    </row>
    <row r="5" spans="1:3">
      <c r="A5" s="4" t="s">
        <v>103</v>
      </c>
      <c r="B5" s="5" t="n">
        <v>-16178</v>
      </c>
      <c r="C5" s="5" t="n">
        <v>-57316</v>
      </c>
    </row>
    <row r="6" spans="1:3">
      <c r="A6" s="4" t="s">
        <v>104</v>
      </c>
      <c r="B6" s="5" t="n">
        <v>196649</v>
      </c>
      <c r="C6" s="5" t="n">
        <v>325127</v>
      </c>
    </row>
    <row r="7" spans="1:3">
      <c r="A7" s="4" t="s">
        <v>105</v>
      </c>
      <c r="B7" s="5" t="n">
        <v>51163691</v>
      </c>
      <c r="C7" s="5" t="n">
        <v>48178157</v>
      </c>
    </row>
    <row r="8" spans="1:3">
      <c r="A8" s="4" t="s">
        <v>107</v>
      </c>
      <c r="B8" s="5" t="n">
        <v>18214983</v>
      </c>
      <c r="C8" s="5" t="n">
        <v>17307700</v>
      </c>
    </row>
    <row r="9" spans="1:3">
      <c r="A9" s="4" t="s">
        <v>108</v>
      </c>
      <c r="B9" s="5" t="n">
        <v>140877</v>
      </c>
      <c r="C9" s="5" t="n">
        <v>225379</v>
      </c>
    </row>
    <row r="10" spans="1:3">
      <c r="A10" s="4" t="s">
        <v>109</v>
      </c>
      <c r="B10" s="5" t="n">
        <v>545986</v>
      </c>
      <c r="C10" s="5" t="n">
        <v>555109</v>
      </c>
    </row>
    <row r="11" spans="1:3">
      <c r="A11" s="4" t="s">
        <v>110</v>
      </c>
      <c r="B11" s="5" t="n">
        <v>50164308</v>
      </c>
      <c r="C11" s="5" t="n">
        <v>47098021</v>
      </c>
    </row>
    <row r="12" spans="1:3">
      <c r="A12" s="4" t="s">
        <v>801</v>
      </c>
      <c r="B12" s="5" t="n">
        <v>106087</v>
      </c>
      <c r="C12" s="5" t="n">
        <v>372285</v>
      </c>
    </row>
    <row r="13" spans="1:3">
      <c r="A13" s="4" t="s">
        <v>802</v>
      </c>
      <c r="B13" s="5" t="n">
        <v>893296</v>
      </c>
      <c r="C13" s="5" t="n">
        <v>707851</v>
      </c>
    </row>
    <row r="14" spans="1:3">
      <c r="A14" s="4" t="s">
        <v>116</v>
      </c>
      <c r="B14" s="5" t="n">
        <v>893296</v>
      </c>
      <c r="C14" s="5" t="n">
        <v>707851</v>
      </c>
    </row>
    <row r="15" spans="1:3">
      <c r="A15" s="4" t="s">
        <v>803</v>
      </c>
      <c r="B15" s="5" t="n">
        <v>-3808045</v>
      </c>
      <c r="C15" s="5" t="n">
        <v>706414</v>
      </c>
    </row>
    <row r="16" spans="1:3">
      <c r="A16" s="4" t="s">
        <v>128</v>
      </c>
      <c r="B16" s="5" t="n">
        <v>-2914749</v>
      </c>
      <c r="C16" s="5" t="n">
        <v>1414265</v>
      </c>
    </row>
    <row r="17" spans="1:3">
      <c r="A17" s="4" t="s">
        <v>795</v>
      </c>
    </row>
    <row r="18" spans="1:3">
      <c r="A18" s="4" t="s">
        <v>101</v>
      </c>
      <c r="B18" s="5" t="n">
        <v>897051</v>
      </c>
      <c r="C18" s="5" t="n">
        <v>152932</v>
      </c>
    </row>
    <row r="19" spans="1:3">
      <c r="A19" s="4" t="s">
        <v>102</v>
      </c>
      <c r="B19" s="5" t="n">
        <v>42554</v>
      </c>
      <c r="C19" s="5" t="n">
        <v>141902</v>
      </c>
    </row>
    <row r="20" spans="1:3">
      <c r="A20" s="4" t="s">
        <v>104</v>
      </c>
      <c r="B20" s="5" t="n">
        <v>-116397</v>
      </c>
      <c r="C20" s="5" t="n">
        <v>399</v>
      </c>
    </row>
    <row r="21" spans="1:3">
      <c r="A21" s="4" t="s">
        <v>105</v>
      </c>
      <c r="B21" s="5" t="n">
        <v>823208</v>
      </c>
      <c r="C21" s="5" t="n">
        <v>295233</v>
      </c>
    </row>
    <row r="22" spans="1:3">
      <c r="A22" s="4" t="s">
        <v>107</v>
      </c>
      <c r="B22" s="5" t="n">
        <v>1639796</v>
      </c>
      <c r="C22" s="5" t="n">
        <v>1228459</v>
      </c>
    </row>
    <row r="23" spans="1:3">
      <c r="A23" s="4" t="s">
        <v>108</v>
      </c>
      <c r="B23" s="5" t="n">
        <v>129243</v>
      </c>
      <c r="C23" s="5" t="n">
        <v>98537</v>
      </c>
    </row>
    <row r="24" spans="1:3">
      <c r="A24" s="4" t="s">
        <v>109</v>
      </c>
      <c r="B24" s="5" t="n">
        <v>8930</v>
      </c>
    </row>
    <row r="25" spans="1:3">
      <c r="A25" s="4" t="s">
        <v>110</v>
      </c>
      <c r="B25" s="5" t="n">
        <v>1777968</v>
      </c>
      <c r="C25" s="5" t="n">
        <v>1326997</v>
      </c>
    </row>
    <row r="26" spans="1:3">
      <c r="A26" s="4" t="s">
        <v>804</v>
      </c>
      <c r="B26" s="5" t="n">
        <v>-954760</v>
      </c>
      <c r="C26" s="5" t="n">
        <v>-1031763</v>
      </c>
    </row>
    <row r="27" spans="1:3">
      <c r="A27" s="4" t="s">
        <v>801</v>
      </c>
      <c r="B27" s="5" t="n">
        <v>-326056</v>
      </c>
      <c r="C27" s="5" t="n">
        <v>-346746</v>
      </c>
    </row>
    <row r="28" spans="1:3">
      <c r="A28" s="4" t="s">
        <v>802</v>
      </c>
      <c r="B28" s="5" t="n">
        <v>-628705</v>
      </c>
      <c r="C28" s="5" t="n">
        <v>-685017</v>
      </c>
    </row>
    <row r="29" spans="1:3">
      <c r="A29" s="4" t="s">
        <v>805</v>
      </c>
      <c r="B29" s="5" t="n">
        <v>1522001</v>
      </c>
      <c r="C29" s="5" t="n">
        <v>1392868</v>
      </c>
    </row>
    <row r="30" spans="1:3">
      <c r="A30" s="4" t="s">
        <v>116</v>
      </c>
      <c r="B30" s="5" t="n">
        <v>893296</v>
      </c>
      <c r="C30" s="5" t="n">
        <v>707851</v>
      </c>
    </row>
    <row r="31" spans="1:3">
      <c r="A31" s="4" t="s">
        <v>803</v>
      </c>
      <c r="B31" s="5" t="n">
        <v>-264789</v>
      </c>
      <c r="C31" s="5" t="n">
        <v>55828</v>
      </c>
    </row>
    <row r="32" spans="1:3">
      <c r="A32" s="4" t="s">
        <v>806</v>
      </c>
      <c r="B32" s="5" t="n">
        <v>-3543256</v>
      </c>
      <c r="C32" s="5" t="n">
        <v>650586</v>
      </c>
    </row>
    <row r="33" spans="1:3">
      <c r="A33" s="4" t="s">
        <v>128</v>
      </c>
      <c r="B33" s="6" t="n">
        <v>-2914749</v>
      </c>
      <c r="C33" s="6" t="n">
        <v>141426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7</v>
      </c>
      <c r="B1" s="2" t="s">
        <v>808</v>
      </c>
      <c r="C1" s="2" t="s">
        <v>2</v>
      </c>
      <c r="D1" s="2" t="s">
        <v>39</v>
      </c>
    </row>
    <row r="2" spans="1:4">
      <c r="A2" s="3" t="s">
        <v>150</v>
      </c>
    </row>
    <row r="3" spans="1:4">
      <c r="A3" s="4" t="s">
        <v>116</v>
      </c>
      <c r="C3" s="6" t="n">
        <v>893296</v>
      </c>
      <c r="D3" s="6" t="n">
        <v>707851</v>
      </c>
    </row>
    <row r="4" spans="1:4">
      <c r="A4" s="3" t="s">
        <v>151</v>
      </c>
    </row>
    <row r="5" spans="1:4">
      <c r="A5" s="4" t="s">
        <v>809</v>
      </c>
      <c r="C5" s="5" t="n">
        <v>-975993</v>
      </c>
      <c r="D5" s="5" t="n">
        <v>-1064577</v>
      </c>
    </row>
    <row r="6" spans="1:4">
      <c r="A6" s="4" t="s">
        <v>152</v>
      </c>
      <c r="C6" s="5" t="n">
        <v>733493</v>
      </c>
      <c r="D6" s="5" t="n">
        <v>822621</v>
      </c>
    </row>
    <row r="7" spans="1:4">
      <c r="A7" s="4" t="s">
        <v>153</v>
      </c>
      <c r="C7" s="5" t="n">
        <v>340124</v>
      </c>
      <c r="D7" s="5" t="n">
        <v>175085</v>
      </c>
    </row>
    <row r="8" spans="1:4">
      <c r="A8" s="4" t="s">
        <v>154</v>
      </c>
      <c r="C8" s="5" t="n">
        <v>296050</v>
      </c>
      <c r="D8" s="5" t="n">
        <v>334150</v>
      </c>
    </row>
    <row r="9" spans="1:4">
      <c r="A9" s="4" t="s">
        <v>155</v>
      </c>
      <c r="C9" s="5" t="n">
        <v>406498</v>
      </c>
    </row>
    <row r="10" spans="1:4">
      <c r="A10" s="3" t="s">
        <v>156</v>
      </c>
    </row>
    <row r="11" spans="1:4">
      <c r="A11" s="4" t="s">
        <v>47</v>
      </c>
      <c r="C11" s="5" t="n">
        <v>39132</v>
      </c>
      <c r="D11" s="5" t="n">
        <v>-163297</v>
      </c>
    </row>
    <row r="12" spans="1:4">
      <c r="A12" s="4" t="s">
        <v>63</v>
      </c>
      <c r="C12" s="5" t="n">
        <v>262216</v>
      </c>
      <c r="D12" s="5" t="n">
        <v>-553040</v>
      </c>
    </row>
    <row r="13" spans="1:4">
      <c r="A13" s="4" t="s">
        <v>160</v>
      </c>
      <c r="C13" s="5" t="n">
        <v>-274124</v>
      </c>
      <c r="D13" s="5" t="n">
        <v>-423895</v>
      </c>
    </row>
    <row r="14" spans="1:4">
      <c r="A14" s="4" t="s">
        <v>161</v>
      </c>
      <c r="C14" s="5" t="n">
        <v>-146185</v>
      </c>
      <c r="D14" s="5" t="n">
        <v>472340</v>
      </c>
    </row>
    <row r="15" spans="1:4">
      <c r="A15" s="4" t="s">
        <v>162</v>
      </c>
      <c r="C15" s="5" t="n">
        <v>5773483</v>
      </c>
      <c r="D15" s="5" t="n">
        <v>734669</v>
      </c>
    </row>
    <row r="16" spans="1:4">
      <c r="A16" s="3" t="s">
        <v>163</v>
      </c>
    </row>
    <row r="17" spans="1:4">
      <c r="A17" s="4" t="s">
        <v>164</v>
      </c>
      <c r="C17" s="5" t="n">
        <v>-18697057</v>
      </c>
      <c r="D17" s="5" t="n">
        <v>-32572815</v>
      </c>
    </row>
    <row r="18" spans="1:4">
      <c r="A18" s="4" t="s">
        <v>43</v>
      </c>
      <c r="C18" s="5" t="n">
        <v>-54200</v>
      </c>
    </row>
    <row r="19" spans="1:4">
      <c r="A19" s="4" t="s">
        <v>166</v>
      </c>
      <c r="C19" s="5" t="n">
        <v>-497011</v>
      </c>
      <c r="D19" s="5" t="n">
        <v>-532374</v>
      </c>
    </row>
    <row r="20" spans="1:4">
      <c r="A20" s="3" t="s">
        <v>167</v>
      </c>
    </row>
    <row r="21" spans="1:4">
      <c r="A21" s="4" t="s">
        <v>164</v>
      </c>
      <c r="C21" s="5" t="n">
        <v>16966599</v>
      </c>
      <c r="D21" s="5" t="n">
        <v>7431133</v>
      </c>
    </row>
    <row r="22" spans="1:4">
      <c r="A22" s="4" t="s">
        <v>166</v>
      </c>
      <c r="C22" s="5" t="n">
        <v>30277</v>
      </c>
      <c r="D22" s="5" t="n">
        <v>1596</v>
      </c>
    </row>
    <row r="23" spans="1:4">
      <c r="A23" s="4" t="s">
        <v>168</v>
      </c>
      <c r="C23" s="5" t="n">
        <v>-4150621</v>
      </c>
      <c r="D23" s="5" t="n">
        <v>-27874326</v>
      </c>
    </row>
    <row r="24" spans="1:4">
      <c r="A24" s="3" t="s">
        <v>169</v>
      </c>
    </row>
    <row r="25" spans="1:4">
      <c r="A25" s="4" t="s">
        <v>170</v>
      </c>
      <c r="B25" s="6" t="n">
        <v>28700000</v>
      </c>
      <c r="D25" s="5" t="n">
        <v>29087070</v>
      </c>
    </row>
    <row r="26" spans="1:4">
      <c r="A26" s="4" t="s">
        <v>171</v>
      </c>
      <c r="D26" s="5" t="n">
        <v>3499149</v>
      </c>
    </row>
    <row r="27" spans="1:4">
      <c r="A27" s="4" t="s">
        <v>172</v>
      </c>
      <c r="C27" s="5" t="n">
        <v>-854602</v>
      </c>
      <c r="D27" s="5" t="n">
        <v>-2946890</v>
      </c>
    </row>
    <row r="28" spans="1:4">
      <c r="A28" s="4" t="s">
        <v>146</v>
      </c>
      <c r="C28" s="5" t="n">
        <v>-2999995</v>
      </c>
    </row>
    <row r="29" spans="1:4">
      <c r="A29" s="4" t="s">
        <v>173</v>
      </c>
      <c r="C29" s="5" t="n">
        <v>-3854597</v>
      </c>
      <c r="D29" s="5" t="n">
        <v>29639329</v>
      </c>
    </row>
    <row r="30" spans="1:4">
      <c r="A30" s="4" t="s">
        <v>174</v>
      </c>
      <c r="C30" s="5" t="n">
        <v>-2231735</v>
      </c>
      <c r="D30" s="5" t="n">
        <v>2499672</v>
      </c>
    </row>
    <row r="31" spans="1:4">
      <c r="A31" s="4" t="s">
        <v>175</v>
      </c>
      <c r="C31" s="5" t="n">
        <v>6876519</v>
      </c>
    </row>
    <row r="32" spans="1:4">
      <c r="A32" s="4" t="s">
        <v>176</v>
      </c>
      <c r="C32" s="5" t="n">
        <v>4644784</v>
      </c>
      <c r="D32" s="5" t="n">
        <v>6876519</v>
      </c>
    </row>
    <row r="33" spans="1:4">
      <c r="A33" s="3" t="s">
        <v>177</v>
      </c>
    </row>
    <row r="34" spans="1:4">
      <c r="A34" s="4" t="s">
        <v>178</v>
      </c>
      <c r="D34" s="5" t="n">
        <v>600000</v>
      </c>
    </row>
    <row r="35" spans="1:4">
      <c r="A35" s="4" t="s">
        <v>179</v>
      </c>
      <c r="C35" s="5" t="n">
        <v>173053</v>
      </c>
      <c r="D35" s="5" t="n">
        <v>192197</v>
      </c>
    </row>
    <row r="36" spans="1:4">
      <c r="A36" s="4" t="s">
        <v>795</v>
      </c>
    </row>
    <row r="37" spans="1:4">
      <c r="A37" s="3" t="s">
        <v>150</v>
      </c>
    </row>
    <row r="38" spans="1:4">
      <c r="A38" s="4" t="s">
        <v>116</v>
      </c>
      <c r="C38" s="5" t="n">
        <v>893296</v>
      </c>
      <c r="D38" s="5" t="n">
        <v>707851</v>
      </c>
    </row>
    <row r="39" spans="1:4">
      <c r="A39" s="3" t="s">
        <v>151</v>
      </c>
    </row>
    <row r="40" spans="1:4">
      <c r="A40" s="4" t="s">
        <v>809</v>
      </c>
      <c r="C40" s="5" t="n">
        <v>-42554</v>
      </c>
      <c r="D40" s="5" t="n">
        <v>-141902</v>
      </c>
    </row>
    <row r="41" spans="1:4">
      <c r="A41" s="4" t="s">
        <v>152</v>
      </c>
      <c r="C41" s="5" t="n">
        <v>237134</v>
      </c>
      <c r="D41" s="5" t="n">
        <v>3160</v>
      </c>
    </row>
    <row r="42" spans="1:4">
      <c r="A42" s="4" t="s">
        <v>153</v>
      </c>
      <c r="C42" s="5" t="n">
        <v>50816</v>
      </c>
      <c r="D42" s="5" t="n">
        <v>-85676</v>
      </c>
    </row>
    <row r="43" spans="1:4">
      <c r="A43" s="4" t="s">
        <v>810</v>
      </c>
      <c r="C43" s="5" t="n">
        <v>-1522001</v>
      </c>
      <c r="D43" s="5" t="n">
        <v>-1392868</v>
      </c>
    </row>
    <row r="44" spans="1:4">
      <c r="A44" s="4" t="s">
        <v>154</v>
      </c>
      <c r="C44" s="5" t="n">
        <v>6624</v>
      </c>
      <c r="D44" s="5" t="n">
        <v>22566</v>
      </c>
    </row>
    <row r="45" spans="1:4">
      <c r="A45" s="4" t="s">
        <v>155</v>
      </c>
      <c r="C45" s="5" t="n">
        <v>406498</v>
      </c>
    </row>
    <row r="46" spans="1:4">
      <c r="A46" s="3" t="s">
        <v>156</v>
      </c>
    </row>
    <row r="47" spans="1:4">
      <c r="A47" s="4" t="s">
        <v>798</v>
      </c>
      <c r="C47" s="5" t="n">
        <v>106358</v>
      </c>
      <c r="D47" s="5" t="n">
        <v>-115650</v>
      </c>
    </row>
    <row r="48" spans="1:4">
      <c r="A48" s="4" t="s">
        <v>47</v>
      </c>
      <c r="C48" s="5" t="n">
        <v>-2763</v>
      </c>
      <c r="D48" s="5" t="n">
        <v>6640</v>
      </c>
    </row>
    <row r="49" spans="1:4">
      <c r="A49" s="4" t="s">
        <v>63</v>
      </c>
      <c r="C49" s="5" t="n">
        <v>65824</v>
      </c>
      <c r="D49" s="5" t="n">
        <v>79261</v>
      </c>
    </row>
    <row r="50" spans="1:4">
      <c r="A50" s="4" t="s">
        <v>160</v>
      </c>
      <c r="C50" s="5" t="n">
        <v>-438347</v>
      </c>
      <c r="D50" s="5" t="n">
        <v>103439</v>
      </c>
    </row>
    <row r="51" spans="1:4">
      <c r="A51" s="4" t="s">
        <v>161</v>
      </c>
      <c r="C51" s="5" t="n">
        <v>707864</v>
      </c>
      <c r="D51" s="5" t="n">
        <v>-31787</v>
      </c>
    </row>
    <row r="52" spans="1:4">
      <c r="A52" s="4" t="s">
        <v>162</v>
      </c>
      <c r="C52" s="5" t="n">
        <v>468749</v>
      </c>
      <c r="D52" s="5" t="n">
        <v>-844966</v>
      </c>
    </row>
    <row r="53" spans="1:4">
      <c r="A53" s="3" t="s">
        <v>811</v>
      </c>
    </row>
    <row r="54" spans="1:4">
      <c r="A54" s="4" t="s">
        <v>812</v>
      </c>
      <c r="C54" s="5" t="n">
        <v>-770483</v>
      </c>
      <c r="D54" s="5" t="n">
        <v>-26330618</v>
      </c>
    </row>
    <row r="55" spans="1:4">
      <c r="A55" s="3" t="s">
        <v>163</v>
      </c>
    </row>
    <row r="56" spans="1:4">
      <c r="A56" s="4" t="s">
        <v>164</v>
      </c>
      <c r="C56" s="5" t="n">
        <v>-749824</v>
      </c>
      <c r="D56" s="5" t="n">
        <v>-8280927</v>
      </c>
    </row>
    <row r="57" spans="1:4">
      <c r="A57" s="4" t="s">
        <v>813</v>
      </c>
      <c r="C57" s="5" t="n">
        <v>-1346958</v>
      </c>
      <c r="D57" s="5" t="n">
        <v>-1566247</v>
      </c>
    </row>
    <row r="58" spans="1:4">
      <c r="A58" s="4" t="s">
        <v>43</v>
      </c>
      <c r="C58" s="5" t="n">
        <v>-15000</v>
      </c>
    </row>
    <row r="59" spans="1:4">
      <c r="A59" s="4" t="s">
        <v>166</v>
      </c>
      <c r="C59" s="5" t="n">
        <v>-887574</v>
      </c>
      <c r="D59" s="5" t="n">
        <v>-28407</v>
      </c>
    </row>
    <row r="60" spans="1:4">
      <c r="A60" s="3" t="s">
        <v>167</v>
      </c>
    </row>
    <row r="61" spans="1:4">
      <c r="A61" s="4" t="s">
        <v>164</v>
      </c>
      <c r="C61" s="5" t="n">
        <v>1220578</v>
      </c>
      <c r="D61" s="5" t="n">
        <v>5762299</v>
      </c>
    </row>
    <row r="62" spans="1:4">
      <c r="A62" s="4" t="s">
        <v>813</v>
      </c>
      <c r="C62" s="5" t="n">
        <v>1380293</v>
      </c>
      <c r="D62" s="5" t="n">
        <v>665397</v>
      </c>
    </row>
    <row r="63" spans="1:4">
      <c r="A63" s="4" t="s">
        <v>166</v>
      </c>
      <c r="C63" s="5" t="n">
        <v>6790</v>
      </c>
    </row>
    <row r="64" spans="1:4">
      <c r="A64" s="4" t="s">
        <v>168</v>
      </c>
      <c r="C64" s="5" t="n">
        <v>-1162178</v>
      </c>
      <c r="D64" s="5" t="n">
        <v>-29778503</v>
      </c>
    </row>
    <row r="65" spans="1:4">
      <c r="A65" s="3" t="s">
        <v>169</v>
      </c>
    </row>
    <row r="66" spans="1:4">
      <c r="A66" s="4" t="s">
        <v>170</v>
      </c>
      <c r="D66" s="5" t="n">
        <v>28719340</v>
      </c>
    </row>
    <row r="67" spans="1:4">
      <c r="A67" s="4" t="s">
        <v>171</v>
      </c>
      <c r="C67" s="5" t="n">
        <v>3000000</v>
      </c>
      <c r="D67" s="5" t="n">
        <v>3499149</v>
      </c>
    </row>
    <row r="68" spans="1:4">
      <c r="A68" s="4" t="s">
        <v>172</v>
      </c>
      <c r="C68" s="5" t="n">
        <v>-36816</v>
      </c>
      <c r="D68" s="5" t="n">
        <v>-3041</v>
      </c>
    </row>
    <row r="69" spans="1:4">
      <c r="A69" s="4" t="s">
        <v>146</v>
      </c>
      <c r="C69" s="5" t="n">
        <v>-2999995</v>
      </c>
    </row>
    <row r="70" spans="1:4">
      <c r="A70" s="4" t="s">
        <v>173</v>
      </c>
      <c r="C70" s="5" t="n">
        <v>-36811</v>
      </c>
      <c r="D70" s="5" t="n">
        <v>32215448</v>
      </c>
    </row>
    <row r="71" spans="1:4">
      <c r="A71" s="4" t="s">
        <v>174</v>
      </c>
      <c r="C71" s="5" t="n">
        <v>-730240</v>
      </c>
      <c r="D71" s="5" t="n">
        <v>1591979</v>
      </c>
    </row>
    <row r="72" spans="1:4">
      <c r="A72" s="4" t="s">
        <v>175</v>
      </c>
      <c r="C72" s="5" t="n">
        <v>1591979</v>
      </c>
    </row>
    <row r="73" spans="1:4">
      <c r="A73" s="4" t="s">
        <v>176</v>
      </c>
      <c r="C73" s="5" t="n">
        <v>861739</v>
      </c>
      <c r="D73" s="5" t="n">
        <v>1591979</v>
      </c>
    </row>
    <row r="74" spans="1:4">
      <c r="A74" s="3" t="s">
        <v>177</v>
      </c>
    </row>
    <row r="75" spans="1:4">
      <c r="A75" s="4" t="s">
        <v>179</v>
      </c>
      <c r="C75" s="6" t="n">
        <v>194680</v>
      </c>
      <c r="D75" s="6" t="n">
        <v>6527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4</v>
      </c>
      <c r="B1" s="2" t="s">
        <v>1</v>
      </c>
    </row>
    <row r="2" spans="1:3">
      <c r="B2" s="2" t="s">
        <v>2</v>
      </c>
      <c r="C2" s="2" t="s">
        <v>39</v>
      </c>
    </row>
    <row r="3" spans="1:3">
      <c r="A3" s="3" t="s">
        <v>815</v>
      </c>
    </row>
    <row r="4" spans="1:3">
      <c r="A4" s="4" t="s">
        <v>159</v>
      </c>
      <c r="B4" s="6" t="n">
        <v>5247</v>
      </c>
      <c r="C4" s="6" t="n">
        <v>4592</v>
      </c>
    </row>
    <row r="5" spans="1:3">
      <c r="A5" s="4" t="s">
        <v>816</v>
      </c>
      <c r="B5" s="5" t="n">
        <v>51447</v>
      </c>
      <c r="C5" s="5" t="n">
        <v>51074</v>
      </c>
    </row>
    <row r="6" spans="1:3">
      <c r="A6" s="4" t="s">
        <v>60</v>
      </c>
      <c r="B6" s="5" t="n">
        <v>29973</v>
      </c>
      <c r="C6" s="5" t="n">
        <v>26556</v>
      </c>
    </row>
    <row r="7" spans="1:3">
      <c r="A7" s="4" t="s">
        <v>817</v>
      </c>
      <c r="B7" s="5" t="n">
        <v>993</v>
      </c>
      <c r="C7" s="5" t="n">
        <v>327</v>
      </c>
    </row>
    <row r="8" spans="1:3">
      <c r="A8" s="4" t="s">
        <v>100</v>
      </c>
      <c r="B8" s="5" t="n">
        <v>47117</v>
      </c>
      <c r="C8" s="5" t="n">
        <v>44213</v>
      </c>
    </row>
    <row r="9" spans="1:3">
      <c r="A9" s="4" t="s">
        <v>101</v>
      </c>
      <c r="B9" s="5" t="n">
        <v>2890</v>
      </c>
      <c r="C9" s="5" t="n">
        <v>2632</v>
      </c>
    </row>
    <row r="10" spans="1:3">
      <c r="A10" s="4" t="s">
        <v>818</v>
      </c>
      <c r="B10" s="5" t="n">
        <v>31262</v>
      </c>
      <c r="C10" s="5" t="n">
        <v>29010</v>
      </c>
    </row>
    <row r="11" spans="1:3">
      <c r="A11" s="4" t="s">
        <v>819</v>
      </c>
      <c r="B11" s="5" t="n">
        <v>8396</v>
      </c>
      <c r="C11" s="5" t="n">
        <v>7561</v>
      </c>
    </row>
    <row r="12" spans="1:3">
      <c r="A12" s="4" t="s">
        <v>820</v>
      </c>
      <c r="B12" s="5" t="n">
        <v>10506</v>
      </c>
      <c r="C12" s="5" t="n">
        <v>10527</v>
      </c>
    </row>
    <row r="13" spans="1:3">
      <c r="A13" s="4" t="s">
        <v>821</v>
      </c>
      <c r="B13" s="5" t="n">
        <v>50013</v>
      </c>
      <c r="C13" s="5" t="n">
        <v>45987</v>
      </c>
    </row>
    <row r="14" spans="1:3">
      <c r="A14" s="4" t="s">
        <v>822</v>
      </c>
    </row>
    <row r="15" spans="1:3">
      <c r="A15" s="3" t="s">
        <v>815</v>
      </c>
    </row>
    <row r="16" spans="1:3">
      <c r="A16" s="4" t="s">
        <v>159</v>
      </c>
      <c r="B16" s="5" t="n">
        <v>5247</v>
      </c>
      <c r="C16" s="5" t="n">
        <v>4592</v>
      </c>
    </row>
    <row r="17" spans="1:3">
      <c r="A17" s="4" t="s">
        <v>816</v>
      </c>
      <c r="B17" s="5" t="n">
        <v>51447</v>
      </c>
      <c r="C17" s="5" t="n">
        <v>51074</v>
      </c>
    </row>
    <row r="18" spans="1:3">
      <c r="A18" s="4" t="s">
        <v>60</v>
      </c>
      <c r="B18" s="5" t="n">
        <v>29973</v>
      </c>
      <c r="C18" s="5" t="n">
        <v>26556</v>
      </c>
    </row>
    <row r="19" spans="1:3">
      <c r="A19" s="4" t="s">
        <v>817</v>
      </c>
      <c r="B19" s="5" t="n">
        <v>993</v>
      </c>
      <c r="C19" s="5" t="n">
        <v>327</v>
      </c>
    </row>
    <row r="20" spans="1:3">
      <c r="A20" s="4" t="s">
        <v>100</v>
      </c>
      <c r="B20" s="5" t="n">
        <v>47117</v>
      </c>
      <c r="C20" s="5" t="n">
        <v>44213</v>
      </c>
    </row>
    <row r="21" spans="1:3">
      <c r="A21" s="4" t="s">
        <v>101</v>
      </c>
      <c r="B21" s="5" t="n">
        <v>2890</v>
      </c>
      <c r="C21" s="5" t="n">
        <v>2632</v>
      </c>
    </row>
    <row r="22" spans="1:3">
      <c r="A22" s="4" t="s">
        <v>818</v>
      </c>
      <c r="B22" s="5" t="n">
        <v>31262</v>
      </c>
      <c r="C22" s="5" t="n">
        <v>29010</v>
      </c>
    </row>
    <row r="23" spans="1:3">
      <c r="A23" s="4" t="s">
        <v>819</v>
      </c>
      <c r="B23" s="5" t="n">
        <v>8396</v>
      </c>
      <c r="C23" s="5" t="n">
        <v>7561</v>
      </c>
    </row>
    <row r="24" spans="1:3">
      <c r="A24" s="4" t="s">
        <v>820</v>
      </c>
      <c r="B24" s="5" t="n">
        <v>10506</v>
      </c>
      <c r="C24" s="5" t="n">
        <v>10527</v>
      </c>
    </row>
    <row r="25" spans="1:3">
      <c r="A25" s="4" t="s">
        <v>821</v>
      </c>
      <c r="B25" s="6" t="n">
        <v>50013</v>
      </c>
      <c r="C25" s="6" t="n">
        <v>4598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823</v>
      </c>
      <c r="B1" s="2" t="s">
        <v>1</v>
      </c>
    </row>
    <row r="2" spans="1:3">
      <c r="B2" s="2" t="s">
        <v>2</v>
      </c>
      <c r="C2" s="2" t="s">
        <v>39</v>
      </c>
    </row>
    <row r="3" spans="1:3">
      <c r="A3" s="3" t="s">
        <v>227</v>
      </c>
    </row>
    <row r="4" spans="1:3">
      <c r="A4" s="4" t="s">
        <v>824</v>
      </c>
      <c r="B4" s="6" t="n">
        <v>57702159</v>
      </c>
      <c r="C4" s="6" t="n">
        <v>51862625</v>
      </c>
    </row>
    <row r="5" spans="1:3">
      <c r="A5" s="4" t="s">
        <v>825</v>
      </c>
      <c r="B5" s="5" t="n">
        <v>10759433</v>
      </c>
      <c r="C5" s="5" t="n">
        <v>7948440</v>
      </c>
    </row>
    <row r="6" spans="1:3">
      <c r="A6" s="4" t="s">
        <v>826</v>
      </c>
      <c r="B6" s="5" t="n">
        <v>174235</v>
      </c>
      <c r="C6" s="5" t="n">
        <v>299086</v>
      </c>
    </row>
    <row r="7" spans="1:3">
      <c r="A7" s="4" t="s">
        <v>533</v>
      </c>
      <c r="B7" s="6" t="n">
        <v>47116961</v>
      </c>
      <c r="C7" s="6" t="n">
        <v>44213271</v>
      </c>
    </row>
    <row r="8" spans="1:3">
      <c r="A8" s="4" t="s">
        <v>827</v>
      </c>
      <c r="B8" s="4" t="s">
        <v>828</v>
      </c>
      <c r="C8" s="4" t="s">
        <v>8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1</v>
      </c>
    </row>
    <row r="2" spans="1:3">
      <c r="B2" s="2" t="s">
        <v>2</v>
      </c>
      <c r="C2" s="2" t="s">
        <v>39</v>
      </c>
    </row>
    <row r="3" spans="1:3">
      <c r="A3" s="3" t="s">
        <v>150</v>
      </c>
    </row>
    <row r="4" spans="1:3">
      <c r="A4" s="4" t="s">
        <v>116</v>
      </c>
      <c r="B4" s="6" t="n">
        <v>893296</v>
      </c>
      <c r="C4" s="6" t="n">
        <v>707851</v>
      </c>
    </row>
    <row r="5" spans="1:3">
      <c r="A5" s="3" t="s">
        <v>151</v>
      </c>
    </row>
    <row r="6" spans="1:3">
      <c r="A6" s="4" t="s">
        <v>102</v>
      </c>
      <c r="B6" s="5" t="n">
        <v>-975993</v>
      </c>
      <c r="C6" s="5" t="n">
        <v>-1064577</v>
      </c>
    </row>
    <row r="7" spans="1:3">
      <c r="A7" s="4" t="s">
        <v>103</v>
      </c>
      <c r="B7" s="5" t="n">
        <v>16178</v>
      </c>
      <c r="C7" s="5" t="n">
        <v>57316</v>
      </c>
    </row>
    <row r="8" spans="1:3">
      <c r="A8" s="4" t="s">
        <v>152</v>
      </c>
      <c r="B8" s="5" t="n">
        <v>733493</v>
      </c>
      <c r="C8" s="5" t="n">
        <v>822621</v>
      </c>
    </row>
    <row r="9" spans="1:3">
      <c r="A9" s="4" t="s">
        <v>153</v>
      </c>
      <c r="B9" s="5" t="n">
        <v>340124</v>
      </c>
      <c r="C9" s="5" t="n">
        <v>175085</v>
      </c>
    </row>
    <row r="10" spans="1:3">
      <c r="A10" s="4" t="s">
        <v>154</v>
      </c>
      <c r="B10" s="5" t="n">
        <v>296050</v>
      </c>
      <c r="C10" s="5" t="n">
        <v>334150</v>
      </c>
    </row>
    <row r="11" spans="1:3">
      <c r="A11" s="4" t="s">
        <v>155</v>
      </c>
      <c r="B11" s="5" t="n">
        <v>406498</v>
      </c>
    </row>
    <row r="12" spans="1:3">
      <c r="A12" s="3" t="s">
        <v>156</v>
      </c>
    </row>
    <row r="13" spans="1:3">
      <c r="A13" s="4" t="s">
        <v>47</v>
      </c>
      <c r="B13" s="5" t="n">
        <v>39132</v>
      </c>
      <c r="C13" s="5" t="n">
        <v>-163297</v>
      </c>
    </row>
    <row r="14" spans="1:3">
      <c r="A14" s="4" t="s">
        <v>157</v>
      </c>
      <c r="B14" s="5" t="n">
        <v>-2391082</v>
      </c>
      <c r="C14" s="5" t="n">
        <v>-1533775</v>
      </c>
    </row>
    <row r="15" spans="1:3">
      <c r="A15" s="4" t="s">
        <v>49</v>
      </c>
      <c r="B15" s="5" t="n">
        <v>-521093</v>
      </c>
      <c r="C15" s="5" t="n">
        <v>-4221</v>
      </c>
    </row>
    <row r="16" spans="1:3">
      <c r="A16" s="4" t="s">
        <v>61</v>
      </c>
      <c r="B16" s="5" t="n">
        <v>665521</v>
      </c>
      <c r="C16" s="5" t="n">
        <v>217693</v>
      </c>
    </row>
    <row r="17" spans="1:3">
      <c r="A17" s="4" t="s">
        <v>158</v>
      </c>
      <c r="B17" s="5" t="n">
        <v>3293870</v>
      </c>
      <c r="C17" s="5" t="n">
        <v>2085164</v>
      </c>
    </row>
    <row r="18" spans="1:3">
      <c r="A18" s="4" t="s">
        <v>159</v>
      </c>
      <c r="B18" s="5" t="n">
        <v>-654773</v>
      </c>
      <c r="C18" s="5" t="n">
        <v>-429488</v>
      </c>
    </row>
    <row r="19" spans="1:3">
      <c r="A19" s="4" t="s">
        <v>59</v>
      </c>
      <c r="B19" s="5" t="n">
        <v>373314</v>
      </c>
      <c r="C19" s="5" t="n">
        <v>-1743128</v>
      </c>
    </row>
    <row r="20" spans="1:3">
      <c r="A20" s="4" t="s">
        <v>60</v>
      </c>
      <c r="B20" s="5" t="n">
        <v>3417041</v>
      </c>
      <c r="C20" s="5" t="n">
        <v>1777870</v>
      </c>
    </row>
    <row r="21" spans="1:3">
      <c r="A21" s="4" t="s">
        <v>63</v>
      </c>
      <c r="B21" s="5" t="n">
        <v>262216</v>
      </c>
      <c r="C21" s="5" t="n">
        <v>-553040</v>
      </c>
    </row>
    <row r="22" spans="1:3">
      <c r="A22" s="4" t="s">
        <v>160</v>
      </c>
      <c r="B22" s="5" t="n">
        <v>-274124</v>
      </c>
      <c r="C22" s="5" t="n">
        <v>-423895</v>
      </c>
    </row>
    <row r="23" spans="1:3">
      <c r="A23" s="4" t="s">
        <v>161</v>
      </c>
      <c r="B23" s="5" t="n">
        <v>-146185</v>
      </c>
      <c r="C23" s="5" t="n">
        <v>472340</v>
      </c>
    </row>
    <row r="24" spans="1:3">
      <c r="A24" s="4" t="s">
        <v>162</v>
      </c>
      <c r="B24" s="5" t="n">
        <v>5773483</v>
      </c>
      <c r="C24" s="5" t="n">
        <v>734669</v>
      </c>
    </row>
    <row r="25" spans="1:3">
      <c r="A25" s="3" t="s">
        <v>163</v>
      </c>
    </row>
    <row r="26" spans="1:3">
      <c r="A26" s="4" t="s">
        <v>164</v>
      </c>
      <c r="B26" s="5" t="n">
        <v>-18697057</v>
      </c>
      <c r="C26" s="5" t="n">
        <v>-32572815</v>
      </c>
    </row>
    <row r="27" spans="1:3">
      <c r="A27" s="4" t="s">
        <v>43</v>
      </c>
      <c r="B27" s="5" t="n">
        <v>-54200</v>
      </c>
    </row>
    <row r="28" spans="1:3">
      <c r="A28" s="4" t="s">
        <v>165</v>
      </c>
      <c r="B28" s="5" t="n">
        <v>-555371</v>
      </c>
      <c r="C28" s="5" t="n">
        <v>-995355</v>
      </c>
    </row>
    <row r="29" spans="1:3">
      <c r="A29" s="4" t="s">
        <v>166</v>
      </c>
      <c r="B29" s="5" t="n">
        <v>-497011</v>
      </c>
      <c r="C29" s="5" t="n">
        <v>-532374</v>
      </c>
    </row>
    <row r="30" spans="1:3">
      <c r="A30" s="3" t="s">
        <v>167</v>
      </c>
    </row>
    <row r="31" spans="1:3">
      <c r="A31" s="4" t="s">
        <v>164</v>
      </c>
      <c r="B31" s="5" t="n">
        <v>16966599</v>
      </c>
      <c r="C31" s="5" t="n">
        <v>7431133</v>
      </c>
    </row>
    <row r="32" spans="1:3">
      <c r="A32" s="4" t="s">
        <v>166</v>
      </c>
      <c r="B32" s="5" t="n">
        <v>30277</v>
      </c>
      <c r="C32" s="5" t="n">
        <v>1596</v>
      </c>
    </row>
    <row r="33" spans="1:3">
      <c r="A33" s="4" t="s">
        <v>168</v>
      </c>
      <c r="B33" s="5" t="n">
        <v>-4150621</v>
      </c>
      <c r="C33" s="5" t="n">
        <v>-27874326</v>
      </c>
    </row>
    <row r="34" spans="1:3">
      <c r="A34" s="3" t="s">
        <v>169</v>
      </c>
    </row>
    <row r="35" spans="1:3">
      <c r="A35" s="4" t="s">
        <v>170</v>
      </c>
      <c r="C35" s="5" t="n">
        <v>29087070</v>
      </c>
    </row>
    <row r="36" spans="1:3">
      <c r="A36" s="4" t="s">
        <v>171</v>
      </c>
      <c r="C36" s="5" t="n">
        <v>3499149</v>
      </c>
    </row>
    <row r="37" spans="1:3">
      <c r="A37" s="4" t="s">
        <v>172</v>
      </c>
      <c r="B37" s="5" t="n">
        <v>-854602</v>
      </c>
      <c r="C37" s="5" t="n">
        <v>-2946890</v>
      </c>
    </row>
    <row r="38" spans="1:3">
      <c r="A38" s="4" t="s">
        <v>146</v>
      </c>
      <c r="B38" s="5" t="n">
        <v>-2999995</v>
      </c>
    </row>
    <row r="39" spans="1:3">
      <c r="A39" s="4" t="s">
        <v>173</v>
      </c>
      <c r="B39" s="5" t="n">
        <v>-3854597</v>
      </c>
      <c r="C39" s="5" t="n">
        <v>29639329</v>
      </c>
    </row>
    <row r="40" spans="1:3">
      <c r="A40" s="4" t="s">
        <v>174</v>
      </c>
      <c r="B40" s="5" t="n">
        <v>-2231735</v>
      </c>
      <c r="C40" s="5" t="n">
        <v>2499672</v>
      </c>
    </row>
    <row r="41" spans="1:3">
      <c r="A41" s="4" t="s">
        <v>175</v>
      </c>
      <c r="B41" s="5" t="n">
        <v>6876519</v>
      </c>
      <c r="C41" s="5" t="n">
        <v>4376847</v>
      </c>
    </row>
    <row r="42" spans="1:3">
      <c r="A42" s="4" t="s">
        <v>176</v>
      </c>
      <c r="B42" s="5" t="n">
        <v>4644784</v>
      </c>
      <c r="C42" s="5" t="n">
        <v>6876519</v>
      </c>
    </row>
    <row r="43" spans="1:3">
      <c r="A43" s="3" t="s">
        <v>177</v>
      </c>
    </row>
    <row r="44" spans="1:3">
      <c r="A44" s="4" t="s">
        <v>178</v>
      </c>
      <c r="C44" s="5" t="n">
        <v>600000</v>
      </c>
    </row>
    <row r="45" spans="1:3">
      <c r="A45" s="4" t="s">
        <v>179</v>
      </c>
      <c r="B45" s="5" t="n">
        <v>173053</v>
      </c>
      <c r="C45" s="5" t="n">
        <v>192197</v>
      </c>
    </row>
    <row r="46" spans="1:3">
      <c r="A46" s="4" t="s">
        <v>78</v>
      </c>
    </row>
    <row r="47" spans="1:3">
      <c r="A47" s="3" t="s">
        <v>163</v>
      </c>
    </row>
    <row r="48" spans="1:3">
      <c r="A48" s="4" t="s">
        <v>180</v>
      </c>
      <c r="B48" s="5" t="n">
        <v>-16974453</v>
      </c>
      <c r="C48" s="5" t="n">
        <v>-5834828</v>
      </c>
    </row>
    <row r="49" spans="1:3">
      <c r="A49" s="3" t="s">
        <v>167</v>
      </c>
    </row>
    <row r="50" spans="1:3">
      <c r="A50" s="4" t="s">
        <v>180</v>
      </c>
      <c r="B50" s="5" t="n">
        <v>11843798</v>
      </c>
      <c r="C50" s="5" t="n">
        <v>5481197</v>
      </c>
    </row>
    <row r="51" spans="1:3">
      <c r="A51" s="4" t="s">
        <v>80</v>
      </c>
    </row>
    <row r="52" spans="1:3">
      <c r="A52" s="3" t="s">
        <v>163</v>
      </c>
    </row>
    <row r="53" spans="1:3">
      <c r="A53" s="4" t="s">
        <v>180</v>
      </c>
      <c r="B53" s="5" t="n">
        <v>-140925</v>
      </c>
      <c r="C53" s="5" t="n">
        <v>-1112999</v>
      </c>
    </row>
    <row r="54" spans="1:3">
      <c r="A54" s="3" t="s">
        <v>167</v>
      </c>
    </row>
    <row r="55" spans="1:3">
      <c r="A55" s="4" t="s">
        <v>180</v>
      </c>
      <c r="B55" s="6" t="n">
        <v>3927722</v>
      </c>
      <c r="C55" s="6" t="n">
        <v>26011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0</v>
      </c>
      <c r="B1" s="2" t="s">
        <v>1</v>
      </c>
    </row>
    <row r="2" spans="1:3">
      <c r="B2" s="2" t="s">
        <v>2</v>
      </c>
      <c r="C2" s="2" t="s">
        <v>39</v>
      </c>
    </row>
    <row r="3" spans="1:3">
      <c r="A3" s="3" t="s">
        <v>831</v>
      </c>
    </row>
    <row r="4" spans="1:3">
      <c r="A4" s="4" t="s">
        <v>832</v>
      </c>
      <c r="B4" s="6" t="n">
        <v>50</v>
      </c>
      <c r="C4" s="6" t="n">
        <v>50</v>
      </c>
    </row>
    <row r="5" spans="1:3">
      <c r="A5" s="4" t="s">
        <v>833</v>
      </c>
      <c r="B5" s="4" t="s">
        <v>380</v>
      </c>
      <c r="C5" s="4" t="s">
        <v>380</v>
      </c>
    </row>
    <row r="6" spans="1:3">
      <c r="A6" s="4" t="s">
        <v>834</v>
      </c>
      <c r="B6" s="4" t="s">
        <v>380</v>
      </c>
      <c r="C6" s="4" t="s">
        <v>380</v>
      </c>
    </row>
    <row r="7" spans="1:3">
      <c r="A7" s="4" t="s">
        <v>835</v>
      </c>
      <c r="B7" s="6" t="n">
        <v>50</v>
      </c>
      <c r="C7" s="6" t="n">
        <v>5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36</v>
      </c>
      <c r="B1" s="2" t="s">
        <v>1</v>
      </c>
    </row>
    <row r="2" spans="1:3">
      <c r="B2" s="2" t="s">
        <v>2</v>
      </c>
      <c r="C2" s="2" t="s">
        <v>39</v>
      </c>
    </row>
    <row r="3" spans="1:3">
      <c r="A3" s="3" t="s">
        <v>233</v>
      </c>
    </row>
    <row r="4" spans="1:3">
      <c r="A4" s="4" t="s">
        <v>159</v>
      </c>
      <c r="B4" s="6" t="n">
        <v>5247</v>
      </c>
      <c r="C4" s="6" t="n">
        <v>4592</v>
      </c>
    </row>
    <row r="5" spans="1:3">
      <c r="A5" s="4" t="s">
        <v>837</v>
      </c>
      <c r="B5" s="5" t="n">
        <v>51447</v>
      </c>
      <c r="C5" s="5" t="n">
        <v>51074</v>
      </c>
    </row>
    <row r="6" spans="1:3">
      <c r="A6" s="4" t="s">
        <v>838</v>
      </c>
      <c r="B6" s="4" t="s">
        <v>380</v>
      </c>
      <c r="C6" s="4" t="s">
        <v>380</v>
      </c>
    </row>
    <row r="7" spans="1:3">
      <c r="A7" s="4" t="s">
        <v>839</v>
      </c>
      <c r="B7" s="5" t="n">
        <v>29973</v>
      </c>
      <c r="C7" s="5" t="n">
        <v>26556</v>
      </c>
    </row>
    <row r="8" spans="1:3">
      <c r="A8" s="4" t="s">
        <v>840</v>
      </c>
      <c r="B8" s="5" t="n">
        <v>47117</v>
      </c>
      <c r="C8" s="5" t="n">
        <v>44213</v>
      </c>
    </row>
    <row r="9" spans="1:3">
      <c r="A9" s="4" t="s">
        <v>101</v>
      </c>
      <c r="B9" s="5" t="n">
        <v>2890</v>
      </c>
      <c r="C9" s="5" t="n">
        <v>2632</v>
      </c>
    </row>
    <row r="10" spans="1:3">
      <c r="A10" s="4" t="s">
        <v>841</v>
      </c>
      <c r="B10" s="5" t="n">
        <v>29762</v>
      </c>
      <c r="C10" s="5" t="n">
        <v>29801</v>
      </c>
    </row>
    <row r="11" spans="1:3">
      <c r="A11" s="4" t="s">
        <v>842</v>
      </c>
      <c r="B11" s="5" t="n">
        <v>1500</v>
      </c>
      <c r="C11" s="5" t="n">
        <v>-791</v>
      </c>
    </row>
    <row r="12" spans="1:3">
      <c r="A12" s="4" t="s">
        <v>819</v>
      </c>
      <c r="B12" s="5" t="n">
        <v>8396</v>
      </c>
      <c r="C12" s="5" t="n">
        <v>7561</v>
      </c>
    </row>
    <row r="13" spans="1:3">
      <c r="A13" s="4" t="s">
        <v>843</v>
      </c>
      <c r="B13" s="5" t="n">
        <v>-27595</v>
      </c>
      <c r="C13" s="5" t="n">
        <v>-28668</v>
      </c>
    </row>
    <row r="14" spans="1:3">
      <c r="A14" s="4" t="s">
        <v>844</v>
      </c>
      <c r="B14" s="6" t="n">
        <v>50013</v>
      </c>
      <c r="C14" s="6" t="n">
        <v>459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11:48Z</dcterms:created>
  <dcterms:modified xmlns:dcterms="http://purl.org/dc/terms/" xmlns:xsi="http://www.w3.org/2001/XMLSchema-instance" xsi:type="dcterms:W3CDTF">2019-04-01T16:11:48Z</dcterms:modified>
</cp:coreProperties>
</file>